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OANS HELD FOR INVESTMENT" sheetId="9" state="visible" r:id="rId9"/>
    <sheet xmlns:r="http://schemas.openxmlformats.org/officeDocument/2006/relationships" name="DEBT" sheetId="10" state="visible" r:id="rId10"/>
    <sheet xmlns:r="http://schemas.openxmlformats.org/officeDocument/2006/relationships" name="REAL ESTATE OWNED"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 sheetId="15" state="visible" r:id="rId15"/>
    <sheet xmlns:r="http://schemas.openxmlformats.org/officeDocument/2006/relationships" name="FAIR VALUE" sheetId="16" state="visible" r:id="rId16"/>
    <sheet xmlns:r="http://schemas.openxmlformats.org/officeDocument/2006/relationships" name="RELATED PARTY TRANSACTIONS" sheetId="17" state="visible" r:id="rId17"/>
    <sheet xmlns:r="http://schemas.openxmlformats.org/officeDocument/2006/relationships" name="DIVIDENDS AND DISTRIBUTIONS" sheetId="18" state="visible" r:id="rId18"/>
    <sheet xmlns:r="http://schemas.openxmlformats.org/officeDocument/2006/relationships" name="VARIABLE INTEREST ENTIT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OANS HELD FOR INVESTMENT (Tabl" sheetId="23" state="visible" r:id="rId23"/>
    <sheet xmlns:r="http://schemas.openxmlformats.org/officeDocument/2006/relationships" name="DEBT (Tables)" sheetId="24" state="visible" r:id="rId24"/>
    <sheet xmlns:r="http://schemas.openxmlformats.org/officeDocument/2006/relationships" name="REAL ESTATE OWNED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INCOME TAX (Tables)" sheetId="29" state="visible" r:id="rId29"/>
    <sheet xmlns:r="http://schemas.openxmlformats.org/officeDocument/2006/relationships" name="FAIR VALUE (Tables)" sheetId="30" state="visible" r:id="rId30"/>
    <sheet xmlns:r="http://schemas.openxmlformats.org/officeDocument/2006/relationships" name="RELATED PARTY TRANSACTIONS (Tab" sheetId="31" state="visible" r:id="rId31"/>
    <sheet xmlns:r="http://schemas.openxmlformats.org/officeDocument/2006/relationships" name="DIVIDENDS AND DISTRIBUTIONS (Ta"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LOANS HELD FOR INVESTMENT - Nar" sheetId="36" state="visible" r:id="rId36"/>
    <sheet xmlns:r="http://schemas.openxmlformats.org/officeDocument/2006/relationships" name="LOANS HELD FOR INVESTMENT - Loa" sheetId="37" state="visible" r:id="rId37"/>
    <sheet xmlns:r="http://schemas.openxmlformats.org/officeDocument/2006/relationships" name="LOANS HELD FOR INVESTMENT - Inv" sheetId="38" state="visible" r:id="rId38"/>
    <sheet xmlns:r="http://schemas.openxmlformats.org/officeDocument/2006/relationships" name="LOANS HELD FOR INVESTMENT - Por" sheetId="39" state="visible" r:id="rId39"/>
    <sheet xmlns:r="http://schemas.openxmlformats.org/officeDocument/2006/relationships" name="DEBT - Schedule of outstanding " sheetId="40" state="visible" r:id="rId40"/>
    <sheet xmlns:r="http://schemas.openxmlformats.org/officeDocument/2006/relationships" name="REAL ESTATE OWNED - Narrative (" sheetId="41" state="visible" r:id="rId41"/>
    <sheet xmlns:r="http://schemas.openxmlformats.org/officeDocument/2006/relationships" name="DEBT - Disclosures (Details)" sheetId="42" state="visible" r:id="rId42"/>
    <sheet xmlns:r="http://schemas.openxmlformats.org/officeDocument/2006/relationships" name="REAL ESTATE OWNED - Schedule of" sheetId="43" state="visible" r:id="rId43"/>
    <sheet xmlns:r="http://schemas.openxmlformats.org/officeDocument/2006/relationships" name="COMMITMENTS AND CONTINGENCIES -" sheetId="44" state="visible" r:id="rId44"/>
    <sheet xmlns:r="http://schemas.openxmlformats.org/officeDocument/2006/relationships" name="STOCKHOLDERS' EQUITY - Common S" sheetId="45" state="visible" r:id="rId45"/>
    <sheet xmlns:r="http://schemas.openxmlformats.org/officeDocument/2006/relationships" name="STOCKHOLDERS' EQUITY - Disclosu" sheetId="46" state="visible" r:id="rId46"/>
    <sheet xmlns:r="http://schemas.openxmlformats.org/officeDocument/2006/relationships" name="EARNINGS PER SHARE - Narrative " sheetId="47" state="visible" r:id="rId47"/>
    <sheet xmlns:r="http://schemas.openxmlformats.org/officeDocument/2006/relationships" name="INCOME TAX - Schedule of Compon" sheetId="48" state="visible" r:id="rId48"/>
    <sheet xmlns:r="http://schemas.openxmlformats.org/officeDocument/2006/relationships" name="FAIR VALUE - Carrying Value and" sheetId="49" state="visible" r:id="rId49"/>
    <sheet xmlns:r="http://schemas.openxmlformats.org/officeDocument/2006/relationships" name="RELATED PARTY TRANSACTIONS - Na" sheetId="50" state="visible" r:id="rId50"/>
    <sheet xmlns:r="http://schemas.openxmlformats.org/officeDocument/2006/relationships" name="RELATED PARTY TRANSACTIONS - Re" sheetId="51" state="visible" r:id="rId51"/>
    <sheet xmlns:r="http://schemas.openxmlformats.org/officeDocument/2006/relationships" name="DIVIDENDS AND DISTRIBUTIONS (De" sheetId="52" state="visible" r:id="rId52"/>
    <sheet xmlns:r="http://schemas.openxmlformats.org/officeDocument/2006/relationships" name="VARIABLE INTEREST ENTITIES - Na"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9</t>
  </si>
  <si>
    <t>Nov. 06, 2019</t>
  </si>
  <si>
    <t>Document and Entity Information</t>
  </si>
  <si>
    <t>Entity Registrant Name</t>
  </si>
  <si>
    <t>Ares Commercial Real Estate Corp</t>
  </si>
  <si>
    <t>Entity Central Index Key</t>
  </si>
  <si>
    <t>0001529377</t>
  </si>
  <si>
    <t>Document Type</t>
  </si>
  <si>
    <t>10-Q</t>
  </si>
  <si>
    <t>Document Period End Date</t>
  </si>
  <si>
    <t>Sep.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19</t>
  </si>
  <si>
    <t>Document Fiscal Period Focus</t>
  </si>
  <si>
    <t>Q3</t>
  </si>
  <si>
    <t>CONSOLIDATED BALANCE SHEETS - USD ($) $ in Thousands</t>
  </si>
  <si>
    <t>Dec. 31, 2018</t>
  </si>
  <si>
    <t>ASSETS</t>
  </si>
  <si>
    <t>Cash and cash equivalents</t>
  </si>
  <si>
    <t>Restricted cash</t>
  </si>
  <si>
    <t>Loans held for investment ($521,489 and $289,576 related to consolidated VIEs, respectively)</t>
  </si>
  <si>
    <t>Real estate owned, net</t>
  </si>
  <si>
    <t>Other assets ($1,269 and $843 of interest receivable related to consolidated VIEs, respectively; $35,511 and $51,582 of other receivables related to consolidated VIEs, respectively)</t>
  </si>
  <si>
    <t>Total assets</t>
  </si>
  <si>
    <t>LIABILITIES</t>
  </si>
  <si>
    <t>Secured funding agreements</t>
  </si>
  <si>
    <t>Notes payable</t>
  </si>
  <si>
    <t>Secured term loan</t>
  </si>
  <si>
    <t>Collateralized loan obligation securitization debt (consolidated VIE)</t>
  </si>
  <si>
    <t>Due to affiliate</t>
  </si>
  <si>
    <t>Dividends payable</t>
  </si>
  <si>
    <t>Other liabilities ($753 and $541 of interest payable related to consolidated VIEs, respectively)</t>
  </si>
  <si>
    <t>Total liabilities</t>
  </si>
  <si>
    <t>Commitments and contingencies (Note 6)</t>
  </si>
  <si>
    <t xml:space="preserve"> </t>
  </si>
  <si>
    <t>STOCKHOLDERS' EQUITY</t>
  </si>
  <si>
    <t>Common stock, par value $0.01 per share, 450,000,000 shares authorized at September 30, 2019 and December 31, 2018 and 28,865,610 and 28,755,665 shares issued and outstanding at September 30, 2019 and December 31, 2018, respectively</t>
  </si>
  <si>
    <t>Additional paid-in capital</t>
  </si>
  <si>
    <t>Accumulated earnings</t>
  </si>
  <si>
    <t>Total stockholders' equity</t>
  </si>
  <si>
    <t>Total liabilities and stockholders' equity</t>
  </si>
  <si>
    <t>CONSOLIDATED BALANCE SHEETS (Parenthetical) - USD ($) $ in Thousands</t>
  </si>
  <si>
    <t>Statement of Financial Position [Abstract]</t>
  </si>
  <si>
    <t>Loans held for investment related to consolidated VIE</t>
  </si>
  <si>
    <t>Other assets, interest receivable related to consolidated VIE</t>
  </si>
  <si>
    <t>Other assets, other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 USD ($) $ in Thousands</t>
  </si>
  <si>
    <t>3 Months Ended</t>
  </si>
  <si>
    <t>Sep. 30, 2018</t>
  </si>
  <si>
    <t>Revenue:</t>
  </si>
  <si>
    <t>Interest income from loans held for investment</t>
  </si>
  <si>
    <t>Interest expense</t>
  </si>
  <si>
    <t>Net interest margin</t>
  </si>
  <si>
    <t>Revenue from real estate owned</t>
  </si>
  <si>
    <t>Total revenue</t>
  </si>
  <si>
    <t>Expenses:</t>
  </si>
  <si>
    <t>Management and incentive fees to affiliate</t>
  </si>
  <si>
    <t>Professional fees</t>
  </si>
  <si>
    <t>General and administrative expenses</t>
  </si>
  <si>
    <t>General and administrative expenses reimbursed to affiliate</t>
  </si>
  <si>
    <t>Expenses from real estate owned</t>
  </si>
  <si>
    <t>Total expenses</t>
  </si>
  <si>
    <t>Income before income taxes</t>
  </si>
  <si>
    <t>Income tax expense, including excise tax</t>
  </si>
  <si>
    <t>Net income attributable to common stockholders</t>
  </si>
  <si>
    <t>Earnings Per Share [Abstract]</t>
  </si>
  <si>
    <t>Basic earnings per common share (in dollars per share)</t>
  </si>
  <si>
    <t>Diluted earnings per common share (in dollars per share)</t>
  </si>
  <si>
    <t>Weighted average number of common shares outstanding:</t>
  </si>
  <si>
    <t>Basic weighted average shares of common stock outstanding (in shares)</t>
  </si>
  <si>
    <t>Diluted weighted average shares of common stock outstanding (in shares)</t>
  </si>
  <si>
    <t>Dividends declared per share of common stock (in dollars per share)</t>
  </si>
  <si>
    <t>CONSOLIDATED STATEMENT OF STOCKHOLDERS' EQUITY - USD ($) $ in Thousands</t>
  </si>
  <si>
    <t>Total</t>
  </si>
  <si>
    <t>Common Stock</t>
  </si>
  <si>
    <t>Additional Paid-in Capital</t>
  </si>
  <si>
    <t>Accumulated Earnings (Deficit)</t>
  </si>
  <si>
    <t>Beginning Balance (in shares) at Dec. 31, 2017</t>
  </si>
  <si>
    <t>Beginning Balance at Dec. 31, 2017</t>
  </si>
  <si>
    <t>Increase (Decrease) in Stockholders' Equity</t>
  </si>
  <si>
    <t>Stock-based compensation</t>
  </si>
  <si>
    <t>Net income</t>
  </si>
  <si>
    <t>Dividends declared</t>
  </si>
  <si>
    <t>Ending Balance (in shares) at Mar. 31, 2018</t>
  </si>
  <si>
    <t>Ending Balance at Mar. 31, 2018</t>
  </si>
  <si>
    <t>Ending Balance (in shares) at Sep. 30, 2018</t>
  </si>
  <si>
    <t>Ending Balance at Sep. 30, 2018</t>
  </si>
  <si>
    <t>Beginning Balance (in shares) at Mar. 31, 2018</t>
  </si>
  <si>
    <t>Beginning Balance at Mar. 31, 2018</t>
  </si>
  <si>
    <t>Stock-based compensation (in shares)</t>
  </si>
  <si>
    <t>Ending Balance (in shares) at Jun. 30, 2018</t>
  </si>
  <si>
    <t>Ending Balance at Jun. 30, 2018</t>
  </si>
  <si>
    <t>Net Income (Loss) Attributable to Parent1</t>
  </si>
  <si>
    <t>Ending Balance (in shares) at Dec. 31, 2018</t>
  </si>
  <si>
    <t>Ending Balance at Dec. 31, 2018</t>
  </si>
  <si>
    <t>Ending Balance (in shares) at Mar. 31, 2019</t>
  </si>
  <si>
    <t>Ending Balance at Mar. 31, 2019</t>
  </si>
  <si>
    <t>Beginning Balance (in shares) at Dec. 31, 2018</t>
  </si>
  <si>
    <t>Beginning Balance at Dec. 31, 2018</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ASH FLOWS - USD ($) $ in Thousands</t>
  </si>
  <si>
    <t>Operating activities:</t>
  </si>
  <si>
    <t>Adjustments to reconcile net income to net cash provided by (used in) operating activities:</t>
  </si>
  <si>
    <t>Amortization of deferred financing costs</t>
  </si>
  <si>
    <t>Accretion of deferred loan origination fees and costs</t>
  </si>
  <si>
    <t>Depreciation of real estate owned</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Receipt of origination fees</t>
  </si>
  <si>
    <t>Purchases of capitalized additions to real estate owned</t>
  </si>
  <si>
    <t>Net cash provided by (used in) investing activities</t>
  </si>
  <si>
    <t>Financing activities:</t>
  </si>
  <si>
    <t>Proceeds from secured funding agreements</t>
  </si>
  <si>
    <t>Repayments of secured funding agreements</t>
  </si>
  <si>
    <t>Proceeds from notes payable</t>
  </si>
  <si>
    <t>Payment of secured funding costs</t>
  </si>
  <si>
    <t>Proceeds from issuance of debt of consolidated VIEs</t>
  </si>
  <si>
    <t>Dividends paid</t>
  </si>
  <si>
    <t>Net cash provided by (used in) financing activities</t>
  </si>
  <si>
    <t>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Ares Commercial Real Estate Corporation (together with its consolidated subsidiaries, the “Company” or “ACRE”) is a specialty finance company primarily engaged in originating and investing in commercial real estate loans and related investments. Through Ares Commercial Real Estate Management LLC (“ACREM” or the Company’s “Manager”), a Securities and Exchange Commission (“SEC”) registered investment adviser and a subsidiary of Ares Management Corporation (NYSE: ARES) (“Ares Management” or “Ares”), a publicly traded, leading global alternative asset manager, it has investment professionals strategically located across the United States and Europe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 (the “Management Agreement”). The Company is primarily focused on directly originating and managing a diversified portfolio of CRE debt-related investments for the Company’s own account. The Company’s target investments include senior mortgage loans, subordinated debt, preferred equity, mezzanine loans and other CRE investments, including commercial mortgage backed securities. These investments are generally held for investment and are secured, directly or indirectly, by office, multifamily, retail, industrial, lodging, senior-living, self storage, student housing, residential and other commercial real estate properties, or by ownership interests therein. The Company has elected and qualified to be taxed as a real estate investment trust (“REIT”) for U.S. federal income tax purposes under the Internal Revenue Code of 1986, as amended (the “Code”),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SIGNIFICANT ACCOUNTING POLICIES</t>
  </si>
  <si>
    <t>Accounting Policies [Abstract]</t>
  </si>
  <si>
    <t>SIGNIFICANT ACCOUNTING POLICIES The accompanying unaudited consolidated interim financial statements should be read in conjunction with the audited consolidated financial statements and the related management's discussion and analysis of financial condition and results of operations included in the Company's Annual Report on Form 10-K for the fiscal year ended December 31, 2018 filed with the SEC. Refer to the Company’s Annual Report on Form 10-K for a description of the Company’s recurring accounting policies. The Company has included disclosure below regarding basis of presentation and other accounting policies that (i) are required to be disclosed quarterly or (ii) the Company views as critical as of the date of this report. 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19 .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 See Note 13 included in these consolidated financial statements for further discussion of the Company’s VIEs. Cash, Cash Equivalents and Restricted Cash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 Restricted cash includes deposits required under certain Secured Funding Agreements (each individually defined in Note 5 included in these consolidated financial statements). The following table provides a reconciliation of cash, cash equivalents and restricted cash in the consolidated balance sheets to the total amount shown in the consolidated statements of cash flows ($ in thousands): As of September 30, 2019 September 30, 2018 Cash and cash equivalents $ 5,952 $ 5,034 Restricted cash 379 379 Total cash, cash equivalents and restricted cash shown in the Company's consolidated statements of cash flows $ 6,331 $ 5,413 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For the three and nine months ended September 30, 2019 and 2018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 Real Estate Owned Real estate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he cost of ordinary repairs and maintenance are expensed as incurred. Real estate assets are evaluated for impairment on a quarterly basis. Factors that the Company may consider in its impairment analysis include, among others: (1) significant underperformance relative to historical or anticipated operating results; (2) significant negative industry or economic trends; (3) costs necessary to extend the life or improve the real estate asset; (4) significant increase in competition; and (5) ability to hold and dispose of the real estate asset in the ordinary course of business. A real estate asset is considered impaired when the sum of estimated future undiscounted cash flows expected to be generated by the real estate asset over the estimated remaining holding period is less than the carrying amount of such real estate asset. Cash flows include operating cash flows and anticipated capital proceeds generated by the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the Company’s estimate of a capitalization rate and discount rate. The Company reviews its real estate assets, from time to time, in order to determine whether to sell such assets. Real estate assets are classified as held for sale when the Company commits to a plan to sell the asset, when the asset is being marketed for sale at a reasonable price and the sale of the asset is probable and the transfer of the asset is expected to qualify for recognition as a completed sale within one year. Real estate assets that are held for sale are carried at the lower of the asset’s carrying amount or its fair value less costs to sell. 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i) Secured Funding Agreements (each individually defined in Note 5 included in these consolidated financial statements) is included within other assets and (ii) Notes Payable and the Secured Term Loan (both defined in Note 5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5 included in these consolidated financial statements for additional information on the note payable) is included within expenses from real estate owned in the Company’s consolidated statements of operation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 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Revenue from real estate owned represents revenue associated with the operations of a hotel property classified as real estate owned.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 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Notes Payable, securitizations debt and the Secured Term Loan (individually defined in Note 5 included in these consolidated financial statements) in net interest margin. For the three and nine months ended September 30, 2019 and 2018 , interest expense is comprised of the following ($ in thousands): For the three months ended September 30, For the nine months ended September 30, 2019 2018 2019 2018 Secured funding agreements $ 7,438 $ 11,250 $ 24,868 $ 32,008 Notes payable (1) 356 — 536 — Securitizations debt 5,088 2,950 15,361 8,353 Secured term loan 2,242 2,178 6,774 6,284 Interest expense $ 15,124 $ 16,378 $ 47,539 $ 46,645 _______________________________________________________________________________ (1) Excludes interest expense on the $28.3 million note payable, which is secured by a hotel property that is recognized as real estate owned in the Company’s consolidated balance sheets (see Note 5 included in these consolidated financial statements for additional information on the note payable). Interest expense on the $28.3 million note payable is included within expenses from real estate owned in the Company’s consolidated statements of operations. Comprehensive Income For the three and nine months ended September 30, 2019 and 2018 , comprehensive income equaled net income; therefore, a separate consolidated statement of comprehensive income is not included in the accompanying consolidated financial statements. Recent Accounting Pronouncements In June 2016, the FASB issued Accounting Standards Update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ASU No. 2016-13 is to be adopted through a cumulative-effect adjustment to retained earnings as of the beginning of the first reporting period in which the guidance is effective. Subsequent increases and decreases to estimated expected credit losses will flow through the Company’s statement of operations. While the Company is currently evaluating the impact of adopting this ASU on its consolidated financial statements, the Company expects that the adoption of ASU No. 2016-13 will result in an increased amount of provisions for potential loan losses. The Company currently does not have any provision for loan losses recorded in its consolidated financial statements. SEC Disclosure Update and Simplification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e new presentation for its consolidated statement of stockholders' equity in the first quarter of 2019.</t>
  </si>
  <si>
    <t>LOANS HELD FOR INVESTMENT</t>
  </si>
  <si>
    <t>Receivables [Abstract]</t>
  </si>
  <si>
    <t>LOANS HELD FOR INVESTMENT As of September 30, 2019 , the Company’s portfolio included 47 loans held for investment, excluding 85 loans that were repaid, sold or converted to real estate owned since inception. The aggregate originated commitment under these loans at closing was approximately $1.8 billion and outstanding principal was $1.5 billion as of September 30, 2019 . During the nine months ended September 30, 2019 , the Company funded approximately $419.2 million of outstanding principal, received repayments of $367.0 million of outstanding principal and converted one loan with outstanding principal of $38.6 million to real estate owned as described in more detail in the tables below. As of September 30, 2019 , 92.4% of the Company’s loans have London Interbank Offered Rate (“LIBOR”) floors, with a weighted average floor of 1.69% , calculated based on loans with LIBOR floors. References to LIBOR or “L” are to 30-day LIBOR (unless otherwise specifically stated). The Company’s investments in loans held for investment are accounted for at amortized cost. The following tables summarize the Company’s loans held for investment as of September 30, 2019 and December 31, 2018 ($ in thousands): As of September 30, 2019 Carrying Amount (1) Outstanding Principal (1) Weighted Average Unleveraged Effective Yield (2) Weighted Average Remaining Life (Years) Senior mortgage loans $ 1,479,713 $ 1,488,542 6.5 % 1.6 Subordinated debt and preferred equity investments 58,680 59,682 15.0 % 2.8 Total loans held for investment portfolio $ 1,538,393 $ 1,548,224 6.9 % 1.6 As of December 31, 2018 Carrying Amount (1) Outstanding Principal (1) Weighted Average Unleveraged Effective Yield (2) Weighted Average Remaining Life (Years) Senior mortgage loans $ 1,489,708 $ 1,498,530 7.0 % 1.7 Subordinated debt and preferred equity investments 35,165 36,213 14.9 % 4.3 Total loans held for investment portfolio $ 1,524,873 $ 1,534,743 7.1 % 1.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September 30, 2019 and December 31, 2018 as weighted by the outstanding principal balance of each loan. A more detailed listing of the Company’s loans held for investment portfolio based on information available as of September 30, 2019 is as follows ($ in millions, except percentages): Loan Type Location Outstanding Principal (1) Carrying Amount (1) Interest Rate Unleveraged Effective Yield (2) Maturity Date (3) Payment Terms (4) Senior Mortgage Loans: Multifamily FL $89.7 $89.6 L+4.75% 7.0% February 2020 (5) I/O Multifamily TX 75.0 74.6 L+2.85% 5.0% October 2022 I/O Hotel Diversified 68.5 68.0 L+3.60% 6.2% September 2021 I/O Hotel OR/WA 67.8 67.5 L+3.45% 6.0% May 2021 I/O Office IL 67.4 67.1 L+3.75% 6.3% December 2020 I/O Multifamily UT 63.6 63.4 L+3.25% 5.5% December 2020 I/O Mixed-use FL 61.7 60.9 L+4.25% 7.8% February 2021 I/O Office IL 56.8 56.6 L+3.95% 6.4% June 2021 I/O Mixed-use CA 49.0 48.8 L+4.00% 6.4% April 2021 I/O Multifamily FL 45.4 45.3 L+4.75% 7.0% February 2020 (5) I/O Office NC 44.9 44.3 L+4.25% 8.6% March 2021 I/O Multifamily TX 42.7 42.6 L+3.30% 5.7% December 2020 I/O Multifamily FL 42.0 41.7 L+2.60% 5.5% January 2022 I/O Student Housing CA 41.7 41.6 L+3.95% 6.5% July 2020 I/O Student Housing TX 41.0 40.8 L+4.75% 7.3% January 2021 I/O Hotel CA 40.0 39.8 L+4.12% 6.5% January 2021 I/O Multifamily IL 38.7 38.5 L+3.50% 6.4% November 2020 I/O Hotel MI 35.2 35.2 L+4.40% 6.4% July 2020 (6) I/O Industrial NC 34.8 34.6 L+4.05% 6.3% March 2024 I/O Hotel IL 32.8 32.7 L+4.40% 6.9% May 2021 I/O Mixed-use TX 32.8 32.3 L+3.75% 6.7% September 2022 I/O Hotel MN 31.5 31.3 L+3.55% 6.0% August 2021 I/O Multifamily NY 30.1 30.0 L+3.20% 5.6% December 2020 I/O Student Housing NC 30.0 29.8 L+3.15% 5.9% February 2022 I/O Multifamily PA 29.4 29.1 L+3.00% 5.9% December 2021 I/O Multifamily TX 27.5 27.4 L+3.20% 5.7% October 2020 I/O Multifamily CA 26.8 26.7 L+3.85% 6.3% July 2020 I/O Student Housing AL 24.1 24.1 L+4.45% 7.0% February 2020 I/O Student Housing TX 24.0 23.9 L+4.10% 6.7% January 2021 I/O Student Housing FL 22.0 21.8 L+3.25% 5.9% August 2022 I/O Multifamily CA 20.6 20.5 L+3.30% 5.7% February 2021 I/O Self Storage FL 19.5 19.3 L+3.50% 6.1% March 2022 I/O Multifamily FL 19.2 19.1 L+4.00% 6.4% November 2020 I/O Office FL 18.4 18.4 L+4.30% 6.9% April 2020 I/O Residential Condominium FL 17.5 17.4 L+8.00% 11.7% April 2020 I/O Office CA 17.5 17.3 L+3.40% 6.3% November 2021 I/O Office NC 13.0 12.8 L+3.50% 6.4% May 2023 I/O Office TX 12.4 12.1 L+4.05% 7.6% November 2021 I/O Industrial CA 12.0 11.8 L+3.75% 6.3% March 2023 I/O Residential CA 10.9 10.8 12.00% 15.7% February 2020 I/O Office NC 8.6 8.5 L+4.00% 6.7% November 2022 I/O Multifamily SC 2.0 1.7 L+6.50% 10.1% September 2022 I/O Subordinated Debt and Preferred Equity Investments: Office NJ 17.0 16.4 12.00% 12.8% January 2026 I/O (7) Residential Condominium NY 14.4 14.3 L+14.00% (8) 18.8% May 2021 (8) I/O Mixed-use IL 13.9 13.7 L+12.25% 15.1% November 2021 I/O Residential Condominium HI 11.6 11.5 14.00% 14.5% March 2020 (9) I/O Office CA 2.8 2.8 L+8.25% 10.4% November 2021 I/O Total/Weighted Average $1,548.2 $1,538.4 6.9%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1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as of September 30, 2019 or the LIBOR floor, as applicable. The total Weighted Average Unleveraged Effective Yield is calculated based on the average of Unleveraged Effective Yield of all loans held by the Company as of September 30, 2019 as weighted by the outstanding principal balance of each loan. (3) Certain loans are subject to contractual extension options that generally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September 2019, the Company and the borrower entered into an extension agreement, which extended the maturity date on the senior Florida loan to February 2020. (6) In May 2019, the borrower exercised a one-year extension option in accordance with the loan agreement, which extended the maturity date on the senior Michigan loan to July 2020. (7) In February 2021, amortization will begin on the subordinated New Jersey loan, which had an outstanding principal balance of $17.0 million as of September 30, 2019 . The remainder of the loans in the Company’s portfolio are non-amortizing through their primary terms. (8) In September 2019, the Company and the borrower entered into a modification agreement to, among other things, loan an additional $2.1 million to the borrower on the subordinated New York loan, for which such amount accrues interest at a per annum rate of 20.00% and has an initial maturity date of April 2020. The remaining outstanding principal balance of the subordinated New York loan continues to accrue interest at L + 14.00% and has an initial maturity date of May 2021. (9) In September 2019, the Company and the borrower entered into a modification and extension agreement to, among other things, extend the maturity date on the subordinated Hawaii loan to March 2020. The Company has made, and may continue to make, modifications to loans, including loans that are in default. Loan terms that may be modified include interest rates, required prepayments, asset release prices, maturity dates, covenants, principal amounts and other loan terms. The terms and conditions of each modification vary based on individual circumstances and will be determined on a case by case basis. For the nine months ended September 30, 2019 , the activity in the Company’s loan portfolio was as follows ($ in thousands): Balance at December 31, 2018 $ 1,524,873 Initial funding 289,273 Origination fees and discounts, net of costs (4,984 ) Additional funding 129,878 Amortizing payments — Loan payoffs (367,033 ) Loan converted to real estate owned (see Note 4) (38,636 ) Origination fee accretion 5,022 Balance at September 30, 2019 $ 1,538,393 As of September 30, 2019 , all loans were paying in accordance with their contractual terms. No impairment charges have been recognized during the three and nine months ended September 30, 2019 and 2018 .</t>
  </si>
  <si>
    <t>DEBT</t>
  </si>
  <si>
    <t>Debt Disclosure [Abstract]</t>
  </si>
  <si>
    <t>DEBT Financing Agreements The Company borrows funds, as applicable in a given period, under the Wells Fargo Facility, the Citibank Facility, the BAML Facility, the CNB Facility, the MetLife Facility and the U.S. Bank Facility (individually defined below and collectively, the “Secured Funding Agreements”), Notes Payable (as defined below) and the Secured Term Loan (as defined below). The Company refers to the Secured Funding Agreements, Notes Payable and the Secured Term Loan as the “Financing Agreements.” The outstanding balance of the Financing Agreements in the table below are presented gross of debt issuance costs. As of September 30, 2019 and December 31, 2018 , the outstanding balances and total commitments under the Financing Agreements consisted of the following ($ in thousands): September 30, 2019 December 31, 2018 Outstanding Balance Total Outstanding Balance Total Wells Fargo Facility $ 224,953 $ 500,000 $ 274,071 $ 500,000 Citibank Facility 164,440 325,000 184,003 325,000 BAML Facility 36,280 36,280 (1) 36,280 125,000 CNB Facility 22,700 50,000 (2) — 50,000 MetLife Facility 128,612 180,000 135,145 180,000 U.S. Bank Facility 43,045 185,989 148,475 185,989 Notes Payable 56,155 60,675 — — Secured Term Loan 110,000 110,000 110,000 110,000 Total $ 786,185 $ 1,447,944 $ 887,974 $ 1,475,989 _______________________________________________________________________________ (1) In May 2019, the Company’s borrowing period for new individual loans under the BAML Facility (as defined below) expired and its term was not extended. As such, the total commitment amount under the BAML Facility as of September 30, 2019 represents the outstanding balance under the facility at the time the borrowing period expired, which was permitted to remain outstanding until September 2019, per the original terms of the BAML Facility. In September 2019, the Company amended the BAML Facility to extend the maturity date for the outstanding balance to December 4, 2019. (2) In June 2019, the Company amended the CNB Facility (as defined below) to add an accordion feature that provides for, subject to approval by City National Bank in its sole discretion, an increase in the commitment amount from $50.0 million to $75.0 million for up to a period of 120 days once per calendar year. Some of the Company’s Financing Agreements are collateralized by (i) assignments of specific loans, preferred equity or a pool of loans held for investment or loans held for sale owned by the Company, (ii) interests in the subordinated portion of the Company’s securitization debt, or (iii) interests in wholly-owned entity subsidiaries that hold the Company’s loans held for investment. The Company is the borrower or guarantor under each of the Financing Agreements. Generally, the Company partially offsets interest rate risk by matching the interest index of loans held for investment with the Secured Funding Agreements used to fund them. The Company’s Financing Agreements contain various affirmative and negative covenants, including negative pledges, and provisions regarding events of default that are normal and customary for similar financing arrangements. Wells Fargo Facility The Company is party to a master repurchase funding facility with Wells Fargo Bank, National Association (“Wells Fargo”) (the “Wells Fargo Facility”), which allows the Company to borrow up to $500.0 million . Under the Wells Fargo Facility, the Company is permitted to sell, and later repurchase, certain qualifying senior commercial mortgage loans, A-Notes, pari-passu participations in commercial mortgage loans and mezzanine loans under certain circumstances, subject to available collateral approved by Wells Fargo in its sole discretion. The initial maturity date of the Wells Fargo Facility is December 14, 2020, subject to three 12 -month extensions, each of which may be exercised at the Company’s option, subject to the satisfaction of certain conditions, including payment of an extension fee, which, if all three were exercised, would extend the maturity date of the Wells Fargo Facility to December 14, 2023. Since December 14, 2018, advances under the Wells Fargo Facility accrue interest at a per annum rate equal to the sum of one-month LIBOR plus a pricing margin range of 1.50% to 2.25% . Prior to and including December 13, 2018, advances under the Wells Fargo Facility accrued interest at a per annum rate equal to the sum of one-month LIBOR plus a pricing margin range of 1.75% to 2.35% . The Company incurs a non-utilization fee of 25 basis points per annum on the average daily available balance of the Wells Fargo Facility to the extent less than 75% of the Wells Fargo Facility is utilized. For the three and nine months ended September 30, 2019 , the Company incurred a non-utilization fee of $177 thousand and $489 thousand , respectively. For the three and nine months ended September 30, 2018 , the Company incurred a non-utilization fee of $29 thousand and $ 35 thousand , respectively. The non-utilization fee is included within interest expense in the Company’s consolidated statements of operations. Citibank Facility The Company is party to a $325.0 million master repurchase facility with Citibank, N.A. (“Citibank”) (the “Citibank Facility”). Under the Citibank Facility, the Company is permitted to sell and later repurchase certain qualifying senior commercial mortgage loans and A-Notes approved by Citibank in its sole discretion. The initial maturity date of the Citibank Facility is December 13, 2021, subject to two 12 -month extensions, each of which may be exercised at the Company’s option assuming no existing defaults under the Citibank Facility and applicable extension fees being paid, which, if both were exercised, would extend the maturity date of the Citibank Facility to December 13, 2023. Since December 13, 2018, advances under the Citibank Facility accrue interest at a per annum rate equal to the sum of one-month LIBOR plus an indicative pricing margin range of 1.50% to 2.25% , subject to certain exceptions. Prior to and including December 12, 2018, advances under the Citibank Facility accrued interest at a per annum rate equal to the sum of one-month LIBOR plus an indicative pricing margin range of 2.25% to 2.50% , subject to certain exceptions. Since December 13, 2018, the Company incurs a non-utilization fee of 25 basis points per annum on the average daily available balance of the Citibank Facility to the extent less than 75% of the Citibank Facility is utilized. Prior to and including December 12, 2018, the Company incurred a non-utilization fee of 25 basis points per annum on the average daily available balance of the Citibank Facility. For the three and nine months ended September 30, 2019 , the Company incurred a non-utilization fee of $99 thousand and $268 thousand , respectively. For the three and nine months ended September 30, 2018 , the Company incurred a non-utilization fee of $31 thousand and $109 thousand , respectively. The non-utilization fee is included within interest expense in the Company’s consolidated statements of operations. BAML Facility The Company is party to a $125.0 million Bridge Loan Warehousing Credit and Security Agreement with Bank of America, N.A. (“Bank of America”) (the “BAML Facility”). Under the BAML Facility, the Company may obtain advances secured by eligible commercial mortgage loans collateralized by multifamily properties. Bank of America may approve the loans on which advances are made under the BAML Facility in its sole discretion. The Company was able to request individual loans under the facility up to May 23, 2019 and the term of the borrowing period was not extended. Individual advances under the BAML Facility had a two -year maturity, subject to one 12-month extension at the Company’s option upon the satisfaction of certain conditions and applicable extension fees being paid. As of September 30, 2019 , the Company had one individual advance outstanding in the amount of $36.3 million that had a maturity date of September 5, 2019 per the original terms of the BAML Facility. In September 2019, the Company amended the BAML Facility to extend the maturity date for the one individual advance outstanding to December 4, 2019. Advances under the BAML Facility accrue interest at a per annum rate equal to the sum of one-month LIBOR plus a spread of 2.00% , subject to certain exceptions. The Company incurred a non-utilization fee of 12.5 basis points per annum up to May 23, 2019 on the average daily available balance of the BAML Facility to the extent less than 50% of the BAML Facility was utilized. For the three months ended September 30, 2019 , the Company did not incur a non-utilization fee. For the nine months ended September 30, 2019 , the Company incurred a non-utilization fee of $43 thousand . For the three months ended September 30, 2018 , the Company did not incur a non-utilization fee. For the nine months ended September 30, 2018 , the Company incurred a non-utilization fee of $17 thousand . The non-utilization fee is included within interest expense in the Company’s consolidated statements of operations. CNB Facility The Company is party to a $50.0 million secured revolving funding facility with City National Bank (the “CNB Facility”). The Company is permitted to borrow funds under the CNB Facility to finance investments and for other working capital and general corporate needs. The initial maturity date of the CNB Facility is March 11, 2020. In June 2019, the Company amended the CNB Facility to, among other things, (1) add an accordion feature that provides for, subject to approval by City National Bank in its sole discretion, an increase in the commitment amount from $50.0 million to $75.0 million for up to a period of 120 days once per calendar year, (2) add two additional 12-month extensions, each of which may be exercised at the Company’s option, subject to the satisfaction of certain conditions, including payment of an extension fee, which, if both were exercised, would extend the maturity date of the CNB Facility to March 10, 2022 and (3) decrease the interest rate on advances to a per annum rate equal to the sum of, at the Company’s option, either (a) LIBOR for a one, two, three, six or, if available to all lenders, 12-month interest period plus 2.65% or (b) a base rate (which is the highest of a prime rate, the federal funds rate plus 0.50% , or one-month LIBOR plus 1.00% ) plus 1.00% ; provided that in no event shall the interest rate be less than 2.65% . Previously the interest rate on advances was a per annum rate equal to the sum of, at the Company’s option, either (a) LIBOR for a one, two, three, six or, if available to all lenders, 12 -month interest period plus 3.00% or (b) a base rate (which is the highest of a prime rate, the federal funds rate plus 0.50% , or one-month LIBOR plus 1.00% ) plus 1.25% . Unless at least 75% of the CNB Facility is used on average, unused commitments under the CNB Facility accrue non-utilization fees at the rate of 0.375% per annum. For the three and nine months ended September 30, 2019 , the Company incurred a non-utilization fee of $40 thousand and $117 thousand , respectively. For the three and nine months ended September 30, 2018 , the Company incurred a non-utilization fee of $48 thousand and $123 thousand , respectively. The non-utilization fee is included within interest expense in the Company’s consolidated statements of operations. MetLife Facility The Company and certain of its subsidiaries are party to a $180.0 million revolving master repurchase facility with Metropolitan Life Insurance Company (“MetLife”) (the “MetLife Facility”), pursuant to which the Company may sell, and later repurchase, commercial mortgage loans meeting defined eligibility criteria which are approved by MetLife in its sole discretion. The initial maturity date of the MetLife Facility is August 12, 2020, subject to two 12 -month extensions, each of which may be exercised at the Company’s option, subject to the satisfaction of certain conditions, including payment of an extension fee, which, if both were exercised, would extend the maturity date of the MetLife Facility to August 12, 2022. Advances under the MetLife Facility accrue interest at a per annum rate equal to the sum of one-month LIBOR plus a spread of 2.30% . Effective in February 2018, the Company began incurring a non-utilization fee of 25 basis points per annum on the average daily available balance of the MetLife Facility to the extent less than 65% of the MetLife Facility is utilized. For both the three and nine months ended September 30, 2019 , the Company incurred a non-utilization fee of $5 thousand . For the three months ended September 30, 2018 , the Company did not incur a non-utilization fee. For the nine months ended September 30, 2018 , the Company incurred a non-utilization fee of $7 thousand . The non-utilization fee is included within interest expense in the Company’s consolidated statements of operations. U.S. Bank Facility The Company and certain of its subsidiaries are party to a $186.0 million master repurchase and securities contract with U.S. Bank National Association (“U.S. Bank”) (the “U.S. Bank Facility”). Pursuant to the U.S. Bank Facility, the Company is permitted to sell, and later repurchase, eligible commercial mortgage loans collateralized by retail, office, mixed-use, multifamily, industrial, hospitality, student housing, manufactured housing or self storage properties. U.S. Bank may approve the mortgage loans that are subject to the U.S. Bank Facility in its sole discretion. The initial maturity date of the U.S. Bank Facility is July 31, 2020, subject to two 12 -month extensions, each of which may be exercised at the Company’s option, subject to the satisfaction of certain conditions, including payment of an extension fee, which, if both were exercised, would extend the maturity date of the U.S. Bank Facility to July 31, 2022. Advances under the U.S. Bank Facility generally accrue interest at a per annum rate equal to the sum of one-month LIBOR plus a spread of 2.25% , unless otherwise agreed between U.S. Bank and the Company, depending upon the mortgage loan sold to U.S. Bank in the applicable transaction. The Company incurs a non-utilization fee of 25 basis points per annum on the average daily available balance of the U.S. Bank Facility to the extent less than 50% of the U.S. Bank Facility is utilized. For the three and nine months ended September 30, 2019 , the Company incurred a non-utilization fee of $89 thousand and $156 thousand , respectively. For both the three and nine months ended September 30, 2018 , the Company did not incur a non-utilization fee. The non-utilization fee is included within interest expense in the Company’s consolidated statements of operations. Notes Payable Certain of the Company’s subsidiaries are party to two separate non-recourse note agreements with the lenders referred to therein, consisting of (1) a $32.4 million note that was closed in May 2019, which is secured by a $40.5 million senior mortgage loan held by the Company on an industrial property located in North Carolina and (2) a $28.3 million note that was closed in June 2019, which is secured by a hotel property located in New York that is recognized as real estate owned in the Company’s consolidated balance sheets. The $28.3 million loan amount may be increased to up to $30.0 million to fund certain construction costs of improvements at the hotel, subject to the satisfaction of certain conditions and the payment of a commitment fee. The initial maturity date of the $32.4 million note is March 5, 2024, subject to one 12 -month extension, which may be exercised at the Company’s option, subject to the satisfaction of certain conditions, including payment of an extension fee, which, if exercised, would extend the maturity date to March 5, 2025. Advances under the $32.4 million note accrue interest at a per annum rate equal to the sum of one-month LIBOR plus a spread of 2.50% . As of September 30, 2019 , the total outstanding principal balance of the note was $27.9 million . The maturity date of the $28.3 million note is June 10, 2024. The loan may be prepaid at any time subject to the payment of a prepayment fee, if applicable. Initial advances under the $28.3 million note accrue interest at a per annum rate equal to the sum of one-month LIBOR plus a spread of 3.00% . If the hotel property that collateralizes the $28.3 million note achieves certain financial performance hurdles, the interest rate on advances will decrease to a per annum rate equal to the sum of one-month LIBOR plus a spread of 2.50% . As of September 30, 2019 , the total outstanding principal balance of the note was $28.3 million . Secured Term Loan The Company and certain of its subsidiaries are party to a $110.0 million Credit and Guaranty Agreement with the lenders referred to therein and Cortland Capital Market Services LLC, as administrative agent and collateral agent for the lenders (the “Secured Term Loan”). The initial maturity date of the Secured Term Loan is December 22, 2020, subject to one 12 -month extension, which may be exercised at the Company’s option, provided there are no existing events of default under the Secured Term Loan, which, if exercised, would extend the maturity date of the Secured Term Loan to December 22, 2021. During the extension period, the spread on advances under the Secured Term Loan increases every three months by 0.125 %, 0.375 % and 0.750 % per annum, respectively, beginning after the third-month of the extension period. Advances under the Secured Term Loan accrue interest at a per annum rate equal to the sum of, at the Company’s option, one, two, three or six-month LIBOR plus a spread of 5.00 %. The total original issue discount on the Secured Term Loan draws was $ 2.6 million, which represents a discount to the debt cost to be amortized into interest expense using the effective interest method over the term of the Secured Term Loan. For the three and nine months ended September 30, 2019 , the estimated per annum effective interest rate of the Secured Term Loan, which is equal to LIBOR plus the spread plus the accretion of the original issue discount and associated costs, was 8.0% and 8.1% , respectively. For the three and nine months ended September 30, 2018 , the estimated per annum effective interest rate of the Secured Term Loan was 7.7% and 7.5% , respectively.</t>
  </si>
  <si>
    <t>REAL ESTATE OWNED</t>
  </si>
  <si>
    <t>Real Estate Owned [Abstract]</t>
  </si>
  <si>
    <t>REAL ESTATE OWNED On March 8, 2019, the Company acquired legal title to a hotel property located in New York through a deed in lieu of foreclosure. Prior to March 8, 2019, the hotel property collateralized a $38.6 million senior mortgage loan held by the Company that was in maturity default due to the failure of the borrower to repay the outstanding principal balance of the loan by the December 2018 maturity date. In conjunction with the deed in lieu of foreclosure, the Company derecognized the $38.6 million senior mortgage loan and recognized the hotel property as real estate owned. As the Company does not expect to complete a sale of the hotel property within the next twelve months, the hotel property is considered held for use, and is carried at its estimated fair value at acquisition and is presented net of accumulated depreciation and impairment charges. The Company did not recognize any gain or loss on the derecognition of the senior mortgage loan as the fair value of the hotel property of $36.9 million and the net assets held at the hotel property of $1.7 million at acquisition approximated the $38.6 million carrying value of the senior mortgage loan. The assets and liabilities of the hotel property are included within other assets and other liabilities, respectively, in the Company’s consolidated balance sheets and include items such as cash, restricted cash, trade receivables and payables and advance deposits. The following table summarizes the Company’s real estate owned as of September 30, 2019 ($ in thousands): September 30, 2019 Land $ 10,200 Buildings and improvements 24,281 Furniture, fixtures and equipment 3,987 38,468 Less: Accumulated depreciation (448 ) Real estate owned, net $ 38,020 The Company did not have any real estate owned as of December 31, 2018. As of September 30, 2019 , no impairment charges have been recognized for real estate owned. For the three and nine months ended September 30, 2019 , the Company incurred depreciation expense of $207 thousand and $448 thousand , respectively. Depreciation expense is included within expenses from real estate owned in the Company’s consolidated statements of operations.</t>
  </si>
  <si>
    <t>COMMITMENTS AND CONTINGENCIES</t>
  </si>
  <si>
    <t>Commitments and Contingencies Disclosure [Abstract]</t>
  </si>
  <si>
    <t>COMMITMENTS AND CONTINGENCIES As of September 30, 2019 and December 31, 2018 , the Company had the following commitments to fund various senior mortgage loans, subordinated debt investments, as well as preferred equity investments accounted for as loans held for investment ($ in thousands): As of September 30, 2019 December 31, 2018 Total commitments $ 1,775,455 $ 1,677,615 Less: funded commitments (1,548,224 ) (1,534,743 ) Total unfunded commitments $ 227,231 $ 142,872 The Company from time to time may be a party to litigation relating to claims arising in the normal course of business. As of September 30, 2019 , the Company is not aware of any legal claims that could materially impact its business, financial condition or results of operations.</t>
  </si>
  <si>
    <t>Stockholders' Equity Note [Abstract]</t>
  </si>
  <si>
    <t>STOCKHOLDERS’ EQUITY Common Stock There were no shares issued in public or private offerings for the three and nine months ended September 30, 2019 . See “Equity Incentive Plan” below for shares issued under the plan. Equity Incentive Plan On April 23, 2012, the Company adopted an equity incentive plan. In April 2018, the Company’s board of directors authorized, and in June 2018, the Company’s stockholders approved, an amended and restated equity incentive plan that increased the total amount of shares of common stock the Company may grant thereunder to 1,390,000 shares (the “Amended and Restated 2012 Equity Incentive Plan”). Pursuant to the Amended and Restated 2012 Equity Incentive Plan, the Company may grant awards consisting of restricted shares of the Company’s common stock, restricted stock units and/or other equity-based awards to the Company’s outside directors, employees of the Manager, officers, ACREM and other eligible awardees under the plan. Any restricted shares of the Company’s common stock and restricted stock units will be accounted for under FASB ASC Topic 718, Compensation—Stock Compensation , resulting in stock-based compensation expense equal to the grant date fair value of the underlying restricted shares of common stock or restricted stock units. Restricted stock grants generally vest ratably over a one to four year period from the vesting start date. The grantee receives additional compensation for each outstanding restricted stock grant, classified as dividends paid, equal to the per-share dividends received by common stockholders. The following table details the restricted stock grants awarded as of September 30, 2019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May 14, 2018 July 2, 2018 31,766 June 26, 2018 July 1, 2019 67,918 December 14, 2018 March 31, 2019 57,065 March 7, 2019 April 1, 2020 102,300 April 23, 2019 July 1, 2019 19,665 Total 675,493 The following tables summarize the (i) non-vested shares of restricted stock and (ii) vesting schedule of shares of restricted stock for the Company’s directors and officers and employees of the Manager as of September 30, 2019 : Schedule of Non-Vested Share and Share Equivalents Restricted Stock Grants—Directors Restricted Stock Grants—Officers and Employees of the Manager Total Balance at December 31, 2018 22,554 179,456 202,010 Granted 19,665 102,300 121,965 Vested (20,521 ) (60,642 ) (81,163 ) Forfeited (4,034 ) (7,986 ) (12,020 ) Balance at September 30, 2019 17,664 213,128 230,792 Future Anticipated Vesting Schedule Restricted Stock Grants—Directors Restricted Stock Grants—Officers and Employees of the Manager Total 2019 5,332 1,661 6,993 2020 11,498 96,752 108,250 2021 834 69,510 70,344 2022 — 45,205 45,205 2023 — — — Total 17,664 213,128 230,792</t>
  </si>
  <si>
    <t>EARNINGS PER SHARE</t>
  </si>
  <si>
    <t>EARNINGS PER SHARE The following information sets forth the computations of basic and diluted earnings per common share for the three and nine months ended September 30, 2019 and 2018 ($ in thousands, except share and per share data): For the three months ended September 30, For the nine months ended September 30, 2019 2018 2019 2018 Net income attributable to common stockholders $ 9,034 $ 9,957 $ 27,331 $ 28,577 Divided by: Basic weighted average shares of common stock outstanding: 28,634,514 28,542,828 28,598,807 28,521,317 Weighted average non-vested restricted stock 233,089 155,772 238,959 117,656 Diluted weighted average shares of common stock outstanding: 28,867,603 28,698,600 28,837,766 28,638,973 Basic earnings per common share $ 0.32 $ 0.35 $ 0.96 $ 1.00 Diluted earnings per common share $ 0.31 $ 0.35 $ 0.95 $ 1.00</t>
  </si>
  <si>
    <t>INCOME TAX</t>
  </si>
  <si>
    <t>Income Tax Disclosure [Abstract]</t>
  </si>
  <si>
    <t>INCOME TAX The Company wholly-owns ACRC Lender W TRS LLC, which is a taxable REIT subsidiary (“TRS”) formed in order to issue and hold certain loans intended for sale. The Company also wholly-owns ACRC 2017-FL3 TRS LLC, which is a TRS formed in order to hold a portion of the CLO Securitization (as defined below), including the portion that generates excess inclusion income. Additionally, the Company wholly-owns ACRC WM Tenant LLC, which is a TRS formed to lease the hotel property classified as real estate owned acquired on March 8, 2019. The income tax provision for the Company and the TRSs consisted of the following for the three and nine months ended September 30, 2019 and 2018 ($ in thousands): For the three months ended September 30, For the nine months ended September 30, 2019 2018 2019 2018 Current $ (76 ) $ 134 $ 69 $ 143 Deferred 30 7 48 — Excise tax 65 95 215 260 Total income tax expense, including excise tax $ 19 $ 236 $ 332 $ 403 For the three and nine months ended September 30, 2019 , the Company incurred an expense of $65 thousand and $215 thousand , respectively, for U.S. federal excise tax. For the three and nine months ended September 30, 2018 , the Company incurred an expense of $95 thousand and $260 thousand , respectively, for U.S. federal excise tax. Excise tax represents a 4% tax on the sum of a portion of the Company’s ordinary income and net capital gains not distributed during the calendar year (including any distribution declared in the fourth quarter and paid following January) plus any prior year shortfall. If it is determined that an excise tax liability exists for the current year, the Company will accrue excise tax on estimated excess taxable income as such taxable income is earned. The quarterly expense is calculated in accordance with applicable tax regulations. The TRSs recognize interest and penalties related to unrecognized tax benefits within income tax expense in the Company’s consolidated statements of operations. Accrued interest and penalties, if any, are included within other liabilities in the Company’s consolidated balance sheets. As of September 30, 2019 , tax years 2016 through 2019 remain subject to examination by taxing authorities. The Company does not have any unrecognized tax benefits and the Company does not expect that to change in the next 12 months.</t>
  </si>
  <si>
    <t>FAIR VALUE</t>
  </si>
  <si>
    <t>Fair Value Disclosures [Abstract]</t>
  </si>
  <si>
    <t>FAIR VALUE The Company follows FASB ASC Topic 820-10, Fair Value Measurement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to sell an asset or paid to transfer a liability in an orderly transaction between market participants on the measurement date. ASC 820-10 specifies a hierarchy of valuation techniques based on the inputs used in measuring fair value. In accordance with ASC 820-10, the inputs used to measure fair value are summarized in the three broad levels listed below: • Level 1-Quoted prices in active markets for identical assets or liabilities. • Level 2-Prices are determined using other significant observable inputs. Observable inputs are inputs that other market participants would use in pricing a security. These may include quoted prices for similar securities, interest rates, prepayment speeds, credit risk and others. • Level 3-Prices are determined using significant unobservable inputs. In situations where quoted prices or observable inputs are unavailable (for example, when there is little or no market activity for an investment at the end of the period), unobservable inputs may be used.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As of September 30, 2019 and December 31, 2018 , the Company did not have any financial and nonfinancial assets or liabilities required to be recorded at fair value on a recurring basis. Nonrecurring Fair Value Measurements The Company is required to record real estate owned, a nonfinancial asset, at fair value on a nonrecurring basis in accordance with GAAP. Real estate owned consists of a hotel property that was acquired by the Company on March 8, 2019 through a deed in lieu of foreclosure. See Note 4 included in these consolidated financial statements for more information on real estate owned. Real estate owned is recorded at fair value at acquisition and is evaluated for impairment on a quarterly basis. Real estate owned is considered impaired when the sum of estimated future undiscounted cash flows expected to be generated by the real estate owned over the estimated remaining holding period is less than the carrying amount of such real estate owned. Cash flows include operating cash flows and anticipated capital proceeds generated by the real estate owned. An impairment charge is recorded equal to the excess of the carrying value of the real estate owned over the fair value. The fair value of the hotel property at acquisition was estimated using a third-party appraisal, which utilized standard industry valuation techniques such as the income and market approach. When determining the fair value of a hotel, certain assumptions are made including, but not limited to: (1) projected operating cash flows, including factors such as booking pace, growth rates, occupancy, daily room rates, hotel specific operating costs and future capital expenditures; and (2) projected cash flows from the eventual disposition of the hotel based upon the Company’s estimation of a hotel specific capitalization rate, hotel specific discount rates and comparable selling prices in the market. As of December 31, 2018 , the Company did not have any nonfinancial assets required to be recorded at fair value on a nonrecurring basis. In addition, as of September 30, 2019 and December 31, 2018 , the Company did not have any financial assets or liabilities or nonfinancial liabilities required to be recorded at fair value on a nonrecurring basis. Financial Assets and Liabilities Not Measured at Fair Value As of September 30, 2019 and December 31, 2018 , the carrying values and fair values of the Company’s financial assets and liabilities recorded at cost are as follows ($ in thousands): As of September 30, 2019 December 31, 2018 Level in Fair Value Hierarchy Carrying Value Fair Value Carrying Value Fair Value Financial assets: Loans held for investment 3 $ 1,538,393 $ 1,548,224 $ 1,524,873 $ 1,534,743 Financial liabilities: Secured funding agreements 2 $ 620,030 $ 620,030 $ 777,974 $ 777,974 Notes payable 2 $ 55,014 $ 56,155 $ — $ — Secured term loan 2 $ 108,940 $ 110,000 $ 108,345 $ 110,000 Collateralized loan obligation securitization debt (consolidated VIE) 3 $ 442,916 $ 445,600 $ 270,737 $ 272,927 The carrying values of cash and cash equivalents, restricted cash, interest receivable, due to affiliate liability and accrued expenses, which are all categorized as Level 2 within the fair value hierarchy, approximate their fair values due to their short-term nature. 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inancing Agreements and collateralized loan obligation (“CLO”) securitization debt are recorded at outstanding principal, which is the Company’s best estimate of the fair value.</t>
  </si>
  <si>
    <t>RELATED PARTY TRANSACTIONS</t>
  </si>
  <si>
    <t>Related Party Transactions [Abstract]</t>
  </si>
  <si>
    <t>RELATED PARTY TRANSACTIONS Management Agreement The Company is party to a Management Agreement under which ACREM, subject to the supervision and oversight of the Company’s board of directors, is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 In addition, ACREM has an Investment Committee that oversees compliance with the Company’s investment strategy and guidelines, loans held for investment portfolio holdings and financing strategy. In exchange for its services, ACREM is entitled to receive a base management fee, an incentive fee and expense reimbursements. In addition, ACREM and its personnel may receive grants of equity-based awards pursuant to the Company’s Amended and Restated 2012 Equity Incentive Plan and a termination fee, if applicable. 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in the Company’s consolidated financial statements. The incentive fee is an amount, not less than zero , equal to the difference between: (a) the product of (i) 20% and (ii) the difference between (A) the Company’s Core Earnings (as defined below) for the previous 12 -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Amended and Restated 2012 Equity Incentive Plan (see Note 7 included in these consolidated financial statements) in the previous 12 -month period, and (2) 8% ; and (b) the sum of any incentive fees earned by ACREM with respect to the first three fiscal quarters of such previous 12 -month period; provided, however, that no incentive fee is payable with respect to any fiscal quarter unless cumulative Core Earnings for the 12 most recently completed fiscal quarters is greater than zero .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For the three months ended September 30, 2019 , no incentive fees were incurred. For the nine months ended September 30, 2019 , the Company incurred incentive fees of $674 thousand . For the three months ended September 30, 2018 , no incentive fees were incurred. For the nine months ended September 30, 2018 , the Company incurred incentive fees of $610 thousand . The Company reimburses ACREM at cost for operating expenses that ACREM incurs on the Company’s behalf, including expenses relating to legal, financial, accounting, servicing, due diligence and other services, expenses in connection with the origination and financing of the Company’s investments, communications with the Company’s stockholders, information technology systems, software and data services used for the Company, travel, complying with legal and regulatory requirements, taxes, insurance maintained for the benefit of the Company as well as all other expenses actually incurred by ACREM that are reasonably necessary for the performance by ACREM of its duties and functions under the Management Agreement. Ares Management, from time to time, incurs fees, costs and expenses on behalf of more than one investment vehicle. To the extent such fees, costs and expenses are incurred for the account or benefit of more than one fund, each such investment vehicle, including the Company, will typically bear an allocable portion of any such fees, costs and expenses in proportion to the size of its investment in the activity or entity to which such expense relates (subject to the terms of each fund’s governing documents) or in such other manner as Ares Management considers fair and equitable under the circumstances, such as the relative fund size or capital available to be invested by such investment vehicles. Where an investment vehicle’s governing documents do not permit the payment of a particular expense, Ares Management will generally pay such investment vehicle’s allocable portion of such expense. In addition, the Company is responsible for its proportionate share of certain fees and expenses, including due diligence costs, as determined by ACREM and Ares Management, including legal, accounting and financial advisor fees and related costs, incurred in connection with evaluating and consummating investment opportunities, regardless of whether such transactions are ultimately consummated by the parties thereto. 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The Company is also required to pay its pro-rata portion of rent, telephone, utilities, office furniture, equipment, machinery and other office, internal and overhead expenses of ACREM and its affiliates that are required for the Company’s operations. Certain of the Company’s subsidiaries, along with the Company’s lenders under certain of the Company’s Secured Funding Agreements, as well as under the CLO transaction have entered into various servicing agreements with ACREM’s subsidiary servicer, Ares Commercial Real Estate Servicer LLC (“ACRES”). The Company’s Manager will specially service, as needed, certain of the Company’s investments. Effective May 1, 2012, ACRES agreed that no servicing fees pursuant to these servicing agreements would be charged to the Company or its subsidiaries by ACRES or the Manager for so long as the Management Agreement remains in effect, but that ACRES will continue to receive reimbursement for overhead related to servicing and operational activities pursuant to the terms of the Management Agreement. The term of the Management Agreement ends on May 1, 2020, with automatic one -year renewal terms thereafter. Except under limited circumstances, upon a termination of the Management Agreement, the Company will pay ACREM a termination fee equal to three times the average annual base management fee and incentive fee received by ACREM during the 24 -month period immediately preceding the most recently completed fiscal quarter prior to the date of termination, each as described above. The following table summarizes the related party costs incurred by the Company for the three and nine months ended September 30, 2019 and 2018 and amounts payable to the Company’s Manager as of September 30, 2019 and December 31, 2018 ($ in thousands): Incurred Payable For the three months ended September 30, For the nine months ended September 30, As of 2019 2018 2019 2018 September 30, 2019 December 31, 2018 Affiliate Payments Management fees $ 1,578 $ 1,571 $ 4,730 $ 4,692 $ 1,578 $ 1,576 Incentive fees — — 674 610 — 540 General and administrative expenses 831 870 2,261 2,624 881 996 Direct costs (1) 19 30 148 172 168 51 Total $ 2,428 $ 2,471 $ 7,813 $ 8,098 $ 2,627 $ 3,163 ______________________________________________________________________________ (1) For the three and nine months ended September 30, 2019 and 2018 , direct costs incurred are included within general and administrative expenses in the Company’s consolidated statements of operations. Investments in Loans From time to time, the Company may co-invest with other investment vehicles managed by Ares Management or its affiliates, including the Manager, and their portfolio companies, including by means of splitting investments, participating in investments or other means of syndication of investments. For such co-investments, the Company expects to act as the administrative agent for the holders of such investments provided that the Company maintains a majority of the aggregate investment. No fees will be received by the Company for performing such service. The Company will be responsible for its pro-rata share of costs and expenses for such co-investments, including due diligence costs for transactions which fail to close. The Company’s investment in such co-investments are made on a pari-passu basis with the other Ares managed investment vehicles and the Company is not obligated to provide, nor has it provided, any financial support to the other Ares managed investment vehicles. As such, the Company’s risk is limited to the carrying value of its investment and the Company recognizes only the carrying value of its investment in its consolidated balance sheets. As of September 30, 2019 and December 31, 2018, the total outstanding principal balance for co-investments held by the Company was $57.4 million and $34.0 million , respectively. Loan Purchases From Affiliate An affiliate of the Company’s Manager maintains a $200 million real estate debt warehouse investment vehicle (the “Ares Warehouse Vehicle”) that holds Ares Management originated commercial real estate loans, which are made available to purchase by other investment vehicles, including the Company and other Ares Management managed investment vehicles. From time to time, the Company may purchase loans from the Ares Warehouse Vehicle. The Company’s Manager will approve the purchase of such loans only on terms, including the consideration to be paid, that are determined by the Company’s Manager in good faith to be appropriate for the Company once the Company has sufficient liquidity. The Company is not obligated to purchase any loans originated by the Ares Warehouse Vehicle. Loans purchased by the Company from the Ares Warehouse Vehicle are purchased at fair value as determined by an independent third-party valuation expert and are subject to approval by a majority of the Company’s independent directors. In May 2019, the Company purchased a senior mortgage loan from the Ares Warehouse Vehicle with a commitment amount of $40.5 million on an industrial property located in North Carolina. At the May 2019 purchase date, the senior mortgage loan had a total outstanding principal balance of $34.9 million , which is included within loans held for investment in the Company’s consolidated balance sheets.</t>
  </si>
  <si>
    <t>DIVIDENDS AND DISTRIBUTIONS</t>
  </si>
  <si>
    <t>DIVIDENDS AND DISTRIBUTIONS The following table summarizes the Company’s dividends declared during the nine months ended September 30, 2019 and 2018 ($ in thousands, except per share data): Date Declared Record Date Payment Date Per Share Amount Total Amount July 26, 2019 September 30, 2019 October 15, 2019 $ 0.33 $ 9,526 May 1, 2019 June 28, 2019 July 16, 2019 0.33 9,527 February 21, 2019 March 29, 2019 April 16, 2019 0.33 9,520 Total cash dividends declared for the nine months ended September 30, 2019 $ 0.99 $ 28,573 July 26, 2018 September 28, 2018 October 16, 2018 $ 0.29 $ 8,323 May 1, 2018 June 29, 2018 July 17, 2018 0.28 8,036 March 1, 2018 March 29, 2018 April 17, 2018 0.28 8,008 Total cash dividends declared for the nine months ended September 30, 2018 $ 0.85 $ 24,367</t>
  </si>
  <si>
    <t>VARIABLE INTEREST ENTITIES</t>
  </si>
  <si>
    <t>VARIABLE INTEREST ENTITIES Consolidated VIEs As discussed in Note 2 , the Company evaluates all of its investments and other interests in entities for consolidation, including its investment in the CLO Securitization (as defined below), which is considered to be a variable interest in a VIE. CLO Securitization On January 11, 2019, ACRE Commercial Mortgage 2017-FL3 Ltd. (the “Issuer”) and ACRE Commercial Mortgage 2017-FL3 LLC (the “Co-Issuer”), both wholly-owned indirect subsidiaries of the Company, entered into an Amended and Restated Indenture (the “Amended Indenture”) with Wells Fargo Bank, National Association, as advancing agent and note administrator, and Wilmington Trust, National Association, as trustee, which governs the approximately $504.1 million principal balance of secured floating rate notes (the “Notes”) issued by the Issuer and $52.9 million of preferred equity in the Issuer (the “CLO Securitization”). The Amended Indenture amends and restates, and replaces in its entirety, the indenture for the CLO securitization issued in March 2017, which governed the issuance of approximately $308.8 million principal balance of secured floating rate notes and $32.4 million of preferred equity in the Issuer. As of September 30, 2019 , the Notes were collateralized by interests in a pool of 16 mortgage assets having a total principal balance of $521.5 million (the “Mortgage Assets”) that were originated by a wholly-owned subsidiary of the Company and approximately $35.5 million of receivables related to repayments of outstanding principal on previous mortgage assets. As of December 31, 2018 , the Notes were collateralized by interests in a pool of 11 mortgage assets having a total principal balance of approximately $289.6 million that were originated by a wholly-owned subsidiary of the Company and approximately $51.6 million of receivables related to repayments of outstanding principal on previous mortgage assets. During the reinvestment period ending on March 31, 2021, the Company may direct the Issuer to acquire additional mortgage assets meeting applicable reinvestment criteria using the principal repayments from the Mortgage Assets, subject to the satisfaction of certain conditions, including receipt of a Rating Agency Confirmation and investor approval of the new mortgage assets. The contribution of the Mortgage Assets to the Issuer is governed by a Mortgage Asset Purchase Agreement between ACRC Lender LLC (the “Seller”), a wholly-owned subsidiary of the Company, and the Issuer, and acknowledged by the Company solely for purposes of confirming its status as a REIT, in which the Seller made certain customary representations, warranties and covenants. In connection with the securitization, the Issuer and Co-Issuer offered and issued the following classes of Notes: Class A, Class A-S, Class B, Class C and Class D Notes (collectively, the “Offered Notes”) to a third party. The Company retained (through one of its wholly-owned subsidiaries) approximately $58.5 million of the Notes and all of the $52.9 million of preferred equity in the Issuer, which totaled $111.4 million . The Company, as the holder of the subordinated Notes and all of the preferred equity in the Issuer, has the obligation to absorb losses of the CLO, since the Company has a first loss position in the capital structure of the CLO. After January 16, 2023, the Issuer may redeem the Offered Notes subject to paying a make whole prepayment fee of 1.0% of the then outstanding balance of the Offered Notes. In addition, once the Class A Notes, Class A-S Notes, Class B Notes and Class C Notes have been repaid in full, the Issuer has the right to redeem the Class D Notes, subject to paying a make whole prepayment fee of 1.0% on the Class D Notes. As the directing holder of the CLO Securitization, the Company has the ability to direct activities that could significantly impact the CLO Securitization’s economic performance. ACRES is designated as special servicer of the CLO Securitization and has the power to direct activities during the loan workout process on defaulted and delinquent loans, which is the activity that most significantly impacts the CLO Securitization’s economic performance. ACRES did not waive the special servicing fee, and the Company pays its overhead costs. If an unrelated third party had the right to unilaterally remove the special servicer, then the Company would not have the power to direct activities that most significantly impact the CLO Securitization’s economic performance. In addition, there were no substantive kick-out rights of any unrelated third party to remove the special servicer without cause. The Company’s subsidiaries, as directing holders, have the ability to remove the special servicer without cause. Based on these factors, the Company is determined to be the primary beneficiary of the CLO Securitization; thus, the CLO Securitization is consolidated into the Company’s consolidated financial statements. The CLO Securitization is consolidated in accordance with FASB ASC Topic 810 and is structured as a pass through entity that receives principal and interest on the underlying collateral and distributes those payments to the note holders, as applicable. The assets and other instruments held by the CLO Securitization are restricted and can only be used to fulfill the obligations of the CLO Securitization. Additionally, the obligations of the CLO Securitization do not have any recourse to the general credit of any other consolidated entities, nor to the Company as the primary beneficiary. The inclusion of the assets and liabilities of the CLO Securitization of which the Company is deemed the primary beneficiary has no economic effect on the Company. The Company’s exposure to the obligations of the CLO Securitization is generally limited to its investment in the entity. The Company is not obligated to provide, nor has it provided, any financial support for the consolidated structure. As such, the risk associated with the Company’s involvement in the CLO Securitization is limited to the carrying value of its investment in the entity. As of September 30, 2019 , the Company’s maximum risk of loss was $111.4 million , which represents the carrying value of its investment in the CLO Securitization.</t>
  </si>
  <si>
    <t>SUBSEQUENT EVENTS</t>
  </si>
  <si>
    <t>Subsequent Events [Abstract]</t>
  </si>
  <si>
    <t>SUBSEQUENT EVENTS The Company’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as of and for the nine months ended September 30, 2019 , except as disclosed below. On October 24, 2019, the Company originated and fully funded a $52.5 million senior mortgage loan on an industrial property located in Florida. The loan has a per annum interest rate of LIBOR plus 4.10% (plus fees) and an initial term of three years . On October 31, 2019, the Company originated and fully funded a $35.8 million senior mortgage loan on a multifamily property located in Kansas. The loan has a per annum interest rate of LIBOR plus 3.25% (plus fees) and an initial term of three years . On October 31, 2019, the Company originated a $37.2 million senior mortgage loan on an office property located in California. At closing, the outstanding principal balance was approximately $30.9 million . The loan has a per annum interest rate of LIBOR plus 3.35% (plus fees) and an initial term of three years . On November 8, 2019 , the Company declared a cash dividend of $0.33 per common share for the fourth quarter of 2019 . The fourth quarter 2019 dividend is payable on January 15, 2020 to common stockholders of record as of December 30, 2019 .</t>
  </si>
  <si>
    <t>SIGNIFICANT ACCOUNTING POLICIES (Policies)</t>
  </si>
  <si>
    <t>Basis of Presentation</t>
  </si>
  <si>
    <t>Basis of Presentation The accompanying consolidated financial statements have been prepared on the accrual basis of accounting in conformity with United States generally accepted accounting principles (“GAAP”) and include the accounts of the Company, the consolidated variable interest entities (“VIEs”) that the Company controls and of which the Company is the primary beneficiary, and the Company’s wholly-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 Interim financial statements are prepared in accordance with GAAP and pursuant to the requirements for reporting on Form 10-Q and Article 10 of Regulation S-X. The current period’s results of operations will not necessarily be indicative of results that ultimately may be achieved for the year ending December 31, 2019 .</t>
  </si>
  <si>
    <t>Variable Interest Entities</t>
  </si>
  <si>
    <t>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For VIEs of which the Company is determined to be the primary beneficiary, all of the underlying assets, liabilities, equity, revenue and expenses of the structures are consolidated into the Company’s consolidated financial statements. 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 the Company’s consolidation conclusion regarding the VIE to change.</t>
  </si>
  <si>
    <t>Loans Held for Investment</t>
  </si>
  <si>
    <t>Loans Held for Investment 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 Each loan classified as held for investment is evaluated for impairment on a quarterly basis. Loans are generally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loans held for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 In addition, the Company evaluates the entire portfolio to determine whether the portfolio has any impairment that requires a valuation allowance on the remainder of the loan portfolio. For the three and nine months ended September 30, 2019 and 2018 , the Company did not recognize any impairment charges with respect to its loans held for investment. Loans are generally placed on non-accrual status when principal or interest payments are past due 3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Preferred equity investments, which are subordinate to any loans but senior to common equity,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held for investment utilizing the effective interest method.</t>
  </si>
  <si>
    <t>Debt Issuance Costs</t>
  </si>
  <si>
    <t>Debt Issuance Costs Debt issuance costs under the Company’s indebtedness are capitalized and amortized over the term of the respective debt instrument. Unamortized debt issuance costs are expensed when the associated debt is repaid prior to maturity. Debt issuance costs related to debt securitizations are capitalized and amortized over the term of the underlying loans using the effective interest method. When an underlying loan is prepaid in a debt securitization and the outstanding principal balance of the securitization debt is reduced, the related unamortized debt issuance costs are charged to expense based on a pro‑rata share of the debt issuance costs being allocated to the specific loans that were prepaid. Amortization of debt issuance costs is included within interest expense, except as noted below, in the Company’s consolidated statements of operations while the unamortized balance on (i) Secured Funding Agreements (each individually defined in Note 5 included in these consolidated financial statements) is included within other assets and (ii) Notes Payable and the Secured Term Loan (both defined in Note 5 included in these consolidated financial statements) and debt securitizations are each included as a reduction to the carrying amount of the liability, in the Company’s consolidated balance sheets. Amortization of debt issuance costs for the note payable on the hotel property that is recognized as real estate owned in the Company’s consolidated balance sheets (see Note 5 included in these consolidated financial statements for additional information on the note payable) is included within expenses from real estate owned in the Company’s consolidated statements of operations. The original issue discount (“OID”) on amounts drawn under the Company’s Secured Term Loan represents a discount to the face amount of the drawn debt obligations. The OID is amortized over the term of the Secured Term Loan using the effective interest method and is included within interest expense in the Company’s consolidated statements of operations while the unamortized balance is included as a reduction to the carrying amount of the Secured Term Loan in the Company’s consolidated balance sheets.</t>
  </si>
  <si>
    <t>Revenue Recognition</t>
  </si>
  <si>
    <t>Revenue Recognition Interest income from loans held for investment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Revenue from real estate owned represents revenue associated with the operations of a hotel property classified as real estate owned.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t>
  </si>
  <si>
    <t>Net Interest Margin and Interest Expense</t>
  </si>
  <si>
    <t>Net Interest Margin and Interest Expense Net interest margin in the Company’s consolidated statements of operations serves to measure the performance of the Company’s loans held for investment as compared to its use of debt leverage. The Company includes interest income from its loans held for investment and interest expense related to its Secured Funding Agreements, Notes Payable, securitizations debt and the Secured Term Loan (individually defined in Note 5 included in these consolidated financial statements) in net interest margin.</t>
  </si>
  <si>
    <t>Comprehensive Income</t>
  </si>
  <si>
    <t xml:space="preserve">Comprehensive Income For the three and nine months ended September 30, 2019 and 2018 , comprehensive income equaled net income; therefore, a separate consolidated statement of comprehensive income is not included in the accompanying consolidated financial statements. </t>
  </si>
  <si>
    <t>Recent Accounting Pronouncements</t>
  </si>
  <si>
    <t>Recent Accounting Pronouncements In June 2016, the FASB issued Accounting Standards Update (“ASU”) No. 2016-13, Financial Instruments - Credit Losses (Topic 326): Measurement of Credit Losses on Financial Instruments . The standard will replace the incurred loss impairment methodology pursuant to GAAP with a methodology that reflects expected credit losses and requires consideration of a broader range of reasonable and supportable information to inform credit loss estimates. ASU No. 2016-13 is effective for annual reporting periods beginning after December 15, 2019, including interim periods within that reporting period, with early adoption permitted after December 15, 2018, including interim periods within that reporting period. ASU No. 2016-13 is to be adopted through a cumulative-effect adjustment to retained earnings as of the beginning of the first reporting period in which the guidance is effective. Subsequent increases and decreases to estimated expected credit losses will flow through the Company’s statement of operations. While the Company is currently evaluating the impact of adopting this ASU on its consolidated financial statements, the Company expects that the adoption of ASU No. 2016-13 will result in an increased amount of provisions for potential loan losses. The Company currently does not have any provision for loan losses recorded in its consolidated financial statements. SEC Disclosure Update and Simplification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e new presentation for its consolidated statement of stockholders' equity in the first quarter of 2019.</t>
  </si>
  <si>
    <t>SIGNIFICANT ACCOUNTING POLICIES (Tables)</t>
  </si>
  <si>
    <t>Schedule of Cash and Cash Equivalents</t>
  </si>
  <si>
    <t>The following table provides a reconciliation of cash, cash equivalents and restricted cash in the consolidated balance sheets to the total amount shown in the consolidated statements of cash flows ($ in thousands): As of September 30, 2019 September 30, 2018 Cash and cash equivalents $ 5,952 $ 5,034 Restricted cash 379 379 Total cash, cash equivalents and restricted cash shown in the Company's consolidated statements of cash flows $ 6,331 $ 5,413</t>
  </si>
  <si>
    <t>Schedule of interest expense</t>
  </si>
  <si>
    <t xml:space="preserve">For the three and nine months ended September 30, 2019 and 2018 , interest expense is comprised of the following ($ in thousands): For the three months ended September 30, For the nine months ended September 30, 2019 2018 2019 2018 Secured funding agreements $ 7,438 $ 11,250 $ 24,868 $ 32,008 Notes payable (1) 356 — 536 — Securitizations debt 5,088 2,950 15,361 8,353 Secured term loan 2,242 2,178 6,774 6,284 Interest expense $ 15,124 $ 16,378 $ 47,539 $ 46,645 _______________________________________________________________________________ (1) Excludes interest expense on the $28.3 million note payable, which is secured by a hotel property that is recognized as real estate owned in the Company’s consolidated balance sheets (see Note 5 included in these consolidated financial statements for additional information on the note payable). Interest expense on the $28.3 million note payable is included within expenses from real estate owned in the Company’s consolidated statements of operations. </t>
  </si>
  <si>
    <t>LOANS HELD FOR INVESTMENT (Tables)</t>
  </si>
  <si>
    <t>Schedule of loans held for investments</t>
  </si>
  <si>
    <t>The Company’s investments in loans held for investment are accounted for at amortized cost. The following tables summarize the Company’s loans held for investment as of September 30, 2019 and December 31, 2018 ($ in thousands): As of September 30, 2019 Carrying Amount (1) Outstanding Principal (1) Weighted Average Unleveraged Effective Yield (2) Weighted Average Remaining Life (Years) Senior mortgage loans $ 1,479,713 $ 1,488,542 6.5 % 1.6 Subordinated debt and preferred equity investments 58,680 59,682 15.0 % 2.8 Total loans held for investment portfolio $ 1,538,393 $ 1,548,224 6.9 % 1.6 As of December 31, 2018 Carrying Amount (1) Outstanding Principal (1) Weighted Average Unleveraged Effective Yield (2) Weighted Average Remaining Life (Years) Senior mortgage loans $ 1,489,708 $ 1,498,530 7.0 % 1.7 Subordinated debt and preferred equity investments 35,165 36,213 14.9 % 4.3 Total loans held for investment portfolio $ 1,524,873 $ 1,534,743 7.1 % 1.8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The total Weighted Average Unleveraged Effective Yield is calculated based on the average of Unleveraged Effective Yield of all loans held by the Company as of September 30, 2019 and December 31, 2018 as weighted by the outstanding principal balance of each loan.</t>
  </si>
  <si>
    <t>Schedule of current investment portfolio</t>
  </si>
  <si>
    <t>A more detailed listing of the Company’s loans held for investment portfolio based on information available as of September 30, 2019 is as follows ($ in millions, except percentages): Loan Type Location Outstanding Principal (1) Carrying Amount (1) Interest Rate Unleveraged Effective Yield (2) Maturity Date (3) Payment Terms (4) Senior Mortgage Loans: Multifamily FL $89.7 $89.6 L+4.75% 7.0% February 2020 (5) I/O Multifamily TX 75.0 74.6 L+2.85% 5.0% October 2022 I/O Hotel Diversified 68.5 68.0 L+3.60% 6.2% September 2021 I/O Hotel OR/WA 67.8 67.5 L+3.45% 6.0% May 2021 I/O Office IL 67.4 67.1 L+3.75% 6.3% December 2020 I/O Multifamily UT 63.6 63.4 L+3.25% 5.5% December 2020 I/O Mixed-use FL 61.7 60.9 L+4.25% 7.8% February 2021 I/O Office IL 56.8 56.6 L+3.95% 6.4% June 2021 I/O Mixed-use CA 49.0 48.8 L+4.00% 6.4% April 2021 I/O Multifamily FL 45.4 45.3 L+4.75% 7.0% February 2020 (5) I/O Office NC 44.9 44.3 L+4.25% 8.6% March 2021 I/O Multifamily TX 42.7 42.6 L+3.30% 5.7% December 2020 I/O Multifamily FL 42.0 41.7 L+2.60% 5.5% January 2022 I/O Student Housing CA 41.7 41.6 L+3.95% 6.5% July 2020 I/O Student Housing TX 41.0 40.8 L+4.75% 7.3% January 2021 I/O Hotel CA 40.0 39.8 L+4.12% 6.5% January 2021 I/O Multifamily IL 38.7 38.5 L+3.50% 6.4% November 2020 I/O Hotel MI 35.2 35.2 L+4.40% 6.4% July 2020 (6) I/O Industrial NC 34.8 34.6 L+4.05% 6.3% March 2024 I/O Hotel IL 32.8 32.7 L+4.40% 6.9% May 2021 I/O Mixed-use TX 32.8 32.3 L+3.75% 6.7% September 2022 I/O Hotel MN 31.5 31.3 L+3.55% 6.0% August 2021 I/O Multifamily NY 30.1 30.0 L+3.20% 5.6% December 2020 I/O Student Housing NC 30.0 29.8 L+3.15% 5.9% February 2022 I/O Multifamily PA 29.4 29.1 L+3.00% 5.9% December 2021 I/O Multifamily TX 27.5 27.4 L+3.20% 5.7% October 2020 I/O Multifamily CA 26.8 26.7 L+3.85% 6.3% July 2020 I/O Student Housing AL 24.1 24.1 L+4.45% 7.0% February 2020 I/O Student Housing TX 24.0 23.9 L+4.10% 6.7% January 2021 I/O Student Housing FL 22.0 21.8 L+3.25% 5.9% August 2022 I/O Multifamily CA 20.6 20.5 L+3.30% 5.7% February 2021 I/O Self Storage FL 19.5 19.3 L+3.50% 6.1% March 2022 I/O Multifamily FL 19.2 19.1 L+4.00% 6.4% November 2020 I/O Office FL 18.4 18.4 L+4.30% 6.9% April 2020 I/O Residential Condominium FL 17.5 17.4 L+8.00% 11.7% April 2020 I/O Office CA 17.5 17.3 L+3.40% 6.3% November 2021 I/O Office NC 13.0 12.8 L+3.50% 6.4% May 2023 I/O Office TX 12.4 12.1 L+4.05% 7.6% November 2021 I/O Industrial CA 12.0 11.8 L+3.75% 6.3% March 2023 I/O Residential CA 10.9 10.8 12.00% 15.7% February 2020 I/O Office NC 8.6 8.5 L+4.00% 6.7% November 2022 I/O Multifamily SC 2.0 1.7 L+6.50% 10.1% September 2022 I/O Subordinated Debt and Preferred Equity Investments: Office NJ 17.0 16.4 12.00% 12.8% January 2026 I/O (7) Residential Condominium NY 14.4 14.3 L+14.00% (8) 18.8% May 2021 (8) I/O Mixed-use IL 13.9 13.7 L+12.25% 15.1% November 2021 I/O Residential Condominium HI 11.6 11.5 14.00% 14.5% March 2020 (9) I/O Office CA 2.8 2.8 L+8.25% 10.4% November 2021 I/O Total/Weighted Average $1,548.2 $1,538.4 6.9% _______________________________________________________________________________ (1) The difference between the Carrying Amount and the Outstanding Principal amount of the loans held for investment consists of unamortized purchase discount, deferred loan fees and loan origination costs. For the loans held for investment that represent co-investments with other investment vehicles managed by Ares Management (see Note 11 included in these consolidated financial statements for additional information on co-investments), only the portion of Carrying Amount and Outstanding Principal held by the Company is reflected. (2) Unleveraged Effective Yield is the compounded effective rate of return that would be earned over the life of the investment based on the contractual interest rate (adjusted for any deferred loan fees, costs, premiums or discounts) and assumes no dispositions, early prepayments or defaults. Unleveraged Effective Yield for each loan is calculated based on LIBOR as of September 30, 2019 or the LIBOR floor, as applicable. The total Weighted Average Unleveraged Effective Yield is calculated based on the average of Unleveraged Effective Yield of all loans held by the Company as of September 30, 2019 as weighted by the outstanding principal balance of each loan. (3) Certain loans are subject to contractual extension options that generally vary between one and two 12 -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 only, P/I = principal and interest. (5) In September 2019, the Company and the borrower entered into an extension agreement, which extended the maturity date on the senior Florida loan to February 2020. (6) In May 2019, the borrower exercised a one-year extension option in accordance with the loan agreement, which extended the maturity date on the senior Michigan loan to July 2020. (7) In February 2021, amortization will begin on the subordinated New Jersey loan, which had an outstanding principal balance of $17.0 million as of September 30, 2019 . The remainder of the loans in the Company’s portfolio are non-amortizing through their primary terms. (8) In September 2019, the Company and the borrower entered into a modification agreement to, among other things, loan an additional $2.1 million to the borrower on the subordinated New York loan, for which such amount accrues interest at a per annum rate of 20.00% and has an initial maturity date of April 2020. The remaining outstanding principal balance of the subordinated New York loan continues to accrue interest at L + 14.00% and has an initial maturity date of May 2021. (9) In September 2019, the Company and the borrower entered into a modification and extension agreement to, among other things, extend the maturity date on the subordinated Hawaii loan to March 2020.</t>
  </si>
  <si>
    <t>Schedule of activity in loan portfolio</t>
  </si>
  <si>
    <t>For the nine months ended September 30, 2019 , the activity in the Company’s loan portfolio was as follows ($ in thousands): Balance at December 31, 2018 $ 1,524,873 Initial funding 289,273 Origination fees and discounts, net of costs (4,984 ) Additional funding 129,878 Amortizing payments — Loan payoffs (367,033 ) Loan converted to real estate owned (see Note 4) (38,636 ) Origination fee accretion 5,022 Balance at September 30, 2019 $ 1,538,393</t>
  </si>
  <si>
    <t>DEBT (Tables)</t>
  </si>
  <si>
    <t>Schedule of outstanding balances and total commitments under Financing Agreements</t>
  </si>
  <si>
    <t>As of September 30, 2019 and December 31, 2018 , the outstanding balances and total commitments under the Financing Agreements consisted of the following ($ in thousands): September 30, 2019 December 31, 2018 Outstanding Balance Total Outstanding Balance Total Wells Fargo Facility $ 224,953 $ 500,000 $ 274,071 $ 500,000 Citibank Facility 164,440 325,000 184,003 325,000 BAML Facility 36,280 36,280 (1) 36,280 125,000 CNB Facility 22,700 50,000 (2) — 50,000 MetLife Facility 128,612 180,000 135,145 180,000 U.S. Bank Facility 43,045 185,989 148,475 185,989 Notes Payable 56,155 60,675 — — Secured Term Loan 110,000 110,000 110,000 110,000 Total $ 786,185 $ 1,447,944 $ 887,974 $ 1,475,989 _______________________________________________________________________________ (1) In May 2019, the Company’s borrowing period for new individual loans under the BAML Facility (as defined below) expired and its term was not extended. As such, the total commitment amount under the BAML Facility as of September 30, 2019 represents the outstanding balance under the facility at the time the borrowing period expired, which was permitted to remain outstanding until September 2019, per the original terms of the BAML Facility. In September 2019, the Company amended the BAML Facility to extend the maturity date for the outstanding balance to December 4, 2019. (2) In June 2019, the Company amended the CNB Facility (as defined below) to add an accordion feature that provides for, subject to approval by City National Bank in its sole discretion, an increase in the commitment amount from $50.0 million to $75.0 million for up to a period of 120 days once per calendar year.</t>
  </si>
  <si>
    <t>REAL ESTATE OWNED (Tables)</t>
  </si>
  <si>
    <t>Schedule of Real Estate Properties</t>
  </si>
  <si>
    <t>The following table summarizes the Company’s real estate owned as of September 30, 2019 ($ in thousands): September 30, 2019 Land $ 10,200 Buildings and improvements 24,281 Furniture, fixtures and equipment 3,987 38,468 Less: Accumulated depreciation (448 ) Real estate owned, net $ 38,020</t>
  </si>
  <si>
    <t>COMMITMENTS AND CONTINGENCIES (Tables)</t>
  </si>
  <si>
    <t>Schedule of loan commitments</t>
  </si>
  <si>
    <t>As of September 30, 2019 and December 31, 2018 , the Company had the following commitments to fund various senior mortgage loans, subordinated debt investments, as well as preferred equity investments accounted for as loans held for investment ($ in thousands): As of September 30, 2019 December 31, 2018 Total commitments $ 1,775,455 $ 1,677,615 Less: funded commitments (1,548,224 ) (1,534,743 ) Total unfunded commitments $ 227,231 $ 142,872</t>
  </si>
  <si>
    <t>STOCKHOLDERS' EQUITY (Tables)</t>
  </si>
  <si>
    <t>Schedule of restricted stock grants awarded</t>
  </si>
  <si>
    <t>The following table details the restricted stock grants awarded as of September 30, 2019 : Grant Date Vesting Start Date Shares Granted May 1, 2012 July 1, 2012 35,135 June 18, 2012 July 1, 2012 7,027 July 9, 2012 October 1, 2012 25,000 June 26, 2013 July 1, 2013 22,526 November 25, 2013 November 25, 2016 30,381 January 31, 2014 August 31, 2015 48,273 February 26, 2014 February 26, 2014 12,030 February 27, 2014 August 27, 2014 22,354 June 24, 2014 June 24, 2014 17,658 June 24, 2015 July 1, 2015 25,555 April 25, 2016 July 1, 2016 10,000 June 27, 2016 July 1, 2016 24,680 April 25, 2017 April 25, 2018 81,710 June 7, 2017 July 1, 2017 18,224 October 17, 2017 January 2, 2018 7,278 December 15, 2017 January 2, 2018 8,948 May 14, 2018 July 2, 2018 31,766 June 26, 2018 July 1, 2019 67,918 December 14, 2018 March 31, 2019 57,065 March 7, 2019 April 1, 2020 102,300 April 23, 2019 July 1, 2019 19,665 Total 675,493</t>
  </si>
  <si>
    <t>Schedule of restricted stock award activity</t>
  </si>
  <si>
    <t>The following tables summarize the (i) non-vested shares of restricted stock and (ii) vesting schedule of shares of restricted stock for the Company’s directors and officers and employees of the Manager as of September 30, 2019 : Schedule of Non-Vested Share and Share Equivalents Restricted Stock Grants—Directors Restricted Stock Grants—Officers and Employees of the Manager Total Balance at December 31, 2018 22,554 179,456 202,010 Granted 19,665 102,300 121,965 Vested (20,521 ) (60,642 ) (81,163 ) Forfeited (4,034 ) (7,986 ) (12,020 ) Balance at September 30, 2019 17,664 213,128 230,792</t>
  </si>
  <si>
    <t>Future anticipated vesting schedule of restricted stock awards</t>
  </si>
  <si>
    <t>Future Anticipated Vesting Schedule Restricted Stock Grants—Directors Restricted Stock Grants—Officers and Employees of the Manager Total 2019 5,332 1,661 6,993 2020 11,498 96,752 108,250 2021 834 69,510 70,344 2022 — 45,205 45,205 2023 — — — Total 17,664 213,128 230,792</t>
  </si>
  <si>
    <t>EARNINGS PER SHARE (Tables)</t>
  </si>
  <si>
    <t>Schedule of computations of basic and diluted earnings per share</t>
  </si>
  <si>
    <t>The following information sets forth the computations of basic and diluted earnings per common share for the three and nine months ended September 30, 2019 and 2018 ($ in thousands, except share and per share data): For the three months ended September 30, For the nine months ended September 30, 2019 2018 2019 2018 Net income attributable to common stockholders $ 9,034 $ 9,957 $ 27,331 $ 28,577 Divided by: Basic weighted average shares of common stock outstanding: 28,634,514 28,542,828 28,598,807 28,521,317 Weighted average non-vested restricted stock 233,089 155,772 238,959 117,656 Diluted weighted average shares of common stock outstanding: 28,867,603 28,698,600 28,837,766 28,638,973 Basic earnings per common share $ 0.32 $ 0.35 $ 0.96 $ 1.00 Diluted earnings per common share $ 0.31 $ 0.35 $ 0.95 $ 1.00</t>
  </si>
  <si>
    <t>INCOME TAX (Tables)</t>
  </si>
  <si>
    <t>Schedule of components of the TRS's income tax provision</t>
  </si>
  <si>
    <t>The income tax provision for the Company and the TRSs consisted of the following for the three and nine months ended September 30, 2019 and 2018 ($ in thousands): For the three months ended September 30, For the nine months ended September 30, 2019 2018 2019 2018 Current $ (76 ) $ 134 $ 69 $ 143 Deferred 30 7 48 — Excise tax 65 95 215 260 Total income tax expense, including excise tax $ 19 $ 236 $ 332 $ 403</t>
  </si>
  <si>
    <t>FAIR VALUE (Tables)</t>
  </si>
  <si>
    <t>Schedule of carrying value and estimated fair value of the Company's financial instruments not carried at fair value on the consolidated balance sheet</t>
  </si>
  <si>
    <t>As of September 30, 2019 and December 31, 2018 , the carrying values and fair values of the Company’s financial assets and liabilities recorded at cost are as follows ($ in thousands): As of September 30, 2019 December 31, 2018 Level in Fair Value Hierarchy Carrying Value Fair Value Carrying Value Fair Value Financial assets: Loans held for investment 3 $ 1,538,393 $ 1,548,224 $ 1,524,873 $ 1,534,743 Financial liabilities: Secured funding agreements 2 $ 620,030 $ 620,030 $ 777,974 $ 777,974 Notes payable 2 $ 55,014 $ 56,155 $ — $ — Secured term loan 2 $ 108,940 $ 110,000 $ 108,345 $ 110,000 Collateralized loan obligation securitization debt (consolidated VIE) 3 $ 442,916 $ 445,600 $ 270,737 $ 272,927</t>
  </si>
  <si>
    <t>RELATED PARTY TRANSACTIONS (Tables)</t>
  </si>
  <si>
    <t>Summary of related-party costs incurred by the Company and amounts payable to the Manager</t>
  </si>
  <si>
    <t xml:space="preserve">The following table summarizes the related party costs incurred by the Company for the three and nine months ended September 30, 2019 and 2018 and amounts payable to the Company’s Manager as of September 30, 2019 and December 31, 2018 ($ in thousands): Incurred Payable For the three months ended September 30, For the nine months ended September 30, As of 2019 2018 2019 2018 September 30, 2019 December 31, 2018 Affiliate Payments Management fees $ 1,578 $ 1,571 $ 4,730 $ 4,692 $ 1,578 $ 1,576 Incentive fees — — 674 610 — 540 General and administrative expenses 831 870 2,261 2,624 881 996 Direct costs (1) 19 30 148 172 168 51 Total $ 2,428 $ 2,471 $ 7,813 $ 8,098 $ 2,627 $ 3,163 ______________________________________________________________________________ (1) For the three and nine months ended September 30, 2019 and 2018 , direct costs incurred are included within general and administrative expenses in the Company’s consolidated statements of operations. </t>
  </si>
  <si>
    <t>DIVIDENDS AND DISTRIBUTIONS (Tables)</t>
  </si>
  <si>
    <t>Summary of the Company's dividends declared</t>
  </si>
  <si>
    <t>The following table summarizes the Company’s dividends declared during the nine months ended September 30, 2019 and 2018 ($ in thousands, except per share data): Date Declared Record Date Payment Date Per Share Amount Total Amount July 26, 2019 September 30, 2019 October 15, 2019 $ 0.33 $ 9,526 May 1, 2019 June 28, 2019 July 16, 2019 0.33 9,527 February 21, 2019 March 29, 2019 April 16, 2019 0.33 9,520 Total cash dividends declared for the nine months ended September 30, 2019 $ 0.99 $ 28,573 July 26, 2018 September 28, 2018 October 16, 2018 $ 0.29 $ 8,323 May 1, 2018 June 29, 2018 July 17, 2018 0.28 8,036 March 1, 2018 March 29, 2018 April 17, 2018 0.28 8,008 Total cash dividends declared for the nine months ended September 30, 2018 $ 0.85 $ 24,367</t>
  </si>
  <si>
    <t>SIGNIFICANT ACCOUNTING POLICIES - Schedule of Cash, Cash Equivalents and Restricted Cash (Details) - USD ($) $ in Thousands</t>
  </si>
  <si>
    <t>Dec. 31, 2017</t>
  </si>
  <si>
    <t>Total cash, cash equivalents and restricted cash shown in the Company's consolidated statements of cash flows</t>
  </si>
  <si>
    <t>SIGNIFICANT ACCOUNTING POLICIES - Schedule of Interest Expense (Details) - USD ($) $ in Thousands</t>
  </si>
  <si>
    <t>Debt Instrument [Line Items]</t>
  </si>
  <si>
    <t>Securitizations debt</t>
  </si>
  <si>
    <t>SIGNIFICANT ACCOUNTING POLICIES - Narrative (Details)</t>
  </si>
  <si>
    <t>Furniture, fixtures and equipment</t>
  </si>
  <si>
    <t>Property, Plant and Equipment [Line Items]</t>
  </si>
  <si>
    <t>Useful life</t>
  </si>
  <si>
    <t>15 years</t>
  </si>
  <si>
    <t>Maximum | Buildings and improvements</t>
  </si>
  <si>
    <t>40 years</t>
  </si>
  <si>
    <t>LOANS HELD FOR INVESTMENT - Narrative (Details)</t>
  </si>
  <si>
    <t>Sep. 30, 2019USD ($)</t>
  </si>
  <si>
    <t>Sep. 30, 2018USD ($)</t>
  </si>
  <si>
    <t>Sep. 30, 2019USD ($)Loanloan_converted</t>
  </si>
  <si>
    <t>SEC Schedule, 12-29, Real Estate Companies, Investment in Mortgage Loans on Real Estate [Line Items]</t>
  </si>
  <si>
    <t>Number of loans originated or co-originated | Loan</t>
  </si>
  <si>
    <t>Number of loans repaid or sold | Loan</t>
  </si>
  <si>
    <t>Total commitment</t>
  </si>
  <si>
    <t>Loans held for investment</t>
  </si>
  <si>
    <t>Amount funded</t>
  </si>
  <si>
    <t>Amount of repayments</t>
  </si>
  <si>
    <t>Number of loans converted to Real Estate Owned | loan_converted</t>
  </si>
  <si>
    <t>Loan converted to real estate owned</t>
  </si>
  <si>
    <t>Percentage of loans held for investment having LIBOR floors</t>
  </si>
  <si>
    <t>92.40%</t>
  </si>
  <si>
    <t>Weighted average floor (as a percent)</t>
  </si>
  <si>
    <t>1.69%</t>
  </si>
  <si>
    <t>Impairment charges recognized</t>
  </si>
  <si>
    <t>Senior Mortgage Loans | NEW YORK | Hotel</t>
  </si>
  <si>
    <t>LOANS HELD FOR INVESTMENT - Loans held for Investments (Details) - USD ($) $ in Thousands</t>
  </si>
  <si>
    <t>12 Months Ended</t>
  </si>
  <si>
    <t>Carrying Amount</t>
  </si>
  <si>
    <t>Outstanding Principal</t>
  </si>
  <si>
    <t>Weighted average unleveraged effective yield</t>
  </si>
  <si>
    <t>6.90%</t>
  </si>
  <si>
    <t>7.10%</t>
  </si>
  <si>
    <t>Weighted average remaining life</t>
  </si>
  <si>
    <t>1 year 7 months 6 days</t>
  </si>
  <si>
    <t>1 year 9 months 18 days</t>
  </si>
  <si>
    <t>Senior mortgage loans</t>
  </si>
  <si>
    <t>6.50%</t>
  </si>
  <si>
    <t>7.00%</t>
  </si>
  <si>
    <t>1 year 8 months 12 days</t>
  </si>
  <si>
    <t>Subordinated debt and preferred equity investments</t>
  </si>
  <si>
    <t>15.00%</t>
  </si>
  <si>
    <t>14.90%</t>
  </si>
  <si>
    <t>2 years 9 months 18 days</t>
  </si>
  <si>
    <t>4 years 3 months 18 days</t>
  </si>
  <si>
    <t>LOANS HELD FOR INVESTMENT - Investment Portfolio (Details) $ in Thousands</t>
  </si>
  <si>
    <t>1 Months Ended</t>
  </si>
  <si>
    <t>Sep. 30, 2019USD ($)extension_option</t>
  </si>
  <si>
    <t>Dec. 31, 2018USD ($)</t>
  </si>
  <si>
    <t>Mar. 07, 2019USD ($)</t>
  </si>
  <si>
    <t>Unleveraged effective yield</t>
  </si>
  <si>
    <t>Minimum</t>
  </si>
  <si>
    <t>Number of extension options | extension_option</t>
  </si>
  <si>
    <t>Maximum</t>
  </si>
  <si>
    <t>Extension period of maturity date</t>
  </si>
  <si>
    <t>12 months</t>
  </si>
  <si>
    <t>Residential</t>
  </si>
  <si>
    <t>Senior Mortgage Loans | Hotel | NEW YORK</t>
  </si>
  <si>
    <t>Senior Mortgage Loans | Residential | CALIFORNIA</t>
  </si>
  <si>
    <t>Basis spread on variable rate</t>
  </si>
  <si>
    <t>12.00%</t>
  </si>
  <si>
    <t>15.70%</t>
  </si>
  <si>
    <t>Subordinated debt and preferred equity investments | Office | NEW JERSEY</t>
  </si>
  <si>
    <t>Fixed interest rate</t>
  </si>
  <si>
    <t>12.80%</t>
  </si>
  <si>
    <t>Subordinated debt and preferred equity investments | Residential Condominium | NEW YORK | LIBOR</t>
  </si>
  <si>
    <t>20.00%</t>
  </si>
  <si>
    <t>Subordinated debt and preferred equity investments | Residential Condominium | HAWAII</t>
  </si>
  <si>
    <t>14.00%</t>
  </si>
  <si>
    <t>14.50%</t>
  </si>
  <si>
    <t>LIBOR Plus 4.75%, Due February 2020 | Senior Mortgage Loans | Multifamily | FLORIDA</t>
  </si>
  <si>
    <t>LIBOR Plus 4.75%, Due February 2020 | Senior Mortgage Loans | Multifamily | FLORIDA | LIBOR</t>
  </si>
  <si>
    <t>4.75%</t>
  </si>
  <si>
    <t>LIBOR Plus 2.85%, Due October 2022 | Senior Mortgage Loans | Multifamily | TEXAS</t>
  </si>
  <si>
    <t>5.00%</t>
  </si>
  <si>
    <t>LIBOR Plus 2.85%, Due October 2022 | Senior Mortgage Loans | Multifamily | TEXAS | LIBOR</t>
  </si>
  <si>
    <t>2.85%</t>
  </si>
  <si>
    <t>LIBOR Plus 3.60%, Due September 2021 | Senior Mortgage Loans | Hotel | Diversified</t>
  </si>
  <si>
    <t>6.20%</t>
  </si>
  <si>
    <t>LIBOR Plus 3.60%, Due September 2021 | Senior Mortgage Loans | Hotel | Diversified | LIBOR</t>
  </si>
  <si>
    <t>3.60%</t>
  </si>
  <si>
    <t>LIBOR Plus 3.45%, Due May 2021 | Senior Mortgage Loans | Hotel | OREGON / WASHINGTON</t>
  </si>
  <si>
    <t>6.00%</t>
  </si>
  <si>
    <t>LIBOR Plus 3.45%, Due May 2021 | Senior Mortgage Loans | Hotel | OREGON / WASHINGTON | LIBOR</t>
  </si>
  <si>
    <t>3.45%</t>
  </si>
  <si>
    <t>LIBOR Plus 3.75%, Due December 2020 | Senior Mortgage Loans | Office | ILLINOIS</t>
  </si>
  <si>
    <t>6.30%</t>
  </si>
  <si>
    <t>LIBOR Plus 3.75%, Due December 2020 | Senior Mortgage Loans | Office | ILLINOIS | LIBOR</t>
  </si>
  <si>
    <t>3.75%</t>
  </si>
  <si>
    <t>LIBOR Plus 3.25%, Due December 2020 | Senior Mortgage Loans | Multifamily | UTAH</t>
  </si>
  <si>
    <t>5.50%</t>
  </si>
  <si>
    <t>LIBOR Plus 3.25%, Due December 2020 | Senior Mortgage Loans | Multifamily | UTAH | LIBOR</t>
  </si>
  <si>
    <t>3.25%</t>
  </si>
  <si>
    <t>LIBOR Plus 4.25%, Due February 2021 | Senior Mortgage Loans | Mixed-use | FLORIDA</t>
  </si>
  <si>
    <t>7.80%</t>
  </si>
  <si>
    <t>LIBOR Plus 4.25%, Due February 2021 | Senior Mortgage Loans | Mixed-use | FLORIDA | LIBOR</t>
  </si>
  <si>
    <t>4.25%</t>
  </si>
  <si>
    <t>LIBOR Plus 3.95 Percent, Due June 2021 | Senior Mortgage Loans | Office | ILLINOIS</t>
  </si>
  <si>
    <t>6.40%</t>
  </si>
  <si>
    <t>LIBOR Plus 3.95 Percent, Due June 2021 | Senior Mortgage Loans | Office | ILLINOIS | LIBOR</t>
  </si>
  <si>
    <t>3.95%</t>
  </si>
  <si>
    <t>LIBOR Plus 4.00%, Due April 2021 | Senior Mortgage Loans | Mixed-use | CALIFORNIA</t>
  </si>
  <si>
    <t>LIBOR Plus 4.00%, Due April 2021 | Senior Mortgage Loans | Mixed-use | CALIFORNIA | LIBOR</t>
  </si>
  <si>
    <t>4.00%</t>
  </si>
  <si>
    <t>LIBOR Plus 4.75%, Due February 2020, Instrument 2 | Senior Mortgage Loans | Multifamily | FLORIDA</t>
  </si>
  <si>
    <t>LIBOR Plus 4.75%, Due February 2020, Instrument 2 | Senior Mortgage Loans | Multifamily | FLORIDA | LIBOR</t>
  </si>
  <si>
    <t>LIBOR Plus 4.25 Percent, Due March 2021 | Senior Mortgage Loans | Office | NORTH CAROLINA</t>
  </si>
  <si>
    <t>8.60%</t>
  </si>
  <si>
    <t>LIBOR Plus 4.25 Percent, Due March 2021 | Senior Mortgage Loans | Office | NORTH CAROLINA | LIBOR</t>
  </si>
  <si>
    <t>LIBOR Plus 3.30%, Due December 2020 | Senior Mortgage Loans | Multifamily | TEXAS</t>
  </si>
  <si>
    <t>5.70%</t>
  </si>
  <si>
    <t>LIBOR Plus 3.30%, Due December 2020 | Senior Mortgage Loans | Multifamily | TEXAS | LIBOR</t>
  </si>
  <si>
    <t>3.30%</t>
  </si>
  <si>
    <t>LIBOR Plus 2.60% Percent, Due January 2022 | Senior Mortgage Loans | Multifamily | FLORIDA</t>
  </si>
  <si>
    <t>LIBOR Plus 2.60% Percent, Due January 2022 | Senior Mortgage Loans | Multifamily | FLORIDA | LIBOR</t>
  </si>
  <si>
    <t>2.60%</t>
  </si>
  <si>
    <t>LIBOR Plus 3.95%, Due July 2020 | Senior Mortgage Loans | Student Housing | CALIFORNIA</t>
  </si>
  <si>
    <t>LIBOR Plus 3.95%, Due July 2020 | Senior Mortgage Loans | Student Housing | CALIFORNIA | LIBOR</t>
  </si>
  <si>
    <t>LIBOR Plus 4.75%, Due Jan 2021 | Senior Mortgage Loans | Student Housing | TEXAS</t>
  </si>
  <si>
    <t>7.30%</t>
  </si>
  <si>
    <t>LIBOR Plus 4.75%, Due Jan 2021 | Senior Mortgage Loans | Student Housing | TEXAS | LIBOR</t>
  </si>
  <si>
    <t>4.75144%</t>
  </si>
  <si>
    <t>LIBOR Plus 4.12%, Due January 2021 | Senior Mortgage Loans | Hotel | CALIFORNIA</t>
  </si>
  <si>
    <t>LIBOR Plus 4.12%, Due January 2021 | Senior Mortgage Loans | Hotel | CALIFORNIA | LIBOR</t>
  </si>
  <si>
    <t>4.12%</t>
  </si>
  <si>
    <t>LIBOR Plus 3.50%, Due November 2020 | Senior Mortgage Loans | Multifamily | ILLINOIS</t>
  </si>
  <si>
    <t>LIBOR Plus 3.50%, Due November 2020 | Senior Mortgage Loans | Multifamily | ILLINOIS | LIBOR</t>
  </si>
  <si>
    <t>3.50%</t>
  </si>
  <si>
    <t>LIBOR Plus 4.40%, Due July 2020 | Senior Mortgage Loans | Hotel | MICHIGAN</t>
  </si>
  <si>
    <t>LIBOR Plus 4.40%, Due July 2020 | Senior Mortgage Loans | Hotel | MICHIGAN | LIBOR</t>
  </si>
  <si>
    <t>4.40%</t>
  </si>
  <si>
    <t>LIBOR Plus 4.05%, Due March 2024 | Senior Mortgage Loans | Industrial Property | NORTH CAROLINA</t>
  </si>
  <si>
    <t>LIBOR Plus 4.05%, Due March 2024 | Senior Mortgage Loans | Industrial Property | NORTH CAROLINA | LIBOR</t>
  </si>
  <si>
    <t>4.05%</t>
  </si>
  <si>
    <t>LIBOR Plus 4.40%, Due May 2021 | Senior Mortgage Loans | Hotel | ILLINOIS</t>
  </si>
  <si>
    <t>LIBOR Plus 4.40%, Due May 2021 | Senior Mortgage Loans | Hotel | ILLINOIS | LIBOR</t>
  </si>
  <si>
    <t>LIBOR Plus 3.75%, Due September 2022 | Senior Mortgage Loans | Mixed-use | TEXAS</t>
  </si>
  <si>
    <t>6.70%</t>
  </si>
  <si>
    <t>LIBOR Plus 3.75%, Due September 2022 | Senior Mortgage Loans | Mixed-use | TEXAS | LIBOR</t>
  </si>
  <si>
    <t>LIBOR Plus 3.55%, Due August 2021 | Senior Mortgage Loans | Hotel | MINNESOTA</t>
  </si>
  <si>
    <t>LIBOR Plus 3.55%, Due August 2021 | Senior Mortgage Loans | Hotel | MINNESOTA | LIBOR</t>
  </si>
  <si>
    <t>3.55%</t>
  </si>
  <si>
    <t>LIBOR Plus 3.20%, Due December 2020 | Senior Mortgage Loans | Multifamily | NEW YORK</t>
  </si>
  <si>
    <t>5.60%</t>
  </si>
  <si>
    <t>LIBOR Plus 3.20%, Due December 2020 | Senior Mortgage Loans | Multifamily | NEW YORK | LIBOR</t>
  </si>
  <si>
    <t>3.20%</t>
  </si>
  <si>
    <t>LIBOR Plus 3.15%, Due Feb 2022 | Senior Mortgage Loans | Student Housing | NORTH CAROLINA</t>
  </si>
  <si>
    <t>5.90%</t>
  </si>
  <si>
    <t>LIBOR Plus 3.15%, Due Feb 2022 | Senior Mortgage Loans | Student Housing | NORTH CAROLINA | LIBOR</t>
  </si>
  <si>
    <t>3.15%</t>
  </si>
  <si>
    <t>LIBOR Plus 3.00%, Due December 2021 | Senior Mortgage Loans | Multifamily | PENNSYLVANIA</t>
  </si>
  <si>
    <t>LIBOR Plus 3.00%, Due December 2021 | Senior Mortgage Loans | Multifamily | PENNSYLVANIA | LIBOR</t>
  </si>
  <si>
    <t>3.00%</t>
  </si>
  <si>
    <t>LIBOR Plus 3.20%, Due October 2020 | Senior Mortgage Loans | Multifamily | TEXAS</t>
  </si>
  <si>
    <t>LIBOR Plus 3.20%, Due October 2020 | Senior Mortgage Loans | Multifamily | TEXAS | LIBOR</t>
  </si>
  <si>
    <t>LIBOR Plus 3.85%, Due July 2020 | Senior Mortgage Loans | Multifamily | CALIFORNIA</t>
  </si>
  <si>
    <t>LIBOR Plus 3.85%, Due July 2020 | Senior Mortgage Loans | Multifamily | CALIFORNIA | LIBOR</t>
  </si>
  <si>
    <t>3.85%</t>
  </si>
  <si>
    <t>LIBOR Plus 4.45%, Due February 2020 | Senior Mortgage Loans | Student Housing | ALABAMA</t>
  </si>
  <si>
    <t>LIBOR Plus 4.45%, Due February 2020 | Senior Mortgage Loans | Student Housing | ALABAMA | LIBOR</t>
  </si>
  <si>
    <t>4.45%</t>
  </si>
  <si>
    <t>LIBOR Plus 4.10%, Due January 2021 | Senior Mortgage Loans | Student Housing | TEXAS</t>
  </si>
  <si>
    <t>LIBOR Plus 4.10%, Due January 2021 | Senior Mortgage Loans | Student Housing | TEXAS | LIBOR</t>
  </si>
  <si>
    <t>4.10%</t>
  </si>
  <si>
    <t>LIBOR Plus 3.25%, Due August 2022 | Senior Mortgage Loans | Student Housing | FLORIDA</t>
  </si>
  <si>
    <t>LIBOR Plus 3.25%, Due August 2022 | Senior Mortgage Loans | Student Housing | FLORIDA | LIBOR</t>
  </si>
  <si>
    <t>LIBOR Plus 3.30%, Due February 2021 | Senior Mortgage Loans | Multifamily | CALIFORNIA</t>
  </si>
  <si>
    <t>LIBOR Plus 3.30%, Due February 2021 | Senior Mortgage Loans | Multifamily | CALIFORNIA | LIBOR</t>
  </si>
  <si>
    <t>LIBOR Plus 3.50%, Due March 2022 | Senior Mortgage Loans | Self Storage | FLORIDA</t>
  </si>
  <si>
    <t>6.10%</t>
  </si>
  <si>
    <t>LIBOR Plus 3.50%, Due March 2022 | Senior Mortgage Loans | Self Storage | FLORIDA | LIBOR</t>
  </si>
  <si>
    <t>LIBOR Plus 4.00%, Due November 2020 | Senior Mortgage Loans | Multifamily | FLORIDA</t>
  </si>
  <si>
    <t>LIBOR Plus 4.00%, Due November 2020 | Senior Mortgage Loans | Multifamily | FLORIDA | LIBOR</t>
  </si>
  <si>
    <t>LIBOR Plus 4.30%, Due April 2020 | Senior Mortgage Loans | Office | FLORIDA</t>
  </si>
  <si>
    <t>LIBOR Plus 4.30%, Due April 2020 | Senior Mortgage Loans | Office | FLORIDA | LIBOR</t>
  </si>
  <si>
    <t>4.30%</t>
  </si>
  <si>
    <t>LIBOR Plus 8.00%, Due April 2020 | Senior Mortgage Loans | Residential Condominium | FLORIDA</t>
  </si>
  <si>
    <t>11.70%</t>
  </si>
  <si>
    <t>LIBOR Plus 8.00%, Due April 2020 | Senior Mortgage Loans | Residential Condominium | FLORIDA | LIBOR</t>
  </si>
  <si>
    <t>8.00%</t>
  </si>
  <si>
    <t>LIBOR Plus 3.40%, Due November 2021 | Senior Mortgage Loans | Office | CALIFORNIA</t>
  </si>
  <si>
    <t>LIBOR Plus 3.40%, Due November 2021 | Senior Mortgage Loans | Office | CALIFORNIA | LIBOR</t>
  </si>
  <si>
    <t>3.40%</t>
  </si>
  <si>
    <t>LIBOR Plus 3.50%, Due May 2023 | Senior Mortgage Loans | Office | NORTH CAROLINA</t>
  </si>
  <si>
    <t>LIBOR Plus 3.50%, Due May 2023 | Senior Mortgage Loans | Office | NORTH CAROLINA | LIBOR</t>
  </si>
  <si>
    <t>LIBOR Plus 4.05%, Due November 2021 | Senior Mortgage Loans | Office | TEXAS</t>
  </si>
  <si>
    <t>7.60%</t>
  </si>
  <si>
    <t>LIBOR Plus 4.05%, Due November 2021 | Senior Mortgage Loans | Office | TEXAS | LIBOR</t>
  </si>
  <si>
    <t>LIBOR Plus 3.75%, Due March 2023 | Senior Mortgage Loans | Industrial Property | CALIFORNIA</t>
  </si>
  <si>
    <t>LIBOR Plus 3.75%, Due March 2023 | Senior Mortgage Loans | Industrial Property | CALIFORNIA | LIBOR</t>
  </si>
  <si>
    <t>LIBOR Plus 4.00%, Due November 2022 | Senior Mortgage Loans | Office | NORTH CAROLINA</t>
  </si>
  <si>
    <t>LIBOR Plus 4.00%, Due November 2022 | Senior Mortgage Loans | Office | NORTH CAROLINA | LIBOR</t>
  </si>
  <si>
    <t>LIBOR Plus 6.50%, Due September 2022 | Senior Mortgage Loans | Multifamily | SOUTH CAROLINA</t>
  </si>
  <si>
    <t>10.10%</t>
  </si>
  <si>
    <t>LIBOR Plus 6.50%, Due September 2022 | Senior Mortgage Loans | Multifamily | SOUTH CAROLINA | LIBOR</t>
  </si>
  <si>
    <t>LIBOR Plus 14.00%, Due May 2021 | Subordinated debt and preferred equity investments | Residential Condominium | NEW YORK</t>
  </si>
  <si>
    <t>18.80%</t>
  </si>
  <si>
    <t>LIBOR Plus 14.00%, Due May 2021 | Subordinated debt and preferred equity investments | Residential Condominium | NEW YORK | LIBOR</t>
  </si>
  <si>
    <t>LIBOR Plus 12.25%, Due November 2021 | Subordinated debt and preferred equity investments | Mixed-use | ILLINOIS</t>
  </si>
  <si>
    <t>15.10%</t>
  </si>
  <si>
    <t>LIBOR Plus 12.25%, Due November 2021 | Subordinated debt and preferred equity investments | Mixed-use | ILLINOIS | LIBOR</t>
  </si>
  <si>
    <t>12.25%</t>
  </si>
  <si>
    <t>LIBOR Plus 8.25%, Due November 2021 | Subordinated debt and preferred equity investments | Office | CALIFORNIA</t>
  </si>
  <si>
    <t>10.40%</t>
  </si>
  <si>
    <t>LIBOR Plus 8.25%, Due November 2021 | Subordinated debt and preferred equity investments | Office | CALIFORNIA | LIBOR</t>
  </si>
  <si>
    <t>8.25%</t>
  </si>
  <si>
    <t>LOANS HELD FOR INVESTMENT - Portfolio Activity (Details) - USD ($) $ in Thousands</t>
  </si>
  <si>
    <t>Change in the activity of loan portfolio</t>
  </si>
  <si>
    <t>Balance at the beginning of the period</t>
  </si>
  <si>
    <t>Initial funding</t>
  </si>
  <si>
    <t>Origination fees and discounts, net of costs</t>
  </si>
  <si>
    <t>Additional funding</t>
  </si>
  <si>
    <t>Amortizing payments</t>
  </si>
  <si>
    <t>Loan payoffs</t>
  </si>
  <si>
    <t>Origination fee accretion</t>
  </si>
  <si>
    <t>Balance at the end of the period</t>
  </si>
  <si>
    <t>DEBT - Schedule of outstanding balances and total commitments under Financing Agreements (Details) - USD ($)</t>
  </si>
  <si>
    <t>May 31, 2019</t>
  </si>
  <si>
    <t>Outstanding balance</t>
  </si>
  <si>
    <t>Total Commitment</t>
  </si>
  <si>
    <t>Secured Term Loan</t>
  </si>
  <si>
    <t>Wells Fargo Facility</t>
  </si>
  <si>
    <t>Citibank Facility</t>
  </si>
  <si>
    <t>BAML Facility</t>
  </si>
  <si>
    <t>CNB Facility | March 2014 CNB Facility</t>
  </si>
  <si>
    <t>MetLife Facility</t>
  </si>
  <si>
    <t>U.S. Bank Facility</t>
  </si>
  <si>
    <t>REAL ESTATE OWNED - Narrative (Details) - USD ($)</t>
  </si>
  <si>
    <t>Mar. 08, 2019</t>
  </si>
  <si>
    <t>Mar. 07, 2019</t>
  </si>
  <si>
    <t>NEW YORK | Hotel</t>
  </si>
  <si>
    <t>Repossessed hotel property</t>
  </si>
  <si>
    <t>Impairment charges</t>
  </si>
  <si>
    <t>Depreciation expense</t>
  </si>
  <si>
    <t>Debt derecognized</t>
  </si>
  <si>
    <t>Other repossessed hotel assets</t>
  </si>
  <si>
    <t>DEBT - Disclosures (Details)</t>
  </si>
  <si>
    <t>May 31, 2019USD ($)extension</t>
  </si>
  <si>
    <t>Dec. 13, 2018</t>
  </si>
  <si>
    <t>Dec. 12, 2018</t>
  </si>
  <si>
    <t>Jun. 30, 2019USD ($)</t>
  </si>
  <si>
    <t>Dec. 31, 2019</t>
  </si>
  <si>
    <t>Sep. 30, 2019USD ($)extension</t>
  </si>
  <si>
    <t>Jun. 30, 2019</t>
  </si>
  <si>
    <t>Funding agreements</t>
  </si>
  <si>
    <t>Line of credit facility, maximum borrowing capacity</t>
  </si>
  <si>
    <t>Amount of debt discount on the initial draw down amount</t>
  </si>
  <si>
    <t>Number of extension periods available for maturity date | extension</t>
  </si>
  <si>
    <t>Interest rate margin (as a percent)</t>
  </si>
  <si>
    <t>2.50%</t>
  </si>
  <si>
    <t>Aggregate principal amount</t>
  </si>
  <si>
    <t>Debt discount on initial draw down (as a percent)</t>
  </si>
  <si>
    <t>7.70%</t>
  </si>
  <si>
    <t>7.50%</t>
  </si>
  <si>
    <t>Secured term loan | LIBOR</t>
  </si>
  <si>
    <t>500.00%</t>
  </si>
  <si>
    <t>Interest rate, increase (decrease)</t>
  </si>
  <si>
    <t>37.50%</t>
  </si>
  <si>
    <t>12.50%</t>
  </si>
  <si>
    <t>Wells Fargo Facility | Secured revolving funding facility</t>
  </si>
  <si>
    <t>Non-utilization threshold percentage (less than) (as a percent)</t>
  </si>
  <si>
    <t>75.00%</t>
  </si>
  <si>
    <t>Non-utilization/commitment fee</t>
  </si>
  <si>
    <t>Non-utilization fee on average available balance (as a percent)</t>
  </si>
  <si>
    <t>0.25%</t>
  </si>
  <si>
    <t>Wells Fargo Facility | Secured revolving funding facility | Minimum | 30 day LIBOR</t>
  </si>
  <si>
    <t>1.75%</t>
  </si>
  <si>
    <t>1.50%</t>
  </si>
  <si>
    <t>Wells Fargo Facility | Secured revolving funding facility | Maximum | 30 day LIBOR</t>
  </si>
  <si>
    <t>2.35%</t>
  </si>
  <si>
    <t>2.25%</t>
  </si>
  <si>
    <t>Citibank Facility | Secured revolving funding facility</t>
  </si>
  <si>
    <t>Facility used on average (at least) (as a percent)</t>
  </si>
  <si>
    <t>Citibank Facility | Secured revolving funding facility | Minimum | 30 day LIBOR</t>
  </si>
  <si>
    <t>Citibank Facility | Secured revolving funding facility | Maximum | 30 day LIBOR</t>
  </si>
  <si>
    <t>BAML Facility | Secured revolving funding facility</t>
  </si>
  <si>
    <t>0.125%</t>
  </si>
  <si>
    <t>BAML Facility | Secured funding facility</t>
  </si>
  <si>
    <t>Term of debt</t>
  </si>
  <si>
    <t>2 years</t>
  </si>
  <si>
    <t>50.00%</t>
  </si>
  <si>
    <t>BAML Facility | Secured funding facility | One-month LIBOR</t>
  </si>
  <si>
    <t>2.00%</t>
  </si>
  <si>
    <t>0.375%</t>
  </si>
  <si>
    <t>CNB Facility | March 2014 CNB Facility | LIBOR for a one, two, three, six or 12-month</t>
  </si>
  <si>
    <t>2.65%</t>
  </si>
  <si>
    <t>CNB Facility | March 2014 CNB Facility | One-month LIBOR</t>
  </si>
  <si>
    <t>1.00%</t>
  </si>
  <si>
    <t>CNB Facility | March 2014 CNB Facility | Federal funds rate</t>
  </si>
  <si>
    <t>0.50%</t>
  </si>
  <si>
    <t>CNB Facility | March 2014 CNB Facility | Base rate</t>
  </si>
  <si>
    <t>1.25%</t>
  </si>
  <si>
    <t>CNB Facility | March 2014 CNB Facility | Minimum</t>
  </si>
  <si>
    <t>CNB Facility | March 2014 CNB Facility | Minimum | LIBOR for a one, two, three, six or 12-month</t>
  </si>
  <si>
    <t>CNB Facility | March 2014 CNB Facility | Maximum</t>
  </si>
  <si>
    <t>MetLife Facility | Secured revolving funding facility</t>
  </si>
  <si>
    <t>65.00%</t>
  </si>
  <si>
    <t>MetLife Facility | Revolving master repurchase facility</t>
  </si>
  <si>
    <t>MetLife Facility | Revolving master repurchase facility | 30 day LIBOR</t>
  </si>
  <si>
    <t>2.30%</t>
  </si>
  <si>
    <t>U.S. Bank Facility | Secured revolving funding facility</t>
  </si>
  <si>
    <t>U.S. Bank Facility | Revolving master repurchase facility</t>
  </si>
  <si>
    <t>U.S. Bank Facility | Revolving master repurchase facility | 30 day LIBOR</t>
  </si>
  <si>
    <t>U.S. Bank Facility | Revolving master repurchase facility | One-month LIBOR</t>
  </si>
  <si>
    <t>Subsequent event | Secured term loan | LIBOR</t>
  </si>
  <si>
    <t>NORTH CAROLINA | Notes payable</t>
  </si>
  <si>
    <t>NEW YORK | Notes payable</t>
  </si>
  <si>
    <t>Maximum amount outstanding during period</t>
  </si>
  <si>
    <t>NEW YORK | Notes payable | Notes payable</t>
  </si>
  <si>
    <t>REAL ESTATE OWNED - Schedule of Real Estate Owned, Net (Details) - USD ($) $ in Thousands</t>
  </si>
  <si>
    <t>Less: Accumulated depreciation</t>
  </si>
  <si>
    <t>Land | NEW YORK | Hotel</t>
  </si>
  <si>
    <t>Buildings and improvements | NEW YORK | Hotel</t>
  </si>
  <si>
    <t>Furniture, fixtures and equipment | NEW YORK | Hotel</t>
  </si>
  <si>
    <t>COMMITMENTS AND CONTINGENCIES - Commitments to Fund (Details) - USD ($) $ in Thousands</t>
  </si>
  <si>
    <t>Total commitments</t>
  </si>
  <si>
    <t>Less: funded commitments</t>
  </si>
  <si>
    <t>Total unfunded commitments</t>
  </si>
  <si>
    <t>STOCKHOLDERS' EQUITY - Common Stock (Details) - shares</t>
  </si>
  <si>
    <t>Common stock shares issued in public or private offerings</t>
  </si>
  <si>
    <t>STOCKHOLDERS' EQUITY - Disclosures (Details) - Restricted stock - shares</t>
  </si>
  <si>
    <t>Jun. 30, 2018</t>
  </si>
  <si>
    <t>Equity Incentive Plan</t>
  </si>
  <si>
    <t>Shares Granted (in shares)</t>
  </si>
  <si>
    <t>Restricted stock activity</t>
  </si>
  <si>
    <t>Balance at the beginning of the period (in shares)</t>
  </si>
  <si>
    <t>Granted (in shares)</t>
  </si>
  <si>
    <t>Vested (in shares)</t>
  </si>
  <si>
    <t>Forfeited (in shares)</t>
  </si>
  <si>
    <t>Balance at the end of the period (in shares)</t>
  </si>
  <si>
    <t>Future Anticipated Vesting Schedule</t>
  </si>
  <si>
    <t>2019 (in shares)</t>
  </si>
  <si>
    <t>2020 (in shares)</t>
  </si>
  <si>
    <t>2021 (in shares)</t>
  </si>
  <si>
    <t>2022 (in shares)</t>
  </si>
  <si>
    <t>2023 (in shares)</t>
  </si>
  <si>
    <t>Total (in shares)</t>
  </si>
  <si>
    <t>Award vesting period</t>
  </si>
  <si>
    <t>1 year</t>
  </si>
  <si>
    <t>4 years</t>
  </si>
  <si>
    <t>Directors</t>
  </si>
  <si>
    <t>Officer</t>
  </si>
  <si>
    <t>May 1, 2012</t>
  </si>
  <si>
    <t>June 18, 2012</t>
  </si>
  <si>
    <t>July 9, 2012</t>
  </si>
  <si>
    <t>June 26, 2013</t>
  </si>
  <si>
    <t>November 25, 2013</t>
  </si>
  <si>
    <t>January 31, 2014</t>
  </si>
  <si>
    <t>February 26, 2014</t>
  </si>
  <si>
    <t>February 27, 2014</t>
  </si>
  <si>
    <t>June 24, 2014</t>
  </si>
  <si>
    <t>June 24, 2015</t>
  </si>
  <si>
    <t>April 25, 2016</t>
  </si>
  <si>
    <t>June 27, 2016</t>
  </si>
  <si>
    <t>April 25, 2017</t>
  </si>
  <si>
    <t>June 7, 2017</t>
  </si>
  <si>
    <t>October 17, 2017</t>
  </si>
  <si>
    <t>December 15, 2017</t>
  </si>
  <si>
    <t>May 14, 2018</t>
  </si>
  <si>
    <t>June 26, 2018</t>
  </si>
  <si>
    <t>December 14, 2018</t>
  </si>
  <si>
    <t>March 07, 2019</t>
  </si>
  <si>
    <t>April 23, 2019</t>
  </si>
  <si>
    <t>Amended and Restated 2012 Equity Incentive Plan</t>
  </si>
  <si>
    <t>Shares available for grant</t>
  </si>
  <si>
    <t>EARNINGS PER SHARE - Narrative (Details) - USD ($) $ / shares in Units, $ in Thousands</t>
  </si>
  <si>
    <t>Divided by:</t>
  </si>
  <si>
    <t>Non-vested restricted stock (in shares)</t>
  </si>
  <si>
    <t>INCOME TAX - Schedule of Components of Income Tax (Details) - USD ($) $ in Thousands</t>
  </si>
  <si>
    <t>Components of the company's income tax provision</t>
  </si>
  <si>
    <t>Total income tax expense, including excise tax</t>
  </si>
  <si>
    <t>Excise tax rate</t>
  </si>
  <si>
    <t>ACRE Capital Sale</t>
  </si>
  <si>
    <t>Current</t>
  </si>
  <si>
    <t>Deferred</t>
  </si>
  <si>
    <t>Excise tax</t>
  </si>
  <si>
    <t>FAIR VALUE - Carrying Value and Fair Value (Details) - USD ($) $ in Thousands</t>
  </si>
  <si>
    <t>Carrying value and estimated fair value of the financial assets on the consolidated balance sheet</t>
  </si>
  <si>
    <t>Carrying Value</t>
  </si>
  <si>
    <t>Financial liabilities:</t>
  </si>
  <si>
    <t>Fair Value | Level 2</t>
  </si>
  <si>
    <t>Fair Value | Level 3</t>
  </si>
  <si>
    <t>RELATED PARTY TRANSACTIONS - Narrative (Details)</t>
  </si>
  <si>
    <t>May 31, 2019USD ($)</t>
  </si>
  <si>
    <t>Sep. 30, 2019USD ($)quarter</t>
  </si>
  <si>
    <t>Related Party Transaction [Line Items]</t>
  </si>
  <si>
    <t>Management fee renewal term</t>
  </si>
  <si>
    <t>Management fee look back period</t>
  </si>
  <si>
    <t>24 months</t>
  </si>
  <si>
    <t>ACREM</t>
  </si>
  <si>
    <t>Base management fees as a percentage of stockholders' equity per annum</t>
  </si>
  <si>
    <t>Incentive fee payable (not less than)</t>
  </si>
  <si>
    <t>Percentage multiplied to arrive at first value affecting calculation of incentive fees</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Period whose fiscal quarters are considered to arrive at first value affecting calculation of incentive fees</t>
  </si>
  <si>
    <t>Minimum cumulative core earnings, number of quarters | quarter</t>
  </si>
  <si>
    <t>Minimum cumulative core earnings for calculation of incentive fee</t>
  </si>
  <si>
    <t>Continuing Operations | ACREM</t>
  </si>
  <si>
    <t>Incentive fees incurred</t>
  </si>
  <si>
    <t>Incentive fees | Continuing Operations | ACREM</t>
  </si>
  <si>
    <t>Senior Mortgage Loans | NORTH CAROLINA | Loan Purchase Commitments | Industrial Property</t>
  </si>
  <si>
    <t>Loan purchased from affiliate</t>
  </si>
  <si>
    <t>RELATED PARTY TRANSACTIONS - Related Party Costs Incurred (Details) - USD ($) $ in Thousands</t>
  </si>
  <si>
    <t>Payable</t>
  </si>
  <si>
    <t>ACREM | Continuing Operations</t>
  </si>
  <si>
    <t>Incurred</t>
  </si>
  <si>
    <t>ACREM | Management fees | Continuing Operations</t>
  </si>
  <si>
    <t>ACREM | Incentive fees | Continuing Operations</t>
  </si>
  <si>
    <t>ACREM | General and administrative expenses | Continuing Operations</t>
  </si>
  <si>
    <t>ACREM | Direct costs | Continuing Operations</t>
  </si>
  <si>
    <t>DIVIDENDS AND DISTRIBUTIONS (Details) - USD ($) $ / shares in Units, $ in Thousands</t>
  </si>
  <si>
    <t>Jul. 26, 2019</t>
  </si>
  <si>
    <t>May 01, 2019</t>
  </si>
  <si>
    <t>Feb. 21, 2019</t>
  </si>
  <si>
    <t>Jul. 26, 2018</t>
  </si>
  <si>
    <t>May 01, 2018</t>
  </si>
  <si>
    <t>Mar. 01, 2018</t>
  </si>
  <si>
    <t>Mar. 31, 2019</t>
  </si>
  <si>
    <t>Mar. 31, 2018</t>
  </si>
  <si>
    <t>Dividends per share amount declared (in dollars per share)</t>
  </si>
  <si>
    <t>Total cash dividends</t>
  </si>
  <si>
    <t>VARIABLE INTEREST ENTITIES - Narrative (Details)</t>
  </si>
  <si>
    <t>Sep. 30, 2019USD ($)Loan</t>
  </si>
  <si>
    <t>Dec. 31, 2018USD ($)Loan</t>
  </si>
  <si>
    <t>Jan. 11, 2019USD ($)</t>
  </si>
  <si>
    <t>Mar. 31, 2017USD ($)</t>
  </si>
  <si>
    <t>Variable Interest Entity [Line Items]</t>
  </si>
  <si>
    <t>Primary beneficiary</t>
  </si>
  <si>
    <t>Maximum exposure to loss</t>
  </si>
  <si>
    <t>Floating Rate Notes, Weighted Average Coupon Rate, LIBOR Plus 1.85%</t>
  </si>
  <si>
    <t>Number of properties collateralized for mortgage loan | Loan</t>
  </si>
  <si>
    <t>Collateral amount</t>
  </si>
  <si>
    <t>Receivables related to repayments of outstanding principal</t>
  </si>
  <si>
    <t>Offered Certificates</t>
  </si>
  <si>
    <t>Prepayment fee, percent</t>
  </si>
  <si>
    <t>Mortgaged Assets</t>
  </si>
  <si>
    <t>Parent Company | Offered Certificates</t>
  </si>
  <si>
    <t>Preferred equity fully funded amount</t>
  </si>
  <si>
    <t>Parent Company | Secured funding agreements</t>
  </si>
  <si>
    <t>Holdco | Mortgaged Assets</t>
  </si>
  <si>
    <t>Principal amount of certificates retained by wholly owned subsidiary of the entity</t>
  </si>
  <si>
    <t>Wells Fargo Facility | Notes payable</t>
  </si>
  <si>
    <t>Debt commitment</t>
  </si>
  <si>
    <t>Wells Fargo Facility | Notes payable | 2019 FL3 CLO Securitization</t>
  </si>
  <si>
    <t>Debt instrument, preferred equity component</t>
  </si>
  <si>
    <t>Wells Fargo Facility | 2019 FL3 CLO Securitization</t>
  </si>
  <si>
    <t>SUBSEQUENT EVENTS (Details) - USD ($) $ / shares in Units, $ in Thousands</t>
  </si>
  <si>
    <t>Nov. 08, 2019</t>
  </si>
  <si>
    <t>Oct. 31, 2019</t>
  </si>
  <si>
    <t>Oct. 24, 2019</t>
  </si>
  <si>
    <t>Subsequent Events</t>
  </si>
  <si>
    <t>Subsequent event</t>
  </si>
  <si>
    <t>FLORIDA | Senior Mortgage Loans | LIBOR Plus 4.10%, Due October 2022 | Industrial Property | Subsequent event</t>
  </si>
  <si>
    <t>3 years</t>
  </si>
  <si>
    <t>KANSAS | Senior Mortgage Loans | LIBOR Plus 3.25%, Due October 2022 | Multifamily | Subsequent event</t>
  </si>
  <si>
    <t>CALIFORNIA | Senior Mortgage Loans | LIBOR Plus 3.35%, Due October 2022 | Industrial Property | Subsequent event</t>
  </si>
  <si>
    <t>CALIFORNIA | Senior Mortgage Loans | LIBOR Plus 3.35%, Due October 2022 | Multifamily | Subsequent event</t>
  </si>
  <si>
    <t>3.3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28865610</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v>
      </c>
      <c r="B1" s="2" t="s">
        <v>1</v>
      </c>
    </row>
    <row r="2" spans="1:2">
      <c r="B2" s="2" t="s">
        <v>2</v>
      </c>
    </row>
    <row r="3" spans="1:2">
      <c r="A3" s="3" t="s">
        <v>169</v>
      </c>
    </row>
    <row r="4" spans="1:2">
      <c r="A4" s="4" t="s">
        <v>4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84</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52</v>
      </c>
      <c r="C3" s="6" t="n">
        <v>11089</v>
      </c>
    </row>
    <row r="4" spans="1:3">
      <c r="A4" s="4" t="s">
        <v>33</v>
      </c>
      <c r="B4" s="5" t="n">
        <v>379</v>
      </c>
      <c r="C4" s="5" t="n">
        <v>379</v>
      </c>
    </row>
    <row r="5" spans="1:3">
      <c r="A5" s="4" t="s">
        <v>34</v>
      </c>
      <c r="B5" s="5" t="n">
        <v>1538393</v>
      </c>
      <c r="C5" s="5" t="n">
        <v>1524873</v>
      </c>
    </row>
    <row r="6" spans="1:3">
      <c r="A6" s="4" t="s">
        <v>35</v>
      </c>
      <c r="B6" s="5" t="n">
        <v>38020</v>
      </c>
      <c r="C6" s="5" t="n">
        <v>0</v>
      </c>
    </row>
    <row r="7" spans="1:3">
      <c r="A7" s="4" t="s">
        <v>36</v>
      </c>
      <c r="B7" s="5" t="n">
        <v>91953</v>
      </c>
      <c r="C7" s="5" t="n">
        <v>66983</v>
      </c>
    </row>
    <row r="8" spans="1:3">
      <c r="A8" s="4" t="s">
        <v>37</v>
      </c>
      <c r="B8" s="5" t="n">
        <v>1674697</v>
      </c>
      <c r="C8" s="5" t="n">
        <v>1603324</v>
      </c>
    </row>
    <row r="9" spans="1:3">
      <c r="A9" s="3" t="s">
        <v>38</v>
      </c>
    </row>
    <row r="10" spans="1:3">
      <c r="A10" s="4" t="s">
        <v>39</v>
      </c>
      <c r="B10" s="5" t="n">
        <v>620030</v>
      </c>
      <c r="C10" s="5" t="n">
        <v>777974</v>
      </c>
    </row>
    <row r="11" spans="1:3">
      <c r="A11" s="4" t="s">
        <v>40</v>
      </c>
      <c r="B11" s="5" t="n">
        <v>55014</v>
      </c>
      <c r="C11" s="5" t="n">
        <v>0</v>
      </c>
    </row>
    <row r="12" spans="1:3">
      <c r="A12" s="4" t="s">
        <v>41</v>
      </c>
      <c r="B12" s="5" t="n">
        <v>108940</v>
      </c>
      <c r="C12" s="5" t="n">
        <v>108345</v>
      </c>
    </row>
    <row r="13" spans="1:3">
      <c r="A13" s="4" t="s">
        <v>42</v>
      </c>
      <c r="B13" s="5" t="n">
        <v>442916</v>
      </c>
      <c r="C13" s="5" t="n">
        <v>270737</v>
      </c>
    </row>
    <row r="14" spans="1:3">
      <c r="A14" s="4" t="s">
        <v>43</v>
      </c>
      <c r="B14" s="5" t="n">
        <v>2627</v>
      </c>
      <c r="C14" s="5" t="n">
        <v>3163</v>
      </c>
    </row>
    <row r="15" spans="1:3">
      <c r="A15" s="4" t="s">
        <v>44</v>
      </c>
      <c r="B15" s="5" t="n">
        <v>9526</v>
      </c>
      <c r="C15" s="5" t="n">
        <v>8914</v>
      </c>
    </row>
    <row r="16" spans="1:3">
      <c r="A16" s="4" t="s">
        <v>45</v>
      </c>
      <c r="B16" s="5" t="n">
        <v>9900</v>
      </c>
      <c r="C16" s="5" t="n">
        <v>8604</v>
      </c>
    </row>
    <row r="17" spans="1:3">
      <c r="A17" s="4" t="s">
        <v>46</v>
      </c>
      <c r="B17" s="5" t="n">
        <v>1248953</v>
      </c>
      <c r="C17" s="5" t="n">
        <v>1177737</v>
      </c>
    </row>
    <row r="18" spans="1:3">
      <c r="A18" s="4" t="s">
        <v>47</v>
      </c>
      <c r="B18" s="4" t="s">
        <v>48</v>
      </c>
      <c r="C18" s="4" t="s">
        <v>48</v>
      </c>
    </row>
    <row r="19" spans="1:3">
      <c r="A19" s="3" t="s">
        <v>49</v>
      </c>
    </row>
    <row r="20" spans="1:3">
      <c r="A20" s="4" t="s">
        <v>50</v>
      </c>
      <c r="B20" s="5" t="n">
        <v>283</v>
      </c>
      <c r="C20" s="5" t="n">
        <v>283</v>
      </c>
    </row>
    <row r="21" spans="1:3">
      <c r="A21" s="4" t="s">
        <v>51</v>
      </c>
      <c r="B21" s="5" t="n">
        <v>423137</v>
      </c>
      <c r="C21" s="5" t="n">
        <v>421739</v>
      </c>
    </row>
    <row r="22" spans="1:3">
      <c r="A22" s="4" t="s">
        <v>52</v>
      </c>
      <c r="B22" s="5" t="n">
        <v>2324</v>
      </c>
      <c r="C22" s="5" t="n">
        <v>3565</v>
      </c>
    </row>
    <row r="23" spans="1:3">
      <c r="A23" s="4" t="s">
        <v>53</v>
      </c>
      <c r="B23" s="5" t="n">
        <v>425744</v>
      </c>
      <c r="C23" s="5" t="n">
        <v>425587</v>
      </c>
    </row>
    <row r="24" spans="1:3">
      <c r="A24" s="4" t="s">
        <v>54</v>
      </c>
      <c r="B24" s="6" t="n">
        <v>1674697</v>
      </c>
      <c r="C24" s="6" t="n">
        <v>1603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8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30</v>
      </c>
    </row>
    <row r="2" spans="1:3">
      <c r="A2" s="3" t="s">
        <v>56</v>
      </c>
    </row>
    <row r="3" spans="1:3">
      <c r="A3" s="4" t="s">
        <v>57</v>
      </c>
      <c r="B3" s="6" t="n">
        <v>521489</v>
      </c>
      <c r="C3" s="6" t="n">
        <v>289576</v>
      </c>
    </row>
    <row r="4" spans="1:3">
      <c r="A4" s="4" t="s">
        <v>58</v>
      </c>
      <c r="B4" s="5" t="n">
        <v>1269</v>
      </c>
      <c r="C4" s="5" t="n">
        <v>843</v>
      </c>
    </row>
    <row r="5" spans="1:3">
      <c r="A5" s="4" t="s">
        <v>59</v>
      </c>
      <c r="B5" s="5" t="n">
        <v>35511</v>
      </c>
      <c r="C5" s="5" t="n">
        <v>51582</v>
      </c>
    </row>
    <row r="6" spans="1:3">
      <c r="A6" s="4" t="s">
        <v>60</v>
      </c>
      <c r="B6" s="6" t="n">
        <v>753</v>
      </c>
      <c r="C6" s="6" t="n">
        <v>541</v>
      </c>
    </row>
    <row r="7" spans="1:3">
      <c r="A7" s="4" t="s">
        <v>61</v>
      </c>
      <c r="B7" s="7" t="n">
        <v>0.01</v>
      </c>
      <c r="C7" s="7" t="n">
        <v>0.01</v>
      </c>
    </row>
    <row r="8" spans="1:3">
      <c r="A8" s="4" t="s">
        <v>62</v>
      </c>
      <c r="B8" s="5" t="n">
        <v>450000000</v>
      </c>
      <c r="C8" s="5" t="n">
        <v>450000000</v>
      </c>
    </row>
    <row r="9" spans="1:3">
      <c r="A9" s="4" t="s">
        <v>63</v>
      </c>
      <c r="B9" s="5" t="n">
        <v>28865610</v>
      </c>
      <c r="C9" s="5" t="n">
        <v>28865610</v>
      </c>
    </row>
    <row r="10" spans="1:3">
      <c r="A10" s="4" t="s">
        <v>64</v>
      </c>
      <c r="B10" s="5" t="n">
        <v>28755665</v>
      </c>
      <c r="C10" s="5" t="n">
        <v>28755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30</v>
      </c>
      <c r="D1" s="2" t="s">
        <v>67</v>
      </c>
      <c r="E1" s="2" t="s">
        <v>250</v>
      </c>
    </row>
    <row r="2" spans="1:5">
      <c r="A2" s="3" t="s">
        <v>155</v>
      </c>
    </row>
    <row r="3" spans="1:5">
      <c r="A3" s="4" t="s">
        <v>32</v>
      </c>
      <c r="B3" s="6" t="n">
        <v>5952</v>
      </c>
      <c r="C3" s="6" t="n">
        <v>11089</v>
      </c>
      <c r="D3" s="6" t="n">
        <v>5034</v>
      </c>
    </row>
    <row r="4" spans="1:5">
      <c r="A4" s="4" t="s">
        <v>33</v>
      </c>
      <c r="B4" s="5" t="n">
        <v>379</v>
      </c>
      <c r="C4" s="5" t="n">
        <v>379</v>
      </c>
      <c r="D4" s="5" t="n">
        <v>379</v>
      </c>
    </row>
    <row r="5" spans="1:5">
      <c r="A5" s="4" t="s">
        <v>251</v>
      </c>
      <c r="B5" s="6" t="n">
        <v>6331</v>
      </c>
      <c r="C5" s="6" t="n">
        <v>11468</v>
      </c>
      <c r="D5" s="6" t="n">
        <v>5413</v>
      </c>
      <c r="E5" s="6" t="n">
        <v>287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6</v>
      </c>
      <c r="D1" s="2" t="s">
        <v>1</v>
      </c>
    </row>
    <row r="2" spans="1:5">
      <c r="B2" s="2" t="s">
        <v>2</v>
      </c>
      <c r="C2" s="2" t="s">
        <v>67</v>
      </c>
      <c r="D2" s="2" t="s">
        <v>2</v>
      </c>
      <c r="E2" s="2" t="s">
        <v>67</v>
      </c>
    </row>
    <row r="3" spans="1:5">
      <c r="A3" s="3" t="s">
        <v>253</v>
      </c>
    </row>
    <row r="4" spans="1:5">
      <c r="A4" s="4" t="s">
        <v>70</v>
      </c>
      <c r="B4" s="6" t="n">
        <v>15124</v>
      </c>
      <c r="C4" s="6" t="n">
        <v>16378</v>
      </c>
      <c r="D4" s="6" t="n">
        <v>47539</v>
      </c>
      <c r="E4" s="6" t="n">
        <v>46645</v>
      </c>
    </row>
    <row r="5" spans="1:5">
      <c r="A5" s="4" t="s">
        <v>39</v>
      </c>
    </row>
    <row r="6" spans="1:5">
      <c r="A6" s="3" t="s">
        <v>253</v>
      </c>
    </row>
    <row r="7" spans="1:5">
      <c r="A7" s="4" t="s">
        <v>70</v>
      </c>
      <c r="B7" s="5" t="n">
        <v>7438</v>
      </c>
      <c r="C7" s="5" t="n">
        <v>11250</v>
      </c>
      <c r="D7" s="5" t="n">
        <v>24868</v>
      </c>
      <c r="E7" s="5" t="n">
        <v>32008</v>
      </c>
    </row>
    <row r="8" spans="1:5">
      <c r="A8" s="4" t="s">
        <v>40</v>
      </c>
    </row>
    <row r="9" spans="1:5">
      <c r="A9" s="3" t="s">
        <v>253</v>
      </c>
    </row>
    <row r="10" spans="1:5">
      <c r="A10" s="4" t="s">
        <v>70</v>
      </c>
      <c r="B10" s="5" t="n">
        <v>356</v>
      </c>
      <c r="C10" s="5" t="n">
        <v>0</v>
      </c>
      <c r="D10" s="5" t="n">
        <v>536</v>
      </c>
      <c r="E10" s="5" t="n">
        <v>0</v>
      </c>
    </row>
    <row r="11" spans="1:5">
      <c r="A11" s="4" t="s">
        <v>254</v>
      </c>
    </row>
    <row r="12" spans="1:5">
      <c r="A12" s="3" t="s">
        <v>253</v>
      </c>
    </row>
    <row r="13" spans="1:5">
      <c r="A13" s="4" t="s">
        <v>70</v>
      </c>
      <c r="B13" s="5" t="n">
        <v>5088</v>
      </c>
      <c r="C13" s="5" t="n">
        <v>2950</v>
      </c>
      <c r="D13" s="5" t="n">
        <v>15361</v>
      </c>
      <c r="E13" s="5" t="n">
        <v>8353</v>
      </c>
    </row>
    <row r="14" spans="1:5">
      <c r="A14" s="4" t="s">
        <v>41</v>
      </c>
    </row>
    <row r="15" spans="1:5">
      <c r="A15" s="3" t="s">
        <v>253</v>
      </c>
    </row>
    <row r="16" spans="1:5">
      <c r="A16" s="4" t="s">
        <v>70</v>
      </c>
      <c r="B16" s="6" t="n">
        <v>2242</v>
      </c>
      <c r="C16" s="6" t="n">
        <v>2178</v>
      </c>
      <c r="D16" s="6" t="n">
        <v>6774</v>
      </c>
      <c r="E16" s="6" t="n">
        <v>6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262</v>
      </c>
      <c r="B1" s="2" t="s">
        <v>66</v>
      </c>
      <c r="D1" s="2" t="s">
        <v>1</v>
      </c>
    </row>
    <row r="2" spans="1:5">
      <c r="B2" s="2" t="s">
        <v>263</v>
      </c>
      <c r="C2" s="2" t="s">
        <v>264</v>
      </c>
      <c r="D2" s="2" t="s">
        <v>265</v>
      </c>
      <c r="E2" s="2" t="s">
        <v>264</v>
      </c>
    </row>
    <row r="3" spans="1:5">
      <c r="A3" s="3" t="s">
        <v>266</v>
      </c>
    </row>
    <row r="4" spans="1:5">
      <c r="A4" s="4" t="s">
        <v>267</v>
      </c>
      <c r="D4" s="5" t="n">
        <v>47</v>
      </c>
    </row>
    <row r="5" spans="1:5">
      <c r="A5" s="4" t="s">
        <v>268</v>
      </c>
      <c r="D5" s="5" t="n">
        <v>85</v>
      </c>
    </row>
    <row r="6" spans="1:5">
      <c r="A6" s="4" t="s">
        <v>269</v>
      </c>
      <c r="B6" s="6" t="n">
        <v>1800000000</v>
      </c>
      <c r="D6" s="6" t="n">
        <v>1800000000</v>
      </c>
    </row>
    <row r="7" spans="1:5">
      <c r="A7" s="4" t="s">
        <v>270</v>
      </c>
      <c r="B7" s="5" t="n">
        <v>1500000000</v>
      </c>
      <c r="D7" s="5" t="n">
        <v>1500000000</v>
      </c>
    </row>
    <row r="8" spans="1:5">
      <c r="A8" s="4" t="s">
        <v>271</v>
      </c>
      <c r="D8" s="5" t="n">
        <v>419200000</v>
      </c>
    </row>
    <row r="9" spans="1:5">
      <c r="A9" s="4" t="s">
        <v>272</v>
      </c>
      <c r="D9" s="6" t="n">
        <v>367000000</v>
      </c>
    </row>
    <row r="10" spans="1:5">
      <c r="A10" s="4" t="s">
        <v>273</v>
      </c>
      <c r="D10" s="5" t="n">
        <v>1</v>
      </c>
    </row>
    <row r="11" spans="1:5">
      <c r="A11" s="4" t="s">
        <v>274</v>
      </c>
      <c r="D11" s="6" t="n">
        <v>38636000</v>
      </c>
    </row>
    <row r="12" spans="1:5">
      <c r="A12" s="4" t="s">
        <v>275</v>
      </c>
      <c r="D12" s="4" t="s">
        <v>276</v>
      </c>
    </row>
    <row r="13" spans="1:5">
      <c r="A13" s="4" t="s">
        <v>277</v>
      </c>
      <c r="D13" s="4" t="s">
        <v>278</v>
      </c>
    </row>
    <row r="14" spans="1:5">
      <c r="A14" s="4" t="s">
        <v>279</v>
      </c>
      <c r="B14" s="6" t="n">
        <v>0</v>
      </c>
      <c r="C14" s="6" t="n">
        <v>0</v>
      </c>
      <c r="D14" s="6" t="n">
        <v>0</v>
      </c>
      <c r="E14" s="6" t="n">
        <v>0</v>
      </c>
    </row>
    <row r="15" spans="1:5">
      <c r="A15" s="4" t="s">
        <v>280</v>
      </c>
    </row>
    <row r="16" spans="1:5">
      <c r="A16" s="3" t="s">
        <v>266</v>
      </c>
    </row>
    <row r="17" spans="1:5">
      <c r="A17" s="4" t="s">
        <v>274</v>
      </c>
      <c r="D17" s="6" t="n">
        <v>38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1</v>
      </c>
      <c r="B1" s="2" t="s">
        <v>1</v>
      </c>
      <c r="C1" s="2" t="s">
        <v>282</v>
      </c>
    </row>
    <row r="2" spans="1:3">
      <c r="B2" s="2" t="s">
        <v>2</v>
      </c>
      <c r="C2" s="2" t="s">
        <v>30</v>
      </c>
    </row>
    <row r="3" spans="1:3">
      <c r="A3" s="3" t="s">
        <v>266</v>
      </c>
    </row>
    <row r="4" spans="1:3">
      <c r="A4" s="4" t="s">
        <v>283</v>
      </c>
      <c r="B4" s="6" t="n">
        <v>1538393</v>
      </c>
      <c r="C4" s="6" t="n">
        <v>1524873</v>
      </c>
    </row>
    <row r="5" spans="1:3">
      <c r="A5" s="4" t="s">
        <v>284</v>
      </c>
      <c r="B5" s="6" t="n">
        <v>1548224</v>
      </c>
      <c r="C5" s="6" t="n">
        <v>1534743</v>
      </c>
    </row>
    <row r="6" spans="1:3">
      <c r="A6" s="4" t="s">
        <v>285</v>
      </c>
      <c r="B6" s="4" t="s">
        <v>286</v>
      </c>
      <c r="C6" s="4" t="s">
        <v>287</v>
      </c>
    </row>
    <row r="7" spans="1:3">
      <c r="A7" s="4" t="s">
        <v>288</v>
      </c>
      <c r="B7" s="4" t="s">
        <v>289</v>
      </c>
      <c r="C7" s="4" t="s">
        <v>290</v>
      </c>
    </row>
    <row r="8" spans="1:3">
      <c r="A8" s="4" t="s">
        <v>291</v>
      </c>
    </row>
    <row r="9" spans="1:3">
      <c r="A9" s="3" t="s">
        <v>266</v>
      </c>
    </row>
    <row r="10" spans="1:3">
      <c r="A10" s="4" t="s">
        <v>283</v>
      </c>
      <c r="B10" s="6" t="n">
        <v>1479713</v>
      </c>
      <c r="C10" s="6" t="n">
        <v>1489708</v>
      </c>
    </row>
    <row r="11" spans="1:3">
      <c r="A11" s="4" t="s">
        <v>284</v>
      </c>
      <c r="B11" s="6" t="n">
        <v>1488542</v>
      </c>
      <c r="C11" s="6" t="n">
        <v>1498530</v>
      </c>
    </row>
    <row r="12" spans="1:3">
      <c r="A12" s="4" t="s">
        <v>285</v>
      </c>
      <c r="B12" s="4" t="s">
        <v>292</v>
      </c>
      <c r="C12" s="4" t="s">
        <v>293</v>
      </c>
    </row>
    <row r="13" spans="1:3">
      <c r="A13" s="4" t="s">
        <v>288</v>
      </c>
      <c r="B13" s="4" t="s">
        <v>289</v>
      </c>
      <c r="C13" s="4" t="s">
        <v>294</v>
      </c>
    </row>
    <row r="14" spans="1:3">
      <c r="A14" s="4" t="s">
        <v>295</v>
      </c>
    </row>
    <row r="15" spans="1:3">
      <c r="A15" s="3" t="s">
        <v>266</v>
      </c>
    </row>
    <row r="16" spans="1:3">
      <c r="A16" s="4" t="s">
        <v>283</v>
      </c>
      <c r="B16" s="6" t="n">
        <v>58680</v>
      </c>
      <c r="C16" s="6" t="n">
        <v>35165</v>
      </c>
    </row>
    <row r="17" spans="1:3">
      <c r="A17" s="4" t="s">
        <v>284</v>
      </c>
      <c r="B17" s="6" t="n">
        <v>59682</v>
      </c>
      <c r="C17" s="6" t="n">
        <v>36213</v>
      </c>
    </row>
    <row r="18" spans="1:3">
      <c r="A18" s="4" t="s">
        <v>285</v>
      </c>
      <c r="B18" s="4" t="s">
        <v>296</v>
      </c>
      <c r="C18" s="4" t="s">
        <v>297</v>
      </c>
    </row>
    <row r="19" spans="1:3">
      <c r="A19" s="4" t="s">
        <v>288</v>
      </c>
      <c r="B19" s="4" t="s">
        <v>298</v>
      </c>
      <c r="C19"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300</v>
      </c>
      <c r="B1" s="2" t="s">
        <v>301</v>
      </c>
      <c r="C1" s="2" t="s">
        <v>1</v>
      </c>
      <c r="D1" s="2" t="s">
        <v>282</v>
      </c>
    </row>
    <row r="2" spans="1:5">
      <c r="B2" s="2" t="s">
        <v>263</v>
      </c>
      <c r="C2" s="2" t="s">
        <v>302</v>
      </c>
      <c r="D2" s="2" t="s">
        <v>303</v>
      </c>
      <c r="E2" s="2" t="s">
        <v>304</v>
      </c>
    </row>
    <row r="3" spans="1:5">
      <c r="A3" s="3" t="s">
        <v>266</v>
      </c>
    </row>
    <row r="4" spans="1:5">
      <c r="A4" s="4" t="s">
        <v>284</v>
      </c>
      <c r="B4" s="6" t="n">
        <v>1548224</v>
      </c>
      <c r="C4" s="6" t="n">
        <v>1548224</v>
      </c>
      <c r="D4" s="6" t="n">
        <v>1534743</v>
      </c>
    </row>
    <row r="5" spans="1:5">
      <c r="A5" s="4" t="s">
        <v>283</v>
      </c>
      <c r="B5" s="5" t="n">
        <v>1538393</v>
      </c>
      <c r="C5" s="6" t="n">
        <v>1538393</v>
      </c>
      <c r="D5" s="6" t="n">
        <v>1524873</v>
      </c>
    </row>
    <row r="6" spans="1:5">
      <c r="A6" s="4" t="s">
        <v>305</v>
      </c>
      <c r="C6" s="4" t="s">
        <v>286</v>
      </c>
      <c r="D6" s="4" t="s">
        <v>287</v>
      </c>
    </row>
    <row r="7" spans="1:5">
      <c r="A7" s="4" t="s">
        <v>306</v>
      </c>
    </row>
    <row r="8" spans="1:5">
      <c r="A8" s="3" t="s">
        <v>266</v>
      </c>
    </row>
    <row r="9" spans="1:5">
      <c r="A9" s="4" t="s">
        <v>307</v>
      </c>
      <c r="C9" s="5" t="n">
        <v>1</v>
      </c>
    </row>
    <row r="10" spans="1:5">
      <c r="A10" s="4" t="s">
        <v>308</v>
      </c>
    </row>
    <row r="11" spans="1:5">
      <c r="A11" s="3" t="s">
        <v>266</v>
      </c>
    </row>
    <row r="12" spans="1:5">
      <c r="A12" s="4" t="s">
        <v>307</v>
      </c>
      <c r="C12" s="5" t="n">
        <v>2</v>
      </c>
    </row>
    <row r="13" spans="1:5">
      <c r="A13" s="4" t="s">
        <v>309</v>
      </c>
      <c r="C13" s="4" t="s">
        <v>310</v>
      </c>
    </row>
    <row r="14" spans="1:5">
      <c r="A14" s="4" t="s">
        <v>311</v>
      </c>
    </row>
    <row r="15" spans="1:5">
      <c r="A15" s="3" t="s">
        <v>266</v>
      </c>
    </row>
    <row r="16" spans="1:5">
      <c r="A16" s="4" t="s">
        <v>283</v>
      </c>
      <c r="B16" s="5" t="n">
        <v>57400</v>
      </c>
      <c r="C16" s="6" t="n">
        <v>57400</v>
      </c>
      <c r="D16" s="6" t="n">
        <v>34000</v>
      </c>
    </row>
    <row r="17" spans="1:5">
      <c r="A17" s="4" t="s">
        <v>312</v>
      </c>
    </row>
    <row r="18" spans="1:5">
      <c r="A18" s="3" t="s">
        <v>266</v>
      </c>
    </row>
    <row r="19" spans="1:5">
      <c r="A19" s="4" t="s">
        <v>284</v>
      </c>
      <c r="E19" s="6" t="n">
        <v>38600</v>
      </c>
    </row>
    <row r="20" spans="1:5">
      <c r="A20" s="4" t="s">
        <v>313</v>
      </c>
    </row>
    <row r="21" spans="1:5">
      <c r="A21" s="3" t="s">
        <v>266</v>
      </c>
    </row>
    <row r="22" spans="1:5">
      <c r="A22" s="4" t="s">
        <v>284</v>
      </c>
      <c r="B22" s="5" t="n">
        <v>10900</v>
      </c>
      <c r="C22" s="5" t="n">
        <v>10900</v>
      </c>
    </row>
    <row r="23" spans="1:5">
      <c r="A23" s="4" t="s">
        <v>283</v>
      </c>
      <c r="B23" s="6" t="n">
        <v>10800</v>
      </c>
      <c r="C23" s="6" t="n">
        <v>10800</v>
      </c>
    </row>
    <row r="24" spans="1:5">
      <c r="A24" s="4" t="s">
        <v>314</v>
      </c>
      <c r="B24" s="4" t="s">
        <v>315</v>
      </c>
      <c r="C24" s="4" t="s">
        <v>315</v>
      </c>
    </row>
    <row r="25" spans="1:5">
      <c r="A25" s="4" t="s">
        <v>305</v>
      </c>
      <c r="C25" s="4" t="s">
        <v>316</v>
      </c>
    </row>
    <row r="26" spans="1:5">
      <c r="A26" s="4" t="s">
        <v>317</v>
      </c>
    </row>
    <row r="27" spans="1:5">
      <c r="A27" s="3" t="s">
        <v>266</v>
      </c>
    </row>
    <row r="28" spans="1:5">
      <c r="A28" s="4" t="s">
        <v>284</v>
      </c>
      <c r="B28" s="6" t="n">
        <v>17000</v>
      </c>
      <c r="C28" s="6" t="n">
        <v>17000</v>
      </c>
    </row>
    <row r="29" spans="1:5">
      <c r="A29" s="4" t="s">
        <v>283</v>
      </c>
      <c r="B29" s="5" t="n">
        <v>16400</v>
      </c>
      <c r="C29" s="6" t="n">
        <v>16400</v>
      </c>
    </row>
    <row r="30" spans="1:5">
      <c r="A30" s="4" t="s">
        <v>318</v>
      </c>
      <c r="C30" s="4" t="s">
        <v>315</v>
      </c>
    </row>
    <row r="31" spans="1:5">
      <c r="A31" s="4" t="s">
        <v>305</v>
      </c>
      <c r="C31" s="4" t="s">
        <v>319</v>
      </c>
    </row>
    <row r="32" spans="1:5">
      <c r="A32" s="4" t="s">
        <v>320</v>
      </c>
    </row>
    <row r="33" spans="1:5">
      <c r="A33" s="3" t="s">
        <v>266</v>
      </c>
    </row>
    <row r="34" spans="1:5">
      <c r="A34" s="4" t="s">
        <v>284</v>
      </c>
      <c r="B34" s="6" t="n">
        <v>2100</v>
      </c>
      <c r="C34" s="6" t="n">
        <v>2100</v>
      </c>
    </row>
    <row r="35" spans="1:5">
      <c r="A35" s="4" t="s">
        <v>318</v>
      </c>
      <c r="B35" s="4" t="s">
        <v>321</v>
      </c>
    </row>
    <row r="36" spans="1:5">
      <c r="A36" s="4" t="s">
        <v>322</v>
      </c>
    </row>
    <row r="37" spans="1:5">
      <c r="A37" s="3" t="s">
        <v>266</v>
      </c>
    </row>
    <row r="38" spans="1:5">
      <c r="A38" s="4" t="s">
        <v>284</v>
      </c>
      <c r="B38" s="6" t="n">
        <v>11600</v>
      </c>
      <c r="C38" s="5" t="n">
        <v>11600</v>
      </c>
    </row>
    <row r="39" spans="1:5">
      <c r="A39" s="4" t="s">
        <v>283</v>
      </c>
      <c r="B39" s="5" t="n">
        <v>11500</v>
      </c>
      <c r="C39" s="6" t="n">
        <v>11500</v>
      </c>
    </row>
    <row r="40" spans="1:5">
      <c r="A40" s="4" t="s">
        <v>318</v>
      </c>
      <c r="C40" s="4" t="s">
        <v>323</v>
      </c>
    </row>
    <row r="41" spans="1:5">
      <c r="A41" s="4" t="s">
        <v>305</v>
      </c>
      <c r="C41" s="4" t="s">
        <v>324</v>
      </c>
    </row>
    <row r="42" spans="1:5">
      <c r="A42" s="4" t="s">
        <v>325</v>
      </c>
    </row>
    <row r="43" spans="1:5">
      <c r="A43" s="3" t="s">
        <v>266</v>
      </c>
    </row>
    <row r="44" spans="1:5">
      <c r="A44" s="4" t="s">
        <v>284</v>
      </c>
      <c r="B44" s="5" t="n">
        <v>89700</v>
      </c>
      <c r="C44" s="6" t="n">
        <v>89700</v>
      </c>
    </row>
    <row r="45" spans="1:5">
      <c r="A45" s="4" t="s">
        <v>283</v>
      </c>
      <c r="B45" s="6" t="n">
        <v>89600</v>
      </c>
      <c r="C45" s="6" t="n">
        <v>89600</v>
      </c>
    </row>
    <row r="46" spans="1:5">
      <c r="A46" s="4" t="s">
        <v>305</v>
      </c>
      <c r="C46" s="4" t="s">
        <v>293</v>
      </c>
    </row>
    <row r="47" spans="1:5">
      <c r="A47" s="4" t="s">
        <v>326</v>
      </c>
    </row>
    <row r="48" spans="1:5">
      <c r="A48" s="3" t="s">
        <v>266</v>
      </c>
    </row>
    <row r="49" spans="1:5">
      <c r="A49" s="4" t="s">
        <v>314</v>
      </c>
      <c r="B49" s="4" t="s">
        <v>327</v>
      </c>
      <c r="C49" s="4" t="s">
        <v>327</v>
      </c>
    </row>
    <row r="50" spans="1:5">
      <c r="A50" s="4" t="s">
        <v>328</v>
      </c>
    </row>
    <row r="51" spans="1:5">
      <c r="A51" s="3" t="s">
        <v>266</v>
      </c>
    </row>
    <row r="52" spans="1:5">
      <c r="A52" s="4" t="s">
        <v>284</v>
      </c>
      <c r="B52" s="6" t="n">
        <v>75000</v>
      </c>
      <c r="C52" s="6" t="n">
        <v>75000</v>
      </c>
    </row>
    <row r="53" spans="1:5">
      <c r="A53" s="4" t="s">
        <v>283</v>
      </c>
      <c r="B53" s="6" t="n">
        <v>74600</v>
      </c>
      <c r="C53" s="6" t="n">
        <v>74600</v>
      </c>
    </row>
    <row r="54" spans="1:5">
      <c r="A54" s="4" t="s">
        <v>305</v>
      </c>
      <c r="C54" s="4" t="s">
        <v>329</v>
      </c>
    </row>
    <row r="55" spans="1:5">
      <c r="A55" s="4" t="s">
        <v>330</v>
      </c>
    </row>
    <row r="56" spans="1:5">
      <c r="A56" s="3" t="s">
        <v>266</v>
      </c>
    </row>
    <row r="57" spans="1:5">
      <c r="A57" s="4" t="s">
        <v>314</v>
      </c>
      <c r="B57" s="4" t="s">
        <v>331</v>
      </c>
      <c r="C57" s="4" t="s">
        <v>331</v>
      </c>
    </row>
    <row r="58" spans="1:5">
      <c r="A58" s="4" t="s">
        <v>332</v>
      </c>
    </row>
    <row r="59" spans="1:5">
      <c r="A59" s="3" t="s">
        <v>266</v>
      </c>
    </row>
    <row r="60" spans="1:5">
      <c r="A60" s="4" t="s">
        <v>284</v>
      </c>
      <c r="B60" s="6" t="n">
        <v>68500</v>
      </c>
      <c r="C60" s="6" t="n">
        <v>68500</v>
      </c>
    </row>
    <row r="61" spans="1:5">
      <c r="A61" s="4" t="s">
        <v>283</v>
      </c>
      <c r="B61" s="6" t="n">
        <v>68000</v>
      </c>
      <c r="C61" s="6" t="n">
        <v>68000</v>
      </c>
    </row>
    <row r="62" spans="1:5">
      <c r="A62" s="4" t="s">
        <v>305</v>
      </c>
      <c r="C62" s="4" t="s">
        <v>333</v>
      </c>
    </row>
    <row r="63" spans="1:5">
      <c r="A63" s="4" t="s">
        <v>334</v>
      </c>
    </row>
    <row r="64" spans="1:5">
      <c r="A64" s="3" t="s">
        <v>266</v>
      </c>
    </row>
    <row r="65" spans="1:5">
      <c r="A65" s="4" t="s">
        <v>314</v>
      </c>
      <c r="B65" s="4" t="s">
        <v>335</v>
      </c>
      <c r="C65" s="4" t="s">
        <v>335</v>
      </c>
    </row>
    <row r="66" spans="1:5">
      <c r="A66" s="4" t="s">
        <v>336</v>
      </c>
    </row>
    <row r="67" spans="1:5">
      <c r="A67" s="3" t="s">
        <v>266</v>
      </c>
    </row>
    <row r="68" spans="1:5">
      <c r="A68" s="4" t="s">
        <v>284</v>
      </c>
      <c r="B68" s="6" t="n">
        <v>67800</v>
      </c>
      <c r="C68" s="6" t="n">
        <v>67800</v>
      </c>
    </row>
    <row r="69" spans="1:5">
      <c r="A69" s="4" t="s">
        <v>283</v>
      </c>
      <c r="B69" s="6" t="n">
        <v>67500</v>
      </c>
      <c r="C69" s="6" t="n">
        <v>67500</v>
      </c>
    </row>
    <row r="70" spans="1:5">
      <c r="A70" s="4" t="s">
        <v>305</v>
      </c>
      <c r="C70" s="4" t="s">
        <v>337</v>
      </c>
    </row>
    <row r="71" spans="1:5">
      <c r="A71" s="4" t="s">
        <v>338</v>
      </c>
    </row>
    <row r="72" spans="1:5">
      <c r="A72" s="3" t="s">
        <v>266</v>
      </c>
    </row>
    <row r="73" spans="1:5">
      <c r="A73" s="4" t="s">
        <v>314</v>
      </c>
      <c r="B73" s="4" t="s">
        <v>339</v>
      </c>
      <c r="C73" s="4" t="s">
        <v>339</v>
      </c>
    </row>
    <row r="74" spans="1:5">
      <c r="A74" s="4" t="s">
        <v>340</v>
      </c>
    </row>
    <row r="75" spans="1:5">
      <c r="A75" s="3" t="s">
        <v>266</v>
      </c>
    </row>
    <row r="76" spans="1:5">
      <c r="A76" s="4" t="s">
        <v>284</v>
      </c>
      <c r="B76" s="6" t="n">
        <v>67400</v>
      </c>
      <c r="C76" s="6" t="n">
        <v>67400</v>
      </c>
    </row>
    <row r="77" spans="1:5">
      <c r="A77" s="4" t="s">
        <v>283</v>
      </c>
      <c r="B77" s="6" t="n">
        <v>67100</v>
      </c>
      <c r="C77" s="6" t="n">
        <v>67100</v>
      </c>
    </row>
    <row r="78" spans="1:5">
      <c r="A78" s="4" t="s">
        <v>305</v>
      </c>
      <c r="C78" s="4" t="s">
        <v>341</v>
      </c>
    </row>
    <row r="79" spans="1:5">
      <c r="A79" s="4" t="s">
        <v>342</v>
      </c>
    </row>
    <row r="80" spans="1:5">
      <c r="A80" s="3" t="s">
        <v>266</v>
      </c>
    </row>
    <row r="81" spans="1:5">
      <c r="A81" s="4" t="s">
        <v>314</v>
      </c>
      <c r="B81" s="4" t="s">
        <v>343</v>
      </c>
      <c r="C81" s="4" t="s">
        <v>343</v>
      </c>
    </row>
    <row r="82" spans="1:5">
      <c r="A82" s="4" t="s">
        <v>344</v>
      </c>
    </row>
    <row r="83" spans="1:5">
      <c r="A83" s="3" t="s">
        <v>266</v>
      </c>
    </row>
    <row r="84" spans="1:5">
      <c r="A84" s="4" t="s">
        <v>284</v>
      </c>
      <c r="B84" s="6" t="n">
        <v>63600</v>
      </c>
      <c r="C84" s="6" t="n">
        <v>63600</v>
      </c>
    </row>
    <row r="85" spans="1:5">
      <c r="A85" s="4" t="s">
        <v>283</v>
      </c>
      <c r="B85" s="6" t="n">
        <v>63400</v>
      </c>
      <c r="C85" s="6" t="n">
        <v>63400</v>
      </c>
    </row>
    <row r="86" spans="1:5">
      <c r="A86" s="4" t="s">
        <v>305</v>
      </c>
      <c r="C86" s="4" t="s">
        <v>345</v>
      </c>
    </row>
    <row r="87" spans="1:5">
      <c r="A87" s="4" t="s">
        <v>346</v>
      </c>
    </row>
    <row r="88" spans="1:5">
      <c r="A88" s="3" t="s">
        <v>266</v>
      </c>
    </row>
    <row r="89" spans="1:5">
      <c r="A89" s="4" t="s">
        <v>314</v>
      </c>
      <c r="B89" s="4" t="s">
        <v>347</v>
      </c>
      <c r="C89" s="4" t="s">
        <v>347</v>
      </c>
    </row>
    <row r="90" spans="1:5">
      <c r="A90" s="4" t="s">
        <v>348</v>
      </c>
    </row>
    <row r="91" spans="1:5">
      <c r="A91" s="3" t="s">
        <v>266</v>
      </c>
    </row>
    <row r="92" spans="1:5">
      <c r="A92" s="4" t="s">
        <v>284</v>
      </c>
      <c r="B92" s="6" t="n">
        <v>61700</v>
      </c>
      <c r="C92" s="6" t="n">
        <v>61700</v>
      </c>
    </row>
    <row r="93" spans="1:5">
      <c r="A93" s="4" t="s">
        <v>283</v>
      </c>
      <c r="B93" s="6" t="n">
        <v>60900</v>
      </c>
      <c r="C93" s="6" t="n">
        <v>60900</v>
      </c>
    </row>
    <row r="94" spans="1:5">
      <c r="A94" s="4" t="s">
        <v>305</v>
      </c>
      <c r="C94" s="4" t="s">
        <v>349</v>
      </c>
    </row>
    <row r="95" spans="1:5">
      <c r="A95" s="4" t="s">
        <v>350</v>
      </c>
    </row>
    <row r="96" spans="1:5">
      <c r="A96" s="3" t="s">
        <v>266</v>
      </c>
    </row>
    <row r="97" spans="1:5">
      <c r="A97" s="4" t="s">
        <v>314</v>
      </c>
      <c r="B97" s="4" t="s">
        <v>351</v>
      </c>
      <c r="C97" s="4" t="s">
        <v>351</v>
      </c>
    </row>
    <row r="98" spans="1:5">
      <c r="A98" s="4" t="s">
        <v>352</v>
      </c>
    </row>
    <row r="99" spans="1:5">
      <c r="A99" s="3" t="s">
        <v>266</v>
      </c>
    </row>
    <row r="100" spans="1:5">
      <c r="A100" s="4" t="s">
        <v>284</v>
      </c>
      <c r="B100" s="6" t="n">
        <v>56800</v>
      </c>
      <c r="C100" s="6" t="n">
        <v>56800</v>
      </c>
    </row>
    <row r="101" spans="1:5">
      <c r="A101" s="4" t="s">
        <v>283</v>
      </c>
      <c r="B101" s="6" t="n">
        <v>56600</v>
      </c>
      <c r="C101" s="6" t="n">
        <v>56600</v>
      </c>
    </row>
    <row r="102" spans="1:5">
      <c r="A102" s="4" t="s">
        <v>305</v>
      </c>
      <c r="C102" s="4" t="s">
        <v>353</v>
      </c>
    </row>
    <row r="103" spans="1:5">
      <c r="A103" s="4" t="s">
        <v>354</v>
      </c>
    </row>
    <row r="104" spans="1:5">
      <c r="A104" s="3" t="s">
        <v>266</v>
      </c>
    </row>
    <row r="105" spans="1:5">
      <c r="A105" s="4" t="s">
        <v>314</v>
      </c>
      <c r="B105" s="4" t="s">
        <v>355</v>
      </c>
      <c r="C105" s="4" t="s">
        <v>355</v>
      </c>
    </row>
    <row r="106" spans="1:5">
      <c r="A106" s="4" t="s">
        <v>356</v>
      </c>
    </row>
    <row r="107" spans="1:5">
      <c r="A107" s="3" t="s">
        <v>266</v>
      </c>
    </row>
    <row r="108" spans="1:5">
      <c r="A108" s="4" t="s">
        <v>284</v>
      </c>
      <c r="B108" s="6" t="n">
        <v>49000</v>
      </c>
      <c r="C108" s="6" t="n">
        <v>49000</v>
      </c>
    </row>
    <row r="109" spans="1:5">
      <c r="A109" s="4" t="s">
        <v>283</v>
      </c>
      <c r="B109" s="6" t="n">
        <v>48800</v>
      </c>
      <c r="C109" s="6" t="n">
        <v>48800</v>
      </c>
    </row>
    <row r="110" spans="1:5">
      <c r="A110" s="4" t="s">
        <v>305</v>
      </c>
      <c r="C110" s="4" t="s">
        <v>353</v>
      </c>
    </row>
    <row r="111" spans="1:5">
      <c r="A111" s="4" t="s">
        <v>357</v>
      </c>
    </row>
    <row r="112" spans="1:5">
      <c r="A112" s="3" t="s">
        <v>266</v>
      </c>
    </row>
    <row r="113" spans="1:5">
      <c r="A113" s="4" t="s">
        <v>314</v>
      </c>
      <c r="B113" s="4" t="s">
        <v>358</v>
      </c>
      <c r="C113" s="4" t="s">
        <v>358</v>
      </c>
    </row>
    <row r="114" spans="1:5">
      <c r="A114" s="4" t="s">
        <v>359</v>
      </c>
    </row>
    <row r="115" spans="1:5">
      <c r="A115" s="3" t="s">
        <v>266</v>
      </c>
    </row>
    <row r="116" spans="1:5">
      <c r="A116" s="4" t="s">
        <v>284</v>
      </c>
      <c r="B116" s="6" t="n">
        <v>45400</v>
      </c>
      <c r="C116" s="6" t="n">
        <v>45400</v>
      </c>
    </row>
    <row r="117" spans="1:5">
      <c r="A117" s="4" t="s">
        <v>283</v>
      </c>
      <c r="B117" s="6" t="n">
        <v>45300</v>
      </c>
      <c r="C117" s="6" t="n">
        <v>45300</v>
      </c>
    </row>
    <row r="118" spans="1:5">
      <c r="A118" s="4" t="s">
        <v>305</v>
      </c>
      <c r="C118" s="4" t="s">
        <v>293</v>
      </c>
    </row>
    <row r="119" spans="1:5">
      <c r="A119" s="4" t="s">
        <v>360</v>
      </c>
    </row>
    <row r="120" spans="1:5">
      <c r="A120" s="3" t="s">
        <v>266</v>
      </c>
    </row>
    <row r="121" spans="1:5">
      <c r="A121" s="4" t="s">
        <v>314</v>
      </c>
      <c r="B121" s="4" t="s">
        <v>327</v>
      </c>
      <c r="C121" s="4" t="s">
        <v>327</v>
      </c>
    </row>
    <row r="122" spans="1:5">
      <c r="A122" s="4" t="s">
        <v>361</v>
      </c>
    </row>
    <row r="123" spans="1:5">
      <c r="A123" s="3" t="s">
        <v>266</v>
      </c>
    </row>
    <row r="124" spans="1:5">
      <c r="A124" s="4" t="s">
        <v>284</v>
      </c>
      <c r="B124" s="6" t="n">
        <v>44900</v>
      </c>
      <c r="C124" s="6" t="n">
        <v>44900</v>
      </c>
    </row>
    <row r="125" spans="1:5">
      <c r="A125" s="4" t="s">
        <v>283</v>
      </c>
      <c r="B125" s="6" t="n">
        <v>44300</v>
      </c>
      <c r="C125" s="6" t="n">
        <v>44300</v>
      </c>
    </row>
    <row r="126" spans="1:5">
      <c r="A126" s="4" t="s">
        <v>305</v>
      </c>
      <c r="C126" s="4" t="s">
        <v>362</v>
      </c>
    </row>
    <row r="127" spans="1:5">
      <c r="A127" s="4" t="s">
        <v>363</v>
      </c>
    </row>
    <row r="128" spans="1:5">
      <c r="A128" s="3" t="s">
        <v>266</v>
      </c>
    </row>
    <row r="129" spans="1:5">
      <c r="A129" s="4" t="s">
        <v>314</v>
      </c>
      <c r="B129" s="4" t="s">
        <v>351</v>
      </c>
      <c r="C129" s="4" t="s">
        <v>351</v>
      </c>
    </row>
    <row r="130" spans="1:5">
      <c r="A130" s="4" t="s">
        <v>364</v>
      </c>
    </row>
    <row r="131" spans="1:5">
      <c r="A131" s="3" t="s">
        <v>266</v>
      </c>
    </row>
    <row r="132" spans="1:5">
      <c r="A132" s="4" t="s">
        <v>284</v>
      </c>
      <c r="B132" s="6" t="n">
        <v>42700</v>
      </c>
      <c r="C132" s="6" t="n">
        <v>42700</v>
      </c>
    </row>
    <row r="133" spans="1:5">
      <c r="A133" s="4" t="s">
        <v>283</v>
      </c>
      <c r="B133" s="6" t="n">
        <v>42600</v>
      </c>
      <c r="C133" s="6" t="n">
        <v>42600</v>
      </c>
    </row>
    <row r="134" spans="1:5">
      <c r="A134" s="4" t="s">
        <v>305</v>
      </c>
      <c r="C134" s="4" t="s">
        <v>365</v>
      </c>
    </row>
    <row r="135" spans="1:5">
      <c r="A135" s="4" t="s">
        <v>366</v>
      </c>
    </row>
    <row r="136" spans="1:5">
      <c r="A136" s="3" t="s">
        <v>266</v>
      </c>
    </row>
    <row r="137" spans="1:5">
      <c r="A137" s="4" t="s">
        <v>314</v>
      </c>
      <c r="B137" s="4" t="s">
        <v>367</v>
      </c>
      <c r="C137" s="4" t="s">
        <v>367</v>
      </c>
    </row>
    <row r="138" spans="1:5">
      <c r="A138" s="4" t="s">
        <v>368</v>
      </c>
    </row>
    <row r="139" spans="1:5">
      <c r="A139" s="3" t="s">
        <v>266</v>
      </c>
    </row>
    <row r="140" spans="1:5">
      <c r="A140" s="4" t="s">
        <v>284</v>
      </c>
      <c r="B140" s="6" t="n">
        <v>42000</v>
      </c>
      <c r="C140" s="6" t="n">
        <v>42000</v>
      </c>
    </row>
    <row r="141" spans="1:5">
      <c r="A141" s="4" t="s">
        <v>283</v>
      </c>
      <c r="B141" s="6" t="n">
        <v>41700</v>
      </c>
      <c r="C141" s="6" t="n">
        <v>41700</v>
      </c>
    </row>
    <row r="142" spans="1:5">
      <c r="A142" s="4" t="s">
        <v>305</v>
      </c>
      <c r="C142" s="4" t="s">
        <v>345</v>
      </c>
    </row>
    <row r="143" spans="1:5">
      <c r="A143" s="4" t="s">
        <v>369</v>
      </c>
    </row>
    <row r="144" spans="1:5">
      <c r="A144" s="3" t="s">
        <v>266</v>
      </c>
    </row>
    <row r="145" spans="1:5">
      <c r="A145" s="4" t="s">
        <v>314</v>
      </c>
      <c r="B145" s="4" t="s">
        <v>370</v>
      </c>
      <c r="C145" s="4" t="s">
        <v>370</v>
      </c>
    </row>
    <row r="146" spans="1:5">
      <c r="A146" s="4" t="s">
        <v>371</v>
      </c>
    </row>
    <row r="147" spans="1:5">
      <c r="A147" s="3" t="s">
        <v>266</v>
      </c>
    </row>
    <row r="148" spans="1:5">
      <c r="A148" s="4" t="s">
        <v>284</v>
      </c>
      <c r="B148" s="6" t="n">
        <v>41700</v>
      </c>
      <c r="C148" s="6" t="n">
        <v>41700</v>
      </c>
    </row>
    <row r="149" spans="1:5">
      <c r="A149" s="4" t="s">
        <v>283</v>
      </c>
      <c r="B149" s="6" t="n">
        <v>41600</v>
      </c>
      <c r="C149" s="6" t="n">
        <v>41600</v>
      </c>
    </row>
    <row r="150" spans="1:5">
      <c r="A150" s="4" t="s">
        <v>305</v>
      </c>
      <c r="C150" s="4" t="s">
        <v>292</v>
      </c>
    </row>
    <row r="151" spans="1:5">
      <c r="A151" s="4" t="s">
        <v>372</v>
      </c>
    </row>
    <row r="152" spans="1:5">
      <c r="A152" s="3" t="s">
        <v>266</v>
      </c>
    </row>
    <row r="153" spans="1:5">
      <c r="A153" s="4" t="s">
        <v>314</v>
      </c>
      <c r="B153" s="4" t="s">
        <v>355</v>
      </c>
      <c r="C153" s="4" t="s">
        <v>355</v>
      </c>
    </row>
    <row r="154" spans="1:5">
      <c r="A154" s="4" t="s">
        <v>373</v>
      </c>
    </row>
    <row r="155" spans="1:5">
      <c r="A155" s="3" t="s">
        <v>266</v>
      </c>
    </row>
    <row r="156" spans="1:5">
      <c r="A156" s="4" t="s">
        <v>284</v>
      </c>
      <c r="B156" s="6" t="n">
        <v>41000</v>
      </c>
      <c r="C156" s="6" t="n">
        <v>41000</v>
      </c>
    </row>
    <row r="157" spans="1:5">
      <c r="A157" s="4" t="s">
        <v>283</v>
      </c>
      <c r="B157" s="6" t="n">
        <v>40800</v>
      </c>
      <c r="C157" s="6" t="n">
        <v>40800</v>
      </c>
    </row>
    <row r="158" spans="1:5">
      <c r="A158" s="4" t="s">
        <v>305</v>
      </c>
      <c r="C158" s="4" t="s">
        <v>374</v>
      </c>
    </row>
    <row r="159" spans="1:5">
      <c r="A159" s="4" t="s">
        <v>375</v>
      </c>
    </row>
    <row r="160" spans="1:5">
      <c r="A160" s="3" t="s">
        <v>266</v>
      </c>
    </row>
    <row r="161" spans="1:5">
      <c r="A161" s="4" t="s">
        <v>314</v>
      </c>
      <c r="B161" s="4" t="s">
        <v>376</v>
      </c>
      <c r="C161" s="4" t="s">
        <v>376</v>
      </c>
    </row>
    <row r="162" spans="1:5">
      <c r="A162" s="4" t="s">
        <v>377</v>
      </c>
    </row>
    <row r="163" spans="1:5">
      <c r="A163" s="3" t="s">
        <v>266</v>
      </c>
    </row>
    <row r="164" spans="1:5">
      <c r="A164" s="4" t="s">
        <v>284</v>
      </c>
      <c r="B164" s="6" t="n">
        <v>40000</v>
      </c>
      <c r="C164" s="6" t="n">
        <v>40000</v>
      </c>
    </row>
    <row r="165" spans="1:5">
      <c r="A165" s="4" t="s">
        <v>283</v>
      </c>
      <c r="B165" s="6" t="n">
        <v>39800</v>
      </c>
      <c r="C165" s="6" t="n">
        <v>39800</v>
      </c>
    </row>
    <row r="166" spans="1:5">
      <c r="A166" s="4" t="s">
        <v>305</v>
      </c>
      <c r="C166" s="4" t="s">
        <v>292</v>
      </c>
    </row>
    <row r="167" spans="1:5">
      <c r="A167" s="4" t="s">
        <v>378</v>
      </c>
    </row>
    <row r="168" spans="1:5">
      <c r="A168" s="3" t="s">
        <v>266</v>
      </c>
    </row>
    <row r="169" spans="1:5">
      <c r="A169" s="4" t="s">
        <v>314</v>
      </c>
      <c r="B169" s="4" t="s">
        <v>379</v>
      </c>
      <c r="C169" s="4" t="s">
        <v>379</v>
      </c>
    </row>
    <row r="170" spans="1:5">
      <c r="A170" s="4" t="s">
        <v>380</v>
      </c>
    </row>
    <row r="171" spans="1:5">
      <c r="A171" s="3" t="s">
        <v>266</v>
      </c>
    </row>
    <row r="172" spans="1:5">
      <c r="A172" s="4" t="s">
        <v>284</v>
      </c>
      <c r="B172" s="6" t="n">
        <v>38700</v>
      </c>
      <c r="C172" s="6" t="n">
        <v>38700</v>
      </c>
    </row>
    <row r="173" spans="1:5">
      <c r="A173" s="4" t="s">
        <v>283</v>
      </c>
      <c r="B173" s="6" t="n">
        <v>38500</v>
      </c>
      <c r="C173" s="6" t="n">
        <v>38500</v>
      </c>
    </row>
    <row r="174" spans="1:5">
      <c r="A174" s="4" t="s">
        <v>305</v>
      </c>
      <c r="C174" s="4" t="s">
        <v>353</v>
      </c>
    </row>
    <row r="175" spans="1:5">
      <c r="A175" s="4" t="s">
        <v>381</v>
      </c>
    </row>
    <row r="176" spans="1:5">
      <c r="A176" s="3" t="s">
        <v>266</v>
      </c>
    </row>
    <row r="177" spans="1:5">
      <c r="A177" s="4" t="s">
        <v>314</v>
      </c>
      <c r="B177" s="4" t="s">
        <v>382</v>
      </c>
      <c r="C177" s="4" t="s">
        <v>382</v>
      </c>
    </row>
    <row r="178" spans="1:5">
      <c r="A178" s="4" t="s">
        <v>383</v>
      </c>
    </row>
    <row r="179" spans="1:5">
      <c r="A179" s="3" t="s">
        <v>266</v>
      </c>
    </row>
    <row r="180" spans="1:5">
      <c r="A180" s="4" t="s">
        <v>284</v>
      </c>
      <c r="B180" s="6" t="n">
        <v>35200</v>
      </c>
      <c r="C180" s="6" t="n">
        <v>35200</v>
      </c>
    </row>
    <row r="181" spans="1:5">
      <c r="A181" s="4" t="s">
        <v>283</v>
      </c>
      <c r="B181" s="6" t="n">
        <v>35200</v>
      </c>
      <c r="C181" s="6" t="n">
        <v>35200</v>
      </c>
    </row>
    <row r="182" spans="1:5">
      <c r="A182" s="4" t="s">
        <v>305</v>
      </c>
      <c r="C182" s="4" t="s">
        <v>353</v>
      </c>
    </row>
    <row r="183" spans="1:5">
      <c r="A183" s="4" t="s">
        <v>384</v>
      </c>
    </row>
    <row r="184" spans="1:5">
      <c r="A184" s="3" t="s">
        <v>266</v>
      </c>
    </row>
    <row r="185" spans="1:5">
      <c r="A185" s="4" t="s">
        <v>314</v>
      </c>
      <c r="B185" s="4" t="s">
        <v>385</v>
      </c>
      <c r="C185" s="4" t="s">
        <v>385</v>
      </c>
    </row>
    <row r="186" spans="1:5">
      <c r="A186" s="4" t="s">
        <v>386</v>
      </c>
    </row>
    <row r="187" spans="1:5">
      <c r="A187" s="3" t="s">
        <v>266</v>
      </c>
    </row>
    <row r="188" spans="1:5">
      <c r="A188" s="4" t="s">
        <v>284</v>
      </c>
      <c r="B188" s="6" t="n">
        <v>34800</v>
      </c>
      <c r="C188" s="6" t="n">
        <v>34800</v>
      </c>
    </row>
    <row r="189" spans="1:5">
      <c r="A189" s="4" t="s">
        <v>283</v>
      </c>
      <c r="B189" s="6" t="n">
        <v>34600</v>
      </c>
      <c r="C189" s="6" t="n">
        <v>34600</v>
      </c>
    </row>
    <row r="190" spans="1:5">
      <c r="A190" s="4" t="s">
        <v>305</v>
      </c>
      <c r="C190" s="4" t="s">
        <v>341</v>
      </c>
    </row>
    <row r="191" spans="1:5">
      <c r="A191" s="4" t="s">
        <v>387</v>
      </c>
    </row>
    <row r="192" spans="1:5">
      <c r="A192" s="3" t="s">
        <v>266</v>
      </c>
    </row>
    <row r="193" spans="1:5">
      <c r="A193" s="4" t="s">
        <v>314</v>
      </c>
      <c r="B193" s="4" t="s">
        <v>388</v>
      </c>
      <c r="C193" s="4" t="s">
        <v>388</v>
      </c>
    </row>
    <row r="194" spans="1:5">
      <c r="A194" s="4" t="s">
        <v>389</v>
      </c>
    </row>
    <row r="195" spans="1:5">
      <c r="A195" s="3" t="s">
        <v>266</v>
      </c>
    </row>
    <row r="196" spans="1:5">
      <c r="A196" s="4" t="s">
        <v>284</v>
      </c>
      <c r="B196" s="6" t="n">
        <v>32800</v>
      </c>
      <c r="C196" s="6" t="n">
        <v>32800</v>
      </c>
    </row>
    <row r="197" spans="1:5">
      <c r="A197" s="4" t="s">
        <v>283</v>
      </c>
      <c r="B197" s="6" t="n">
        <v>32700</v>
      </c>
      <c r="C197" s="6" t="n">
        <v>32700</v>
      </c>
    </row>
    <row r="198" spans="1:5">
      <c r="A198" s="4" t="s">
        <v>305</v>
      </c>
      <c r="C198" s="4" t="s">
        <v>286</v>
      </c>
    </row>
    <row r="199" spans="1:5">
      <c r="A199" s="4" t="s">
        <v>390</v>
      </c>
    </row>
    <row r="200" spans="1:5">
      <c r="A200" s="3" t="s">
        <v>266</v>
      </c>
    </row>
    <row r="201" spans="1:5">
      <c r="A201" s="4" t="s">
        <v>314</v>
      </c>
      <c r="B201" s="4" t="s">
        <v>385</v>
      </c>
      <c r="C201" s="4" t="s">
        <v>385</v>
      </c>
    </row>
    <row r="202" spans="1:5">
      <c r="A202" s="4" t="s">
        <v>391</v>
      </c>
    </row>
    <row r="203" spans="1:5">
      <c r="A203" s="3" t="s">
        <v>266</v>
      </c>
    </row>
    <row r="204" spans="1:5">
      <c r="A204" s="4" t="s">
        <v>284</v>
      </c>
      <c r="B204" s="6" t="n">
        <v>32800</v>
      </c>
      <c r="C204" s="6" t="n">
        <v>32800</v>
      </c>
    </row>
    <row r="205" spans="1:5">
      <c r="A205" s="4" t="s">
        <v>283</v>
      </c>
      <c r="B205" s="6" t="n">
        <v>32300</v>
      </c>
      <c r="C205" s="6" t="n">
        <v>32300</v>
      </c>
    </row>
    <row r="206" spans="1:5">
      <c r="A206" s="4" t="s">
        <v>305</v>
      </c>
      <c r="C206" s="4" t="s">
        <v>392</v>
      </c>
    </row>
    <row r="207" spans="1:5">
      <c r="A207" s="4" t="s">
        <v>393</v>
      </c>
    </row>
    <row r="208" spans="1:5">
      <c r="A208" s="3" t="s">
        <v>266</v>
      </c>
    </row>
    <row r="209" spans="1:5">
      <c r="A209" s="4" t="s">
        <v>314</v>
      </c>
      <c r="B209" s="4" t="s">
        <v>343</v>
      </c>
      <c r="C209" s="4" t="s">
        <v>343</v>
      </c>
    </row>
    <row r="210" spans="1:5">
      <c r="A210" s="4" t="s">
        <v>394</v>
      </c>
    </row>
    <row r="211" spans="1:5">
      <c r="A211" s="3" t="s">
        <v>266</v>
      </c>
    </row>
    <row r="212" spans="1:5">
      <c r="A212" s="4" t="s">
        <v>284</v>
      </c>
      <c r="B212" s="6" t="n">
        <v>31500</v>
      </c>
      <c r="C212" s="6" t="n">
        <v>31500</v>
      </c>
    </row>
    <row r="213" spans="1:5">
      <c r="A213" s="4" t="s">
        <v>283</v>
      </c>
      <c r="B213" s="6" t="n">
        <v>31300</v>
      </c>
      <c r="C213" s="6" t="n">
        <v>31300</v>
      </c>
    </row>
    <row r="214" spans="1:5">
      <c r="A214" s="4" t="s">
        <v>305</v>
      </c>
      <c r="C214" s="4" t="s">
        <v>337</v>
      </c>
    </row>
    <row r="215" spans="1:5">
      <c r="A215" s="4" t="s">
        <v>395</v>
      </c>
    </row>
    <row r="216" spans="1:5">
      <c r="A216" s="3" t="s">
        <v>266</v>
      </c>
    </row>
    <row r="217" spans="1:5">
      <c r="A217" s="4" t="s">
        <v>314</v>
      </c>
      <c r="B217" s="4" t="s">
        <v>396</v>
      </c>
      <c r="C217" s="4" t="s">
        <v>396</v>
      </c>
    </row>
    <row r="218" spans="1:5">
      <c r="A218" s="4" t="s">
        <v>397</v>
      </c>
    </row>
    <row r="219" spans="1:5">
      <c r="A219" s="3" t="s">
        <v>266</v>
      </c>
    </row>
    <row r="220" spans="1:5">
      <c r="A220" s="4" t="s">
        <v>284</v>
      </c>
      <c r="B220" s="6" t="n">
        <v>30100</v>
      </c>
      <c r="C220" s="6" t="n">
        <v>30100</v>
      </c>
    </row>
    <row r="221" spans="1:5">
      <c r="A221" s="4" t="s">
        <v>283</v>
      </c>
      <c r="B221" s="6" t="n">
        <v>30000</v>
      </c>
      <c r="C221" s="6" t="n">
        <v>30000</v>
      </c>
    </row>
    <row r="222" spans="1:5">
      <c r="A222" s="4" t="s">
        <v>305</v>
      </c>
      <c r="C222" s="4" t="s">
        <v>398</v>
      </c>
    </row>
    <row r="223" spans="1:5">
      <c r="A223" s="4" t="s">
        <v>399</v>
      </c>
    </row>
    <row r="224" spans="1:5">
      <c r="A224" s="3" t="s">
        <v>266</v>
      </c>
    </row>
    <row r="225" spans="1:5">
      <c r="A225" s="4" t="s">
        <v>314</v>
      </c>
      <c r="B225" s="4" t="s">
        <v>400</v>
      </c>
      <c r="C225" s="4" t="s">
        <v>400</v>
      </c>
    </row>
    <row r="226" spans="1:5">
      <c r="A226" s="4" t="s">
        <v>401</v>
      </c>
    </row>
    <row r="227" spans="1:5">
      <c r="A227" s="3" t="s">
        <v>266</v>
      </c>
    </row>
    <row r="228" spans="1:5">
      <c r="A228" s="4" t="s">
        <v>284</v>
      </c>
      <c r="B228" s="6" t="n">
        <v>30000</v>
      </c>
      <c r="C228" s="6" t="n">
        <v>30000</v>
      </c>
    </row>
    <row r="229" spans="1:5">
      <c r="A229" s="4" t="s">
        <v>283</v>
      </c>
      <c r="B229" s="6" t="n">
        <v>29800</v>
      </c>
      <c r="C229" s="6" t="n">
        <v>29800</v>
      </c>
    </row>
    <row r="230" spans="1:5">
      <c r="A230" s="4" t="s">
        <v>305</v>
      </c>
      <c r="C230" s="4" t="s">
        <v>402</v>
      </c>
    </row>
    <row r="231" spans="1:5">
      <c r="A231" s="4" t="s">
        <v>403</v>
      </c>
    </row>
    <row r="232" spans="1:5">
      <c r="A232" s="3" t="s">
        <v>266</v>
      </c>
    </row>
    <row r="233" spans="1:5">
      <c r="A233" s="4" t="s">
        <v>314</v>
      </c>
      <c r="B233" s="4" t="s">
        <v>404</v>
      </c>
      <c r="C233" s="4" t="s">
        <v>404</v>
      </c>
    </row>
    <row r="234" spans="1:5">
      <c r="A234" s="4" t="s">
        <v>405</v>
      </c>
    </row>
    <row r="235" spans="1:5">
      <c r="A235" s="3" t="s">
        <v>266</v>
      </c>
    </row>
    <row r="236" spans="1:5">
      <c r="A236" s="4" t="s">
        <v>284</v>
      </c>
      <c r="B236" s="6" t="n">
        <v>29400</v>
      </c>
      <c r="C236" s="6" t="n">
        <v>29400</v>
      </c>
    </row>
    <row r="237" spans="1:5">
      <c r="A237" s="4" t="s">
        <v>283</v>
      </c>
      <c r="B237" s="6" t="n">
        <v>29100</v>
      </c>
      <c r="C237" s="6" t="n">
        <v>29100</v>
      </c>
    </row>
    <row r="238" spans="1:5">
      <c r="A238" s="4" t="s">
        <v>305</v>
      </c>
      <c r="C238" s="4" t="s">
        <v>402</v>
      </c>
    </row>
    <row r="239" spans="1:5">
      <c r="A239" s="4" t="s">
        <v>406</v>
      </c>
    </row>
    <row r="240" spans="1:5">
      <c r="A240" s="3" t="s">
        <v>266</v>
      </c>
    </row>
    <row r="241" spans="1:5">
      <c r="A241" s="4" t="s">
        <v>314</v>
      </c>
      <c r="B241" s="4" t="s">
        <v>407</v>
      </c>
      <c r="C241" s="4" t="s">
        <v>407</v>
      </c>
    </row>
    <row r="242" spans="1:5">
      <c r="A242" s="4" t="s">
        <v>408</v>
      </c>
    </row>
    <row r="243" spans="1:5">
      <c r="A243" s="3" t="s">
        <v>266</v>
      </c>
    </row>
    <row r="244" spans="1:5">
      <c r="A244" s="4" t="s">
        <v>284</v>
      </c>
      <c r="B244" s="6" t="n">
        <v>27500</v>
      </c>
      <c r="C244" s="6" t="n">
        <v>27500</v>
      </c>
    </row>
    <row r="245" spans="1:5">
      <c r="A245" s="4" t="s">
        <v>283</v>
      </c>
      <c r="B245" s="6" t="n">
        <v>27400</v>
      </c>
      <c r="C245" s="6" t="n">
        <v>27400</v>
      </c>
    </row>
    <row r="246" spans="1:5">
      <c r="A246" s="4" t="s">
        <v>305</v>
      </c>
      <c r="C246" s="4" t="s">
        <v>365</v>
      </c>
    </row>
    <row r="247" spans="1:5">
      <c r="A247" s="4" t="s">
        <v>409</v>
      </c>
    </row>
    <row r="248" spans="1:5">
      <c r="A248" s="3" t="s">
        <v>266</v>
      </c>
    </row>
    <row r="249" spans="1:5">
      <c r="A249" s="4" t="s">
        <v>314</v>
      </c>
      <c r="B249" s="4" t="s">
        <v>400</v>
      </c>
      <c r="C249" s="4" t="s">
        <v>400</v>
      </c>
    </row>
    <row r="250" spans="1:5">
      <c r="A250" s="4" t="s">
        <v>410</v>
      </c>
    </row>
    <row r="251" spans="1:5">
      <c r="A251" s="3" t="s">
        <v>266</v>
      </c>
    </row>
    <row r="252" spans="1:5">
      <c r="A252" s="4" t="s">
        <v>284</v>
      </c>
      <c r="B252" s="6" t="n">
        <v>26800</v>
      </c>
      <c r="C252" s="6" t="n">
        <v>26800</v>
      </c>
    </row>
    <row r="253" spans="1:5">
      <c r="A253" s="4" t="s">
        <v>283</v>
      </c>
      <c r="B253" s="6" t="n">
        <v>26700</v>
      </c>
      <c r="C253" s="6" t="n">
        <v>26700</v>
      </c>
    </row>
    <row r="254" spans="1:5">
      <c r="A254" s="4" t="s">
        <v>305</v>
      </c>
      <c r="C254" s="4" t="s">
        <v>341</v>
      </c>
    </row>
    <row r="255" spans="1:5">
      <c r="A255" s="4" t="s">
        <v>411</v>
      </c>
    </row>
    <row r="256" spans="1:5">
      <c r="A256" s="3" t="s">
        <v>266</v>
      </c>
    </row>
    <row r="257" spans="1:5">
      <c r="A257" s="4" t="s">
        <v>314</v>
      </c>
      <c r="B257" s="4" t="s">
        <v>412</v>
      </c>
      <c r="C257" s="4" t="s">
        <v>412</v>
      </c>
    </row>
    <row r="258" spans="1:5">
      <c r="A258" s="4" t="s">
        <v>413</v>
      </c>
    </row>
    <row r="259" spans="1:5">
      <c r="A259" s="3" t="s">
        <v>266</v>
      </c>
    </row>
    <row r="260" spans="1:5">
      <c r="A260" s="4" t="s">
        <v>284</v>
      </c>
      <c r="B260" s="6" t="n">
        <v>24100</v>
      </c>
      <c r="C260" s="6" t="n">
        <v>24100</v>
      </c>
    </row>
    <row r="261" spans="1:5">
      <c r="A261" s="4" t="s">
        <v>283</v>
      </c>
      <c r="B261" s="6" t="n">
        <v>24100</v>
      </c>
      <c r="C261" s="6" t="n">
        <v>24100</v>
      </c>
    </row>
    <row r="262" spans="1:5">
      <c r="A262" s="4" t="s">
        <v>305</v>
      </c>
      <c r="C262" s="4" t="s">
        <v>293</v>
      </c>
    </row>
    <row r="263" spans="1:5">
      <c r="A263" s="4" t="s">
        <v>414</v>
      </c>
    </row>
    <row r="264" spans="1:5">
      <c r="A264" s="3" t="s">
        <v>266</v>
      </c>
    </row>
    <row r="265" spans="1:5">
      <c r="A265" s="4" t="s">
        <v>314</v>
      </c>
      <c r="B265" s="4" t="s">
        <v>415</v>
      </c>
      <c r="C265" s="4" t="s">
        <v>415</v>
      </c>
    </row>
    <row r="266" spans="1:5">
      <c r="A266" s="4" t="s">
        <v>416</v>
      </c>
    </row>
    <row r="267" spans="1:5">
      <c r="A267" s="3" t="s">
        <v>266</v>
      </c>
    </row>
    <row r="268" spans="1:5">
      <c r="A268" s="4" t="s">
        <v>284</v>
      </c>
      <c r="B268" s="6" t="n">
        <v>24000</v>
      </c>
      <c r="C268" s="6" t="n">
        <v>24000</v>
      </c>
    </row>
    <row r="269" spans="1:5">
      <c r="A269" s="4" t="s">
        <v>283</v>
      </c>
      <c r="B269" s="6" t="n">
        <v>23900</v>
      </c>
      <c r="C269" s="6" t="n">
        <v>23900</v>
      </c>
    </row>
    <row r="270" spans="1:5">
      <c r="A270" s="4" t="s">
        <v>305</v>
      </c>
      <c r="C270" s="4" t="s">
        <v>392</v>
      </c>
    </row>
    <row r="271" spans="1:5">
      <c r="A271" s="4" t="s">
        <v>417</v>
      </c>
    </row>
    <row r="272" spans="1:5">
      <c r="A272" s="3" t="s">
        <v>266</v>
      </c>
    </row>
    <row r="273" spans="1:5">
      <c r="A273" s="4" t="s">
        <v>314</v>
      </c>
      <c r="B273" s="4" t="s">
        <v>418</v>
      </c>
      <c r="C273" s="4" t="s">
        <v>418</v>
      </c>
    </row>
    <row r="274" spans="1:5">
      <c r="A274" s="4" t="s">
        <v>419</v>
      </c>
    </row>
    <row r="275" spans="1:5">
      <c r="A275" s="3" t="s">
        <v>266</v>
      </c>
    </row>
    <row r="276" spans="1:5">
      <c r="A276" s="4" t="s">
        <v>284</v>
      </c>
      <c r="B276" s="6" t="n">
        <v>22000</v>
      </c>
      <c r="C276" s="6" t="n">
        <v>22000</v>
      </c>
    </row>
    <row r="277" spans="1:5">
      <c r="A277" s="4" t="s">
        <v>283</v>
      </c>
      <c r="B277" s="6" t="n">
        <v>21800</v>
      </c>
      <c r="C277" s="6" t="n">
        <v>21800</v>
      </c>
    </row>
    <row r="278" spans="1:5">
      <c r="A278" s="4" t="s">
        <v>305</v>
      </c>
      <c r="C278" s="4" t="s">
        <v>402</v>
      </c>
    </row>
    <row r="279" spans="1:5">
      <c r="A279" s="4" t="s">
        <v>420</v>
      </c>
    </row>
    <row r="280" spans="1:5">
      <c r="A280" s="3" t="s">
        <v>266</v>
      </c>
    </row>
    <row r="281" spans="1:5">
      <c r="A281" s="4" t="s">
        <v>314</v>
      </c>
      <c r="B281" s="4" t="s">
        <v>347</v>
      </c>
      <c r="C281" s="4" t="s">
        <v>347</v>
      </c>
    </row>
    <row r="282" spans="1:5">
      <c r="A282" s="4" t="s">
        <v>421</v>
      </c>
    </row>
    <row r="283" spans="1:5">
      <c r="A283" s="3" t="s">
        <v>266</v>
      </c>
    </row>
    <row r="284" spans="1:5">
      <c r="A284" s="4" t="s">
        <v>284</v>
      </c>
      <c r="B284" s="6" t="n">
        <v>20600</v>
      </c>
      <c r="C284" s="6" t="n">
        <v>20600</v>
      </c>
    </row>
    <row r="285" spans="1:5">
      <c r="A285" s="4" t="s">
        <v>283</v>
      </c>
      <c r="B285" s="6" t="n">
        <v>20500</v>
      </c>
      <c r="C285" s="6" t="n">
        <v>20500</v>
      </c>
    </row>
    <row r="286" spans="1:5">
      <c r="A286" s="4" t="s">
        <v>305</v>
      </c>
      <c r="C286" s="4" t="s">
        <v>365</v>
      </c>
    </row>
    <row r="287" spans="1:5">
      <c r="A287" s="4" t="s">
        <v>422</v>
      </c>
    </row>
    <row r="288" spans="1:5">
      <c r="A288" s="3" t="s">
        <v>266</v>
      </c>
    </row>
    <row r="289" spans="1:5">
      <c r="A289" s="4" t="s">
        <v>314</v>
      </c>
      <c r="B289" s="4" t="s">
        <v>367</v>
      </c>
      <c r="C289" s="4" t="s">
        <v>367</v>
      </c>
    </row>
    <row r="290" spans="1:5">
      <c r="A290" s="4" t="s">
        <v>423</v>
      </c>
    </row>
    <row r="291" spans="1:5">
      <c r="A291" s="3" t="s">
        <v>266</v>
      </c>
    </row>
    <row r="292" spans="1:5">
      <c r="A292" s="4" t="s">
        <v>284</v>
      </c>
      <c r="B292" s="6" t="n">
        <v>19500</v>
      </c>
      <c r="C292" s="6" t="n">
        <v>19500</v>
      </c>
    </row>
    <row r="293" spans="1:5">
      <c r="A293" s="4" t="s">
        <v>283</v>
      </c>
      <c r="B293" s="6" t="n">
        <v>19300</v>
      </c>
      <c r="C293" s="6" t="n">
        <v>19300</v>
      </c>
    </row>
    <row r="294" spans="1:5">
      <c r="A294" s="4" t="s">
        <v>305</v>
      </c>
      <c r="C294" s="4" t="s">
        <v>424</v>
      </c>
    </row>
    <row r="295" spans="1:5">
      <c r="A295" s="4" t="s">
        <v>425</v>
      </c>
    </row>
    <row r="296" spans="1:5">
      <c r="A296" s="3" t="s">
        <v>266</v>
      </c>
    </row>
    <row r="297" spans="1:5">
      <c r="A297" s="4" t="s">
        <v>314</v>
      </c>
      <c r="B297" s="4" t="s">
        <v>382</v>
      </c>
      <c r="C297" s="4" t="s">
        <v>382</v>
      </c>
    </row>
    <row r="298" spans="1:5">
      <c r="A298" s="4" t="s">
        <v>426</v>
      </c>
    </row>
    <row r="299" spans="1:5">
      <c r="A299" s="3" t="s">
        <v>266</v>
      </c>
    </row>
    <row r="300" spans="1:5">
      <c r="A300" s="4" t="s">
        <v>284</v>
      </c>
      <c r="B300" s="6" t="n">
        <v>19200</v>
      </c>
      <c r="C300" s="6" t="n">
        <v>19200</v>
      </c>
    </row>
    <row r="301" spans="1:5">
      <c r="A301" s="4" t="s">
        <v>283</v>
      </c>
      <c r="B301" s="6" t="n">
        <v>19100</v>
      </c>
      <c r="C301" s="6" t="n">
        <v>19100</v>
      </c>
    </row>
    <row r="302" spans="1:5">
      <c r="A302" s="4" t="s">
        <v>305</v>
      </c>
      <c r="C302" s="4" t="s">
        <v>353</v>
      </c>
    </row>
    <row r="303" spans="1:5">
      <c r="A303" s="4" t="s">
        <v>427</v>
      </c>
    </row>
    <row r="304" spans="1:5">
      <c r="A304" s="3" t="s">
        <v>266</v>
      </c>
    </row>
    <row r="305" spans="1:5">
      <c r="A305" s="4" t="s">
        <v>314</v>
      </c>
      <c r="B305" s="4" t="s">
        <v>358</v>
      </c>
      <c r="C305" s="4" t="s">
        <v>358</v>
      </c>
    </row>
    <row r="306" spans="1:5">
      <c r="A306" s="4" t="s">
        <v>428</v>
      </c>
    </row>
    <row r="307" spans="1:5">
      <c r="A307" s="3" t="s">
        <v>266</v>
      </c>
    </row>
    <row r="308" spans="1:5">
      <c r="A308" s="4" t="s">
        <v>284</v>
      </c>
      <c r="B308" s="6" t="n">
        <v>18400</v>
      </c>
      <c r="C308" s="6" t="n">
        <v>18400</v>
      </c>
    </row>
    <row r="309" spans="1:5">
      <c r="A309" s="4" t="s">
        <v>283</v>
      </c>
      <c r="B309" s="6" t="n">
        <v>18400</v>
      </c>
      <c r="C309" s="6" t="n">
        <v>18400</v>
      </c>
    </row>
    <row r="310" spans="1:5">
      <c r="A310" s="4" t="s">
        <v>305</v>
      </c>
      <c r="C310" s="4" t="s">
        <v>286</v>
      </c>
    </row>
    <row r="311" spans="1:5">
      <c r="A311" s="4" t="s">
        <v>429</v>
      </c>
    </row>
    <row r="312" spans="1:5">
      <c r="A312" s="3" t="s">
        <v>266</v>
      </c>
    </row>
    <row r="313" spans="1:5">
      <c r="A313" s="4" t="s">
        <v>314</v>
      </c>
      <c r="B313" s="4" t="s">
        <v>430</v>
      </c>
      <c r="C313" s="4" t="s">
        <v>430</v>
      </c>
    </row>
    <row r="314" spans="1:5">
      <c r="A314" s="4" t="s">
        <v>431</v>
      </c>
    </row>
    <row r="315" spans="1:5">
      <c r="A315" s="3" t="s">
        <v>266</v>
      </c>
    </row>
    <row r="316" spans="1:5">
      <c r="A316" s="4" t="s">
        <v>284</v>
      </c>
      <c r="B316" s="6" t="n">
        <v>17500</v>
      </c>
      <c r="C316" s="6" t="n">
        <v>17500</v>
      </c>
    </row>
    <row r="317" spans="1:5">
      <c r="A317" s="4" t="s">
        <v>283</v>
      </c>
      <c r="B317" s="6" t="n">
        <v>17400</v>
      </c>
      <c r="C317" s="6" t="n">
        <v>17400</v>
      </c>
    </row>
    <row r="318" spans="1:5">
      <c r="A318" s="4" t="s">
        <v>305</v>
      </c>
      <c r="C318" s="4" t="s">
        <v>432</v>
      </c>
    </row>
    <row r="319" spans="1:5">
      <c r="A319" s="4" t="s">
        <v>433</v>
      </c>
    </row>
    <row r="320" spans="1:5">
      <c r="A320" s="3" t="s">
        <v>266</v>
      </c>
    </row>
    <row r="321" spans="1:5">
      <c r="A321" s="4" t="s">
        <v>314</v>
      </c>
      <c r="B321" s="4" t="s">
        <v>434</v>
      </c>
      <c r="C321" s="4" t="s">
        <v>434</v>
      </c>
    </row>
    <row r="322" spans="1:5">
      <c r="A322" s="4" t="s">
        <v>435</v>
      </c>
    </row>
    <row r="323" spans="1:5">
      <c r="A323" s="3" t="s">
        <v>266</v>
      </c>
    </row>
    <row r="324" spans="1:5">
      <c r="A324" s="4" t="s">
        <v>284</v>
      </c>
      <c r="B324" s="6" t="n">
        <v>17500</v>
      </c>
      <c r="C324" s="6" t="n">
        <v>17500</v>
      </c>
    </row>
    <row r="325" spans="1:5">
      <c r="A325" s="4" t="s">
        <v>283</v>
      </c>
      <c r="B325" s="6" t="n">
        <v>17300</v>
      </c>
      <c r="C325" s="6" t="n">
        <v>17300</v>
      </c>
    </row>
    <row r="326" spans="1:5">
      <c r="A326" s="4" t="s">
        <v>305</v>
      </c>
      <c r="C326" s="4" t="s">
        <v>341</v>
      </c>
    </row>
    <row r="327" spans="1:5">
      <c r="A327" s="4" t="s">
        <v>436</v>
      </c>
    </row>
    <row r="328" spans="1:5">
      <c r="A328" s="3" t="s">
        <v>266</v>
      </c>
    </row>
    <row r="329" spans="1:5">
      <c r="A329" s="4" t="s">
        <v>314</v>
      </c>
      <c r="B329" s="4" t="s">
        <v>437</v>
      </c>
      <c r="C329" s="4" t="s">
        <v>437</v>
      </c>
    </row>
    <row r="330" spans="1:5">
      <c r="A330" s="4" t="s">
        <v>438</v>
      </c>
    </row>
    <row r="331" spans="1:5">
      <c r="A331" s="3" t="s">
        <v>266</v>
      </c>
    </row>
    <row r="332" spans="1:5">
      <c r="A332" s="4" t="s">
        <v>284</v>
      </c>
      <c r="B332" s="6" t="n">
        <v>13000</v>
      </c>
      <c r="C332" s="6" t="n">
        <v>13000</v>
      </c>
    </row>
    <row r="333" spans="1:5">
      <c r="A333" s="4" t="s">
        <v>283</v>
      </c>
      <c r="B333" s="6" t="n">
        <v>12800</v>
      </c>
      <c r="C333" s="6" t="n">
        <v>12800</v>
      </c>
    </row>
    <row r="334" spans="1:5">
      <c r="A334" s="4" t="s">
        <v>305</v>
      </c>
      <c r="C334" s="4" t="s">
        <v>353</v>
      </c>
    </row>
    <row r="335" spans="1:5">
      <c r="A335" s="4" t="s">
        <v>439</v>
      </c>
    </row>
    <row r="336" spans="1:5">
      <c r="A336" s="3" t="s">
        <v>266</v>
      </c>
    </row>
    <row r="337" spans="1:5">
      <c r="A337" s="4" t="s">
        <v>314</v>
      </c>
      <c r="B337" s="4" t="s">
        <v>382</v>
      </c>
      <c r="C337" s="4" t="s">
        <v>382</v>
      </c>
    </row>
    <row r="338" spans="1:5">
      <c r="A338" s="4" t="s">
        <v>440</v>
      </c>
    </row>
    <row r="339" spans="1:5">
      <c r="A339" s="3" t="s">
        <v>266</v>
      </c>
    </row>
    <row r="340" spans="1:5">
      <c r="A340" s="4" t="s">
        <v>284</v>
      </c>
      <c r="B340" s="6" t="n">
        <v>12400</v>
      </c>
      <c r="C340" s="6" t="n">
        <v>12400</v>
      </c>
    </row>
    <row r="341" spans="1:5">
      <c r="A341" s="4" t="s">
        <v>283</v>
      </c>
      <c r="B341" s="6" t="n">
        <v>12100</v>
      </c>
      <c r="C341" s="6" t="n">
        <v>12100</v>
      </c>
    </row>
    <row r="342" spans="1:5">
      <c r="A342" s="4" t="s">
        <v>305</v>
      </c>
      <c r="C342" s="4" t="s">
        <v>441</v>
      </c>
    </row>
    <row r="343" spans="1:5">
      <c r="A343" s="4" t="s">
        <v>442</v>
      </c>
    </row>
    <row r="344" spans="1:5">
      <c r="A344" s="3" t="s">
        <v>266</v>
      </c>
    </row>
    <row r="345" spans="1:5">
      <c r="A345" s="4" t="s">
        <v>314</v>
      </c>
      <c r="B345" s="4" t="s">
        <v>388</v>
      </c>
      <c r="C345" s="4" t="s">
        <v>388</v>
      </c>
    </row>
    <row r="346" spans="1:5">
      <c r="A346" s="4" t="s">
        <v>443</v>
      </c>
    </row>
    <row r="347" spans="1:5">
      <c r="A347" s="3" t="s">
        <v>266</v>
      </c>
    </row>
    <row r="348" spans="1:5">
      <c r="A348" s="4" t="s">
        <v>284</v>
      </c>
      <c r="B348" s="6" t="n">
        <v>12000</v>
      </c>
      <c r="C348" s="6" t="n">
        <v>12000</v>
      </c>
    </row>
    <row r="349" spans="1:5">
      <c r="A349" s="4" t="s">
        <v>283</v>
      </c>
      <c r="B349" s="5" t="n">
        <v>11800</v>
      </c>
      <c r="C349" s="6" t="n">
        <v>11800</v>
      </c>
    </row>
    <row r="350" spans="1:5">
      <c r="A350" s="4" t="s">
        <v>305</v>
      </c>
      <c r="C350" s="4" t="s">
        <v>341</v>
      </c>
    </row>
    <row r="351" spans="1:5">
      <c r="A351" s="4" t="s">
        <v>444</v>
      </c>
    </row>
    <row r="352" spans="1:5">
      <c r="A352" s="3" t="s">
        <v>266</v>
      </c>
    </row>
    <row r="353" spans="1:5">
      <c r="A353" s="4" t="s">
        <v>318</v>
      </c>
      <c r="C353" s="4" t="s">
        <v>343</v>
      </c>
    </row>
    <row r="354" spans="1:5">
      <c r="A354" s="4" t="s">
        <v>445</v>
      </c>
    </row>
    <row r="355" spans="1:5">
      <c r="A355" s="3" t="s">
        <v>266</v>
      </c>
    </row>
    <row r="356" spans="1:5">
      <c r="A356" s="4" t="s">
        <v>284</v>
      </c>
      <c r="B356" s="5" t="n">
        <v>8600</v>
      </c>
      <c r="C356" s="6" t="n">
        <v>8600</v>
      </c>
    </row>
    <row r="357" spans="1:5">
      <c r="A357" s="4" t="s">
        <v>283</v>
      </c>
      <c r="B357" s="6" t="n">
        <v>8500</v>
      </c>
      <c r="C357" s="6" t="n">
        <v>8500</v>
      </c>
    </row>
    <row r="358" spans="1:5">
      <c r="A358" s="4" t="s">
        <v>305</v>
      </c>
      <c r="C358" s="4" t="s">
        <v>392</v>
      </c>
    </row>
    <row r="359" spans="1:5">
      <c r="A359" s="4" t="s">
        <v>446</v>
      </c>
    </row>
    <row r="360" spans="1:5">
      <c r="A360" s="3" t="s">
        <v>266</v>
      </c>
    </row>
    <row r="361" spans="1:5">
      <c r="A361" s="4" t="s">
        <v>314</v>
      </c>
      <c r="B361" s="4" t="s">
        <v>358</v>
      </c>
      <c r="C361" s="4" t="s">
        <v>358</v>
      </c>
    </row>
    <row r="362" spans="1:5">
      <c r="A362" s="4" t="s">
        <v>447</v>
      </c>
    </row>
    <row r="363" spans="1:5">
      <c r="A363" s="3" t="s">
        <v>266</v>
      </c>
    </row>
    <row r="364" spans="1:5">
      <c r="A364" s="4" t="s">
        <v>284</v>
      </c>
      <c r="B364" s="6" t="n">
        <v>2000</v>
      </c>
      <c r="C364" s="6" t="n">
        <v>2000</v>
      </c>
    </row>
    <row r="365" spans="1:5">
      <c r="A365" s="4" t="s">
        <v>283</v>
      </c>
      <c r="B365" s="6" t="n">
        <v>1700</v>
      </c>
      <c r="C365" s="6" t="n">
        <v>1700</v>
      </c>
    </row>
    <row r="366" spans="1:5">
      <c r="A366" s="4" t="s">
        <v>305</v>
      </c>
      <c r="C366" s="4" t="s">
        <v>448</v>
      </c>
    </row>
    <row r="367" spans="1:5">
      <c r="A367" s="4" t="s">
        <v>449</v>
      </c>
    </row>
    <row r="368" spans="1:5">
      <c r="A368" s="3" t="s">
        <v>266</v>
      </c>
    </row>
    <row r="369" spans="1:5">
      <c r="A369" s="4" t="s">
        <v>314</v>
      </c>
      <c r="B369" s="4" t="s">
        <v>292</v>
      </c>
      <c r="C369" s="4" t="s">
        <v>292</v>
      </c>
    </row>
    <row r="370" spans="1:5">
      <c r="A370" s="4" t="s">
        <v>450</v>
      </c>
    </row>
    <row r="371" spans="1:5">
      <c r="A371" s="3" t="s">
        <v>266</v>
      </c>
    </row>
    <row r="372" spans="1:5">
      <c r="A372" s="4" t="s">
        <v>284</v>
      </c>
      <c r="B372" s="6" t="n">
        <v>14400</v>
      </c>
      <c r="C372" s="6" t="n">
        <v>14400</v>
      </c>
    </row>
    <row r="373" spans="1:5">
      <c r="A373" s="4" t="s">
        <v>283</v>
      </c>
      <c r="B373" s="6" t="n">
        <v>14300</v>
      </c>
      <c r="C373" s="6" t="n">
        <v>14300</v>
      </c>
    </row>
    <row r="374" spans="1:5">
      <c r="A374" s="4" t="s">
        <v>305</v>
      </c>
      <c r="C374" s="4" t="s">
        <v>451</v>
      </c>
    </row>
    <row r="375" spans="1:5">
      <c r="A375" s="4" t="s">
        <v>452</v>
      </c>
    </row>
    <row r="376" spans="1:5">
      <c r="A376" s="3" t="s">
        <v>266</v>
      </c>
    </row>
    <row r="377" spans="1:5">
      <c r="A377" s="4" t="s">
        <v>314</v>
      </c>
      <c r="B377" s="4" t="s">
        <v>323</v>
      </c>
      <c r="C377" s="4" t="s">
        <v>323</v>
      </c>
    </row>
    <row r="378" spans="1:5">
      <c r="A378" s="4" t="s">
        <v>453</v>
      </c>
    </row>
    <row r="379" spans="1:5">
      <c r="A379" s="3" t="s">
        <v>266</v>
      </c>
    </row>
    <row r="380" spans="1:5">
      <c r="A380" s="4" t="s">
        <v>284</v>
      </c>
      <c r="B380" s="6" t="n">
        <v>13900</v>
      </c>
      <c r="C380" s="6" t="n">
        <v>13900</v>
      </c>
    </row>
    <row r="381" spans="1:5">
      <c r="A381" s="4" t="s">
        <v>283</v>
      </c>
      <c r="B381" s="6" t="n">
        <v>13700</v>
      </c>
      <c r="C381" s="6" t="n">
        <v>13700</v>
      </c>
    </row>
    <row r="382" spans="1:5">
      <c r="A382" s="4" t="s">
        <v>305</v>
      </c>
      <c r="C382" s="4" t="s">
        <v>454</v>
      </c>
    </row>
    <row r="383" spans="1:5">
      <c r="A383" s="4" t="s">
        <v>455</v>
      </c>
    </row>
    <row r="384" spans="1:5">
      <c r="A384" s="3" t="s">
        <v>266</v>
      </c>
    </row>
    <row r="385" spans="1:5">
      <c r="A385" s="4" t="s">
        <v>314</v>
      </c>
      <c r="B385" s="4" t="s">
        <v>456</v>
      </c>
      <c r="C385" s="4" t="s">
        <v>456</v>
      </c>
    </row>
    <row r="386" spans="1:5">
      <c r="A386" s="4" t="s">
        <v>457</v>
      </c>
    </row>
    <row r="387" spans="1:5">
      <c r="A387" s="3" t="s">
        <v>266</v>
      </c>
    </row>
    <row r="388" spans="1:5">
      <c r="A388" s="4" t="s">
        <v>284</v>
      </c>
      <c r="B388" s="6" t="n">
        <v>2800</v>
      </c>
      <c r="C388" s="6" t="n">
        <v>2800</v>
      </c>
    </row>
    <row r="389" spans="1:5">
      <c r="A389" s="4" t="s">
        <v>283</v>
      </c>
      <c r="B389" s="6" t="n">
        <v>2800</v>
      </c>
      <c r="C389" s="6" t="n">
        <v>2800</v>
      </c>
    </row>
    <row r="390" spans="1:5">
      <c r="A390" s="4" t="s">
        <v>305</v>
      </c>
      <c r="C390" s="4" t="s">
        <v>458</v>
      </c>
    </row>
    <row r="391" spans="1:5">
      <c r="A391" s="4" t="s">
        <v>459</v>
      </c>
    </row>
    <row r="392" spans="1:5">
      <c r="A392" s="3" t="s">
        <v>266</v>
      </c>
    </row>
    <row r="393" spans="1:5">
      <c r="A393" s="4" t="s">
        <v>314</v>
      </c>
      <c r="B393" s="4" t="s">
        <v>460</v>
      </c>
      <c r="C393"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7</v>
      </c>
    </row>
    <row r="3" spans="1:3">
      <c r="A3" s="3" t="s">
        <v>462</v>
      </c>
    </row>
    <row r="4" spans="1:3">
      <c r="A4" s="4" t="s">
        <v>463</v>
      </c>
      <c r="B4" s="6" t="n">
        <v>1524873</v>
      </c>
    </row>
    <row r="5" spans="1:3">
      <c r="A5" s="4" t="s">
        <v>464</v>
      </c>
      <c r="B5" s="5" t="n">
        <v>289273</v>
      </c>
    </row>
    <row r="6" spans="1:3">
      <c r="A6" s="4" t="s">
        <v>465</v>
      </c>
      <c r="B6" s="5" t="n">
        <v>-4984</v>
      </c>
    </row>
    <row r="7" spans="1:3">
      <c r="A7" s="4" t="s">
        <v>466</v>
      </c>
      <c r="B7" s="5" t="n">
        <v>129878</v>
      </c>
    </row>
    <row r="8" spans="1:3">
      <c r="A8" s="4" t="s">
        <v>467</v>
      </c>
      <c r="B8" s="5" t="n">
        <v>0</v>
      </c>
    </row>
    <row r="9" spans="1:3">
      <c r="A9" s="4" t="s">
        <v>468</v>
      </c>
      <c r="B9" s="5" t="n">
        <v>-367033</v>
      </c>
    </row>
    <row r="10" spans="1:3">
      <c r="A10" s="4" t="s">
        <v>274</v>
      </c>
      <c r="B10" s="5" t="n">
        <v>-38636</v>
      </c>
    </row>
    <row r="11" spans="1:3">
      <c r="A11" s="4" t="s">
        <v>469</v>
      </c>
      <c r="B11" s="5" t="n">
        <v>5022</v>
      </c>
      <c r="C11" s="6" t="n">
        <v>5542</v>
      </c>
    </row>
    <row r="12" spans="1:3">
      <c r="A12" s="4" t="s">
        <v>470</v>
      </c>
      <c r="B12" s="6" t="n">
        <v>1538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8269</v>
      </c>
      <c r="C4" s="6" t="n">
        <v>30362</v>
      </c>
      <c r="D4" s="6" t="n">
        <v>86248</v>
      </c>
      <c r="E4" s="6" t="n">
        <v>87401</v>
      </c>
    </row>
    <row r="5" spans="1:5">
      <c r="A5" s="4" t="s">
        <v>70</v>
      </c>
      <c r="B5" s="5" t="n">
        <v>-15124</v>
      </c>
      <c r="C5" s="5" t="n">
        <v>-16378</v>
      </c>
      <c r="D5" s="5" t="n">
        <v>-47539</v>
      </c>
      <c r="E5" s="5" t="n">
        <v>-46645</v>
      </c>
    </row>
    <row r="6" spans="1:5">
      <c r="A6" s="4" t="s">
        <v>71</v>
      </c>
      <c r="B6" s="5" t="n">
        <v>13145</v>
      </c>
      <c r="C6" s="5" t="n">
        <v>13984</v>
      </c>
      <c r="D6" s="5" t="n">
        <v>38709</v>
      </c>
      <c r="E6" s="5" t="n">
        <v>40756</v>
      </c>
    </row>
    <row r="7" spans="1:5">
      <c r="A7" s="4" t="s">
        <v>72</v>
      </c>
      <c r="B7" s="5" t="n">
        <v>6702</v>
      </c>
      <c r="C7" s="5" t="n">
        <v>0</v>
      </c>
      <c r="D7" s="5" t="n">
        <v>16970</v>
      </c>
      <c r="E7" s="5" t="n">
        <v>0</v>
      </c>
    </row>
    <row r="8" spans="1:5">
      <c r="A8" s="4" t="s">
        <v>73</v>
      </c>
      <c r="B8" s="5" t="n">
        <v>19847</v>
      </c>
      <c r="C8" s="5" t="n">
        <v>13984</v>
      </c>
      <c r="D8" s="5" t="n">
        <v>55679</v>
      </c>
      <c r="E8" s="5" t="n">
        <v>40756</v>
      </c>
    </row>
    <row r="9" spans="1:5">
      <c r="A9" s="3" t="s">
        <v>74</v>
      </c>
    </row>
    <row r="10" spans="1:5">
      <c r="A10" s="4" t="s">
        <v>75</v>
      </c>
      <c r="B10" s="5" t="n">
        <v>1578</v>
      </c>
      <c r="C10" s="5" t="n">
        <v>1571</v>
      </c>
      <c r="D10" s="5" t="n">
        <v>5405</v>
      </c>
      <c r="E10" s="5" t="n">
        <v>5302</v>
      </c>
    </row>
    <row r="11" spans="1:5">
      <c r="A11" s="4" t="s">
        <v>76</v>
      </c>
      <c r="B11" s="5" t="n">
        <v>542</v>
      </c>
      <c r="C11" s="5" t="n">
        <v>498</v>
      </c>
      <c r="D11" s="5" t="n">
        <v>1553</v>
      </c>
      <c r="E11" s="5" t="n">
        <v>1435</v>
      </c>
    </row>
    <row r="12" spans="1:5">
      <c r="A12" s="4" t="s">
        <v>77</v>
      </c>
      <c r="B12" s="5" t="n">
        <v>1005</v>
      </c>
      <c r="C12" s="5" t="n">
        <v>852</v>
      </c>
      <c r="D12" s="5" t="n">
        <v>3153</v>
      </c>
      <c r="E12" s="5" t="n">
        <v>2415</v>
      </c>
    </row>
    <row r="13" spans="1:5">
      <c r="A13" s="4" t="s">
        <v>78</v>
      </c>
      <c r="B13" s="5" t="n">
        <v>831</v>
      </c>
      <c r="C13" s="5" t="n">
        <v>870</v>
      </c>
      <c r="D13" s="5" t="n">
        <v>2261</v>
      </c>
      <c r="E13" s="5" t="n">
        <v>2624</v>
      </c>
    </row>
    <row r="14" spans="1:5">
      <c r="A14" s="4" t="s">
        <v>79</v>
      </c>
      <c r="B14" s="5" t="n">
        <v>6838</v>
      </c>
      <c r="C14" s="5" t="n">
        <v>0</v>
      </c>
      <c r="D14" s="5" t="n">
        <v>15644</v>
      </c>
      <c r="E14" s="5" t="n">
        <v>0</v>
      </c>
    </row>
    <row r="15" spans="1:5">
      <c r="A15" s="4" t="s">
        <v>80</v>
      </c>
      <c r="B15" s="5" t="n">
        <v>10794</v>
      </c>
      <c r="C15" s="5" t="n">
        <v>3791</v>
      </c>
      <c r="D15" s="5" t="n">
        <v>28016</v>
      </c>
      <c r="E15" s="5" t="n">
        <v>11776</v>
      </c>
    </row>
    <row r="16" spans="1:5">
      <c r="A16" s="4" t="s">
        <v>81</v>
      </c>
      <c r="B16" s="5" t="n">
        <v>9053</v>
      </c>
      <c r="C16" s="5" t="n">
        <v>10193</v>
      </c>
      <c r="D16" s="5" t="n">
        <v>27663</v>
      </c>
      <c r="E16" s="5" t="n">
        <v>28980</v>
      </c>
    </row>
    <row r="17" spans="1:5">
      <c r="A17" s="4" t="s">
        <v>82</v>
      </c>
      <c r="B17" s="5" t="n">
        <v>19</v>
      </c>
      <c r="C17" s="5" t="n">
        <v>236</v>
      </c>
      <c r="D17" s="5" t="n">
        <v>332</v>
      </c>
      <c r="E17" s="5" t="n">
        <v>403</v>
      </c>
    </row>
    <row r="18" spans="1:5">
      <c r="A18" s="4" t="s">
        <v>83</v>
      </c>
      <c r="B18" s="6" t="n">
        <v>9034</v>
      </c>
      <c r="C18" s="6" t="n">
        <v>9957</v>
      </c>
      <c r="D18" s="6" t="n">
        <v>27331</v>
      </c>
      <c r="E18" s="6" t="n">
        <v>28577</v>
      </c>
    </row>
    <row r="19" spans="1:5">
      <c r="A19" s="3" t="s">
        <v>84</v>
      </c>
    </row>
    <row r="20" spans="1:5">
      <c r="A20" s="4" t="s">
        <v>85</v>
      </c>
      <c r="B20" s="7" t="n">
        <v>0.32</v>
      </c>
      <c r="C20" s="7" t="n">
        <v>0.35</v>
      </c>
      <c r="D20" s="7" t="n">
        <v>0.96</v>
      </c>
      <c r="E20" s="6" t="n">
        <v>1</v>
      </c>
    </row>
    <row r="21" spans="1:5">
      <c r="A21" s="4" t="s">
        <v>86</v>
      </c>
      <c r="B21" s="7" t="n">
        <v>0.31</v>
      </c>
      <c r="C21" s="7" t="n">
        <v>0.35</v>
      </c>
      <c r="D21" s="7" t="n">
        <v>0.95</v>
      </c>
      <c r="E21" s="6" t="n">
        <v>1</v>
      </c>
    </row>
    <row r="22" spans="1:5">
      <c r="A22" s="3" t="s">
        <v>87</v>
      </c>
    </row>
    <row r="23" spans="1:5">
      <c r="A23" s="4" t="s">
        <v>88</v>
      </c>
      <c r="B23" s="5" t="n">
        <v>28634514</v>
      </c>
      <c r="C23" s="5" t="n">
        <v>28542828</v>
      </c>
      <c r="D23" s="5" t="n">
        <v>28598807</v>
      </c>
      <c r="E23" s="5" t="n">
        <v>28521317</v>
      </c>
    </row>
    <row r="24" spans="1:5">
      <c r="A24" s="4" t="s">
        <v>89</v>
      </c>
      <c r="B24" s="5" t="n">
        <v>28867603</v>
      </c>
      <c r="C24" s="5" t="n">
        <v>28698600</v>
      </c>
      <c r="D24" s="5" t="n">
        <v>28837766</v>
      </c>
      <c r="E24" s="5" t="n">
        <v>28638973</v>
      </c>
    </row>
    <row r="25" spans="1:5">
      <c r="A25" s="4" t="s">
        <v>90</v>
      </c>
      <c r="B25" s="7" t="n">
        <v>0.33</v>
      </c>
      <c r="C25" s="7" t="n">
        <v>0.29</v>
      </c>
      <c r="D25" s="7" t="n">
        <v>0.99</v>
      </c>
      <c r="E25" s="7" t="n">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71</v>
      </c>
      <c r="B1" s="2" t="s">
        <v>2</v>
      </c>
      <c r="C1" s="2" t="s">
        <v>472</v>
      </c>
      <c r="D1" s="2" t="s">
        <v>30</v>
      </c>
    </row>
    <row r="2" spans="1:4">
      <c r="A2" s="3" t="s">
        <v>253</v>
      </c>
    </row>
    <row r="3" spans="1:4">
      <c r="A3" s="4" t="s">
        <v>473</v>
      </c>
      <c r="B3" s="6" t="n">
        <v>786185000</v>
      </c>
      <c r="D3" s="6" t="n">
        <v>887974000</v>
      </c>
    </row>
    <row r="4" spans="1:4">
      <c r="A4" s="4" t="s">
        <v>474</v>
      </c>
      <c r="B4" s="5" t="n">
        <v>1447944000</v>
      </c>
      <c r="D4" s="5" t="n">
        <v>1475989000</v>
      </c>
    </row>
    <row r="5" spans="1:4">
      <c r="A5" s="4" t="s">
        <v>475</v>
      </c>
    </row>
    <row r="6" spans="1:4">
      <c r="A6" s="3" t="s">
        <v>253</v>
      </c>
    </row>
    <row r="7" spans="1:4">
      <c r="A7" s="4" t="s">
        <v>473</v>
      </c>
      <c r="B7" s="5" t="n">
        <v>110000000</v>
      </c>
      <c r="D7" s="5" t="n">
        <v>110000000</v>
      </c>
    </row>
    <row r="8" spans="1:4">
      <c r="A8" s="4" t="s">
        <v>474</v>
      </c>
      <c r="B8" s="5" t="n">
        <v>110000000</v>
      </c>
      <c r="D8" s="5" t="n">
        <v>110000000</v>
      </c>
    </row>
    <row r="9" spans="1:4">
      <c r="A9" s="4" t="s">
        <v>476</v>
      </c>
    </row>
    <row r="10" spans="1:4">
      <c r="A10" s="3" t="s">
        <v>253</v>
      </c>
    </row>
    <row r="11" spans="1:4">
      <c r="A11" s="4" t="s">
        <v>473</v>
      </c>
      <c r="B11" s="5" t="n">
        <v>224953000</v>
      </c>
      <c r="D11" s="5" t="n">
        <v>274071000</v>
      </c>
    </row>
    <row r="12" spans="1:4">
      <c r="A12" s="4" t="s">
        <v>474</v>
      </c>
      <c r="B12" s="5" t="n">
        <v>500000000</v>
      </c>
      <c r="D12" s="5" t="n">
        <v>500000000</v>
      </c>
    </row>
    <row r="13" spans="1:4">
      <c r="A13" s="4" t="s">
        <v>477</v>
      </c>
    </row>
    <row r="14" spans="1:4">
      <c r="A14" s="3" t="s">
        <v>253</v>
      </c>
    </row>
    <row r="15" spans="1:4">
      <c r="A15" s="4" t="s">
        <v>473</v>
      </c>
      <c r="B15" s="5" t="n">
        <v>164440000</v>
      </c>
      <c r="D15" s="5" t="n">
        <v>184003000</v>
      </c>
    </row>
    <row r="16" spans="1:4">
      <c r="A16" s="4" t="s">
        <v>474</v>
      </c>
      <c r="B16" s="5" t="n">
        <v>325000000</v>
      </c>
      <c r="D16" s="5" t="n">
        <v>325000000</v>
      </c>
    </row>
    <row r="17" spans="1:4">
      <c r="A17" s="4" t="s">
        <v>478</v>
      </c>
    </row>
    <row r="18" spans="1:4">
      <c r="A18" s="3" t="s">
        <v>253</v>
      </c>
    </row>
    <row r="19" spans="1:4">
      <c r="A19" s="4" t="s">
        <v>473</v>
      </c>
      <c r="B19" s="5" t="n">
        <v>36280000</v>
      </c>
      <c r="D19" s="5" t="n">
        <v>36280000</v>
      </c>
    </row>
    <row r="20" spans="1:4">
      <c r="A20" s="4" t="s">
        <v>474</v>
      </c>
      <c r="B20" s="5" t="n">
        <v>36280000</v>
      </c>
      <c r="D20" s="5" t="n">
        <v>125000000</v>
      </c>
    </row>
    <row r="21" spans="1:4">
      <c r="A21" s="4" t="s">
        <v>479</v>
      </c>
    </row>
    <row r="22" spans="1:4">
      <c r="A22" s="3" t="s">
        <v>253</v>
      </c>
    </row>
    <row r="23" spans="1:4">
      <c r="A23" s="4" t="s">
        <v>473</v>
      </c>
      <c r="B23" s="5" t="n">
        <v>22700000</v>
      </c>
      <c r="D23" s="5" t="n">
        <v>0</v>
      </c>
    </row>
    <row r="24" spans="1:4">
      <c r="A24" s="4" t="s">
        <v>474</v>
      </c>
      <c r="B24" s="5" t="n">
        <v>50000000</v>
      </c>
      <c r="C24" s="6" t="n">
        <v>50000000</v>
      </c>
      <c r="D24" s="5" t="n">
        <v>50000000</v>
      </c>
    </row>
    <row r="25" spans="1:4">
      <c r="A25" s="4" t="s">
        <v>480</v>
      </c>
    </row>
    <row r="26" spans="1:4">
      <c r="A26" s="3" t="s">
        <v>253</v>
      </c>
    </row>
    <row r="27" spans="1:4">
      <c r="A27" s="4" t="s">
        <v>473</v>
      </c>
      <c r="B27" s="5" t="n">
        <v>128612000</v>
      </c>
      <c r="D27" s="5" t="n">
        <v>135145000</v>
      </c>
    </row>
    <row r="28" spans="1:4">
      <c r="A28" s="4" t="s">
        <v>474</v>
      </c>
      <c r="B28" s="5" t="n">
        <v>180000000</v>
      </c>
      <c r="D28" s="5" t="n">
        <v>180000000</v>
      </c>
    </row>
    <row r="29" spans="1:4">
      <c r="A29" s="4" t="s">
        <v>481</v>
      </c>
    </row>
    <row r="30" spans="1:4">
      <c r="A30" s="3" t="s">
        <v>253</v>
      </c>
    </row>
    <row r="31" spans="1:4">
      <c r="A31" s="4" t="s">
        <v>473</v>
      </c>
      <c r="B31" s="5" t="n">
        <v>43045000</v>
      </c>
      <c r="D31" s="5" t="n">
        <v>148475000</v>
      </c>
    </row>
    <row r="32" spans="1:4">
      <c r="A32" s="4" t="s">
        <v>474</v>
      </c>
      <c r="B32" s="5" t="n">
        <v>185989000</v>
      </c>
      <c r="D32" s="5" t="n">
        <v>185989000</v>
      </c>
    </row>
    <row r="33" spans="1:4">
      <c r="A33" s="4" t="s">
        <v>40</v>
      </c>
    </row>
    <row r="34" spans="1:4">
      <c r="A34" s="3" t="s">
        <v>253</v>
      </c>
    </row>
    <row r="35" spans="1:4">
      <c r="A35" s="4" t="s">
        <v>473</v>
      </c>
      <c r="B35" s="5" t="n">
        <v>56155000</v>
      </c>
      <c r="D35" s="5" t="n">
        <v>0</v>
      </c>
    </row>
    <row r="36" spans="1:4">
      <c r="A36" s="4" t="s">
        <v>474</v>
      </c>
      <c r="B36" s="6" t="n">
        <v>60675000</v>
      </c>
      <c r="D3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s>
  <sheetData>
    <row r="1" spans="1:7">
      <c r="A1" s="1" t="s">
        <v>482</v>
      </c>
      <c r="B1" s="2" t="s">
        <v>66</v>
      </c>
      <c r="C1" s="2" t="s">
        <v>1</v>
      </c>
    </row>
    <row r="2" spans="1:7">
      <c r="B2" s="2" t="s">
        <v>2</v>
      </c>
      <c r="C2" s="2" t="s">
        <v>2</v>
      </c>
      <c r="D2" s="2" t="s">
        <v>67</v>
      </c>
      <c r="E2" s="2" t="s">
        <v>483</v>
      </c>
      <c r="F2" s="2" t="s">
        <v>484</v>
      </c>
      <c r="G2" s="2" t="s">
        <v>30</v>
      </c>
    </row>
    <row r="3" spans="1:7">
      <c r="A3" s="3" t="s">
        <v>266</v>
      </c>
    </row>
    <row r="4" spans="1:7">
      <c r="A4" s="4" t="s">
        <v>284</v>
      </c>
      <c r="B4" s="6" t="n">
        <v>1548224000</v>
      </c>
      <c r="C4" s="6" t="n">
        <v>1548224000</v>
      </c>
      <c r="G4" s="6" t="n">
        <v>1534743000</v>
      </c>
    </row>
    <row r="5" spans="1:7">
      <c r="A5" s="4" t="s">
        <v>35</v>
      </c>
      <c r="B5" s="5" t="n">
        <v>38020000</v>
      </c>
      <c r="C5" s="5" t="n">
        <v>38020000</v>
      </c>
      <c r="G5" s="6" t="n">
        <v>0</v>
      </c>
    </row>
    <row r="6" spans="1:7">
      <c r="A6" s="4" t="s">
        <v>129</v>
      </c>
      <c r="C6" s="5" t="n">
        <v>448000</v>
      </c>
      <c r="D6" s="6" t="n">
        <v>0</v>
      </c>
    </row>
    <row r="7" spans="1:7">
      <c r="A7" s="4" t="s">
        <v>485</v>
      </c>
    </row>
    <row r="8" spans="1:7">
      <c r="A8" s="3" t="s">
        <v>266</v>
      </c>
    </row>
    <row r="9" spans="1:7">
      <c r="A9" s="4" t="s">
        <v>35</v>
      </c>
      <c r="B9" s="5" t="n">
        <v>38020000</v>
      </c>
      <c r="C9" s="5" t="n">
        <v>38020000</v>
      </c>
    </row>
    <row r="10" spans="1:7">
      <c r="A10" s="4" t="s">
        <v>486</v>
      </c>
      <c r="B10" s="5" t="n">
        <v>38468000</v>
      </c>
      <c r="C10" s="5" t="n">
        <v>38468000</v>
      </c>
    </row>
    <row r="11" spans="1:7">
      <c r="A11" s="4" t="s">
        <v>487</v>
      </c>
      <c r="C11" s="5" t="n">
        <v>0</v>
      </c>
    </row>
    <row r="12" spans="1:7">
      <c r="A12" s="4" t="s">
        <v>488</v>
      </c>
      <c r="B12" s="6" t="n">
        <v>207000</v>
      </c>
      <c r="C12" s="6" t="n">
        <v>448000</v>
      </c>
    </row>
    <row r="13" spans="1:7">
      <c r="A13" s="4" t="s">
        <v>280</v>
      </c>
    </row>
    <row r="14" spans="1:7">
      <c r="A14" s="3" t="s">
        <v>266</v>
      </c>
    </row>
    <row r="15" spans="1:7">
      <c r="A15" s="4" t="s">
        <v>284</v>
      </c>
      <c r="F15" s="6" t="n">
        <v>38600000</v>
      </c>
    </row>
    <row r="16" spans="1:7">
      <c r="A16" s="4" t="s">
        <v>489</v>
      </c>
      <c r="E16" s="6" t="n">
        <v>38600000</v>
      </c>
    </row>
    <row r="17" spans="1:7">
      <c r="A17" s="4" t="s">
        <v>35</v>
      </c>
      <c r="E17" s="5" t="n">
        <v>36900000</v>
      </c>
    </row>
    <row r="18" spans="1:7">
      <c r="A18" s="4" t="s">
        <v>490</v>
      </c>
      <c r="E18" s="5" t="n">
        <v>1700000</v>
      </c>
    </row>
    <row r="19" spans="1:7">
      <c r="A19" s="4" t="s">
        <v>486</v>
      </c>
      <c r="E19" s="6" t="n">
        <v>386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21"/>
    <col customWidth="1" max="6" min="6" width="14"/>
    <col customWidth="1" max="7" min="7" width="30"/>
    <col customWidth="1" max="8" min="8" width="14"/>
    <col customWidth="1" max="9" min="9" width="21"/>
    <col customWidth="1" max="10" min="10" width="30"/>
    <col customWidth="1" max="11" min="11" width="21"/>
    <col customWidth="1" max="12" min="12" width="21"/>
  </cols>
  <sheetData>
    <row r="1" spans="1:12">
      <c r="A1" s="1" t="s">
        <v>491</v>
      </c>
      <c r="B1" s="2" t="s">
        <v>492</v>
      </c>
      <c r="C1" s="2" t="s">
        <v>493</v>
      </c>
      <c r="D1" s="2" t="s">
        <v>494</v>
      </c>
      <c r="E1" s="2" t="s">
        <v>495</v>
      </c>
      <c r="F1" s="2" t="s">
        <v>496</v>
      </c>
      <c r="G1" s="2" t="s">
        <v>497</v>
      </c>
      <c r="H1" s="2" t="s">
        <v>498</v>
      </c>
      <c r="I1" s="2" t="s">
        <v>264</v>
      </c>
      <c r="J1" s="2" t="s">
        <v>497</v>
      </c>
      <c r="K1" s="2" t="s">
        <v>264</v>
      </c>
      <c r="L1" s="2" t="s">
        <v>303</v>
      </c>
    </row>
    <row r="2" spans="1:12">
      <c r="A2" s="3" t="s">
        <v>499</v>
      </c>
    </row>
    <row r="3" spans="1:12">
      <c r="A3" s="4" t="s">
        <v>500</v>
      </c>
      <c r="G3" s="6" t="n">
        <v>1447944000</v>
      </c>
      <c r="J3" s="6" t="n">
        <v>1447944000</v>
      </c>
      <c r="L3" s="6" t="n">
        <v>1475989000</v>
      </c>
    </row>
    <row r="4" spans="1:12">
      <c r="A4" s="4" t="s">
        <v>473</v>
      </c>
      <c r="G4" s="5" t="n">
        <v>786185000</v>
      </c>
      <c r="J4" s="5" t="n">
        <v>786185000</v>
      </c>
      <c r="L4" s="5" t="n">
        <v>887974000</v>
      </c>
    </row>
    <row r="5" spans="1:12">
      <c r="A5" s="4" t="s">
        <v>501</v>
      </c>
      <c r="J5" s="6" t="n">
        <v>2600000</v>
      </c>
    </row>
    <row r="6" spans="1:12">
      <c r="A6" s="4" t="s">
        <v>308</v>
      </c>
    </row>
    <row r="7" spans="1:12">
      <c r="A7" s="3" t="s">
        <v>499</v>
      </c>
    </row>
    <row r="8" spans="1:12">
      <c r="A8" s="4" t="s">
        <v>309</v>
      </c>
      <c r="J8" s="4" t="s">
        <v>310</v>
      </c>
    </row>
    <row r="9" spans="1:12">
      <c r="A9" s="4" t="s">
        <v>40</v>
      </c>
    </row>
    <row r="10" spans="1:12">
      <c r="A10" s="3" t="s">
        <v>499</v>
      </c>
    </row>
    <row r="11" spans="1:12">
      <c r="A11" s="4" t="s">
        <v>502</v>
      </c>
      <c r="B11" s="5" t="n">
        <v>1</v>
      </c>
    </row>
    <row r="12" spans="1:12">
      <c r="A12" s="4" t="s">
        <v>309</v>
      </c>
      <c r="B12" s="4" t="s">
        <v>310</v>
      </c>
    </row>
    <row r="13" spans="1:12">
      <c r="A13" s="4" t="s">
        <v>503</v>
      </c>
      <c r="J13" s="4" t="s">
        <v>504</v>
      </c>
    </row>
    <row r="14" spans="1:12">
      <c r="A14" s="4" t="s">
        <v>473</v>
      </c>
      <c r="B14" s="6" t="n">
        <v>32400000</v>
      </c>
      <c r="G14" s="5" t="n">
        <v>27900000</v>
      </c>
      <c r="J14" s="6" t="n">
        <v>27900000</v>
      </c>
    </row>
    <row r="15" spans="1:12">
      <c r="A15" s="4" t="s">
        <v>41</v>
      </c>
    </row>
    <row r="16" spans="1:12">
      <c r="A16" s="3" t="s">
        <v>499</v>
      </c>
    </row>
    <row r="17" spans="1:12">
      <c r="A17" s="4" t="s">
        <v>500</v>
      </c>
      <c r="G17" s="6" t="n">
        <v>110000000</v>
      </c>
      <c r="J17" s="6" t="n">
        <v>110000000</v>
      </c>
      <c r="L17" s="5" t="n">
        <v>110000000</v>
      </c>
    </row>
    <row r="18" spans="1:12">
      <c r="A18" s="4" t="s">
        <v>502</v>
      </c>
      <c r="G18" s="5" t="n">
        <v>1</v>
      </c>
      <c r="J18" s="5" t="n">
        <v>1</v>
      </c>
    </row>
    <row r="19" spans="1:12">
      <c r="A19" s="4" t="s">
        <v>309</v>
      </c>
      <c r="J19" s="4" t="s">
        <v>310</v>
      </c>
    </row>
    <row r="20" spans="1:12">
      <c r="A20" s="4" t="s">
        <v>473</v>
      </c>
      <c r="G20" s="6" t="n">
        <v>110000000</v>
      </c>
      <c r="J20" s="6" t="n">
        <v>110000000</v>
      </c>
      <c r="L20" s="5" t="n">
        <v>110000000</v>
      </c>
    </row>
    <row r="21" spans="1:12">
      <c r="A21" s="4" t="s">
        <v>505</v>
      </c>
      <c r="G21" s="6" t="n">
        <v>110000000</v>
      </c>
      <c r="J21" s="6" t="n">
        <v>110000000</v>
      </c>
    </row>
    <row r="22" spans="1:12">
      <c r="A22" s="4" t="s">
        <v>506</v>
      </c>
      <c r="G22" s="4" t="s">
        <v>434</v>
      </c>
      <c r="I22" s="4" t="s">
        <v>507</v>
      </c>
      <c r="K22" s="4" t="s">
        <v>508</v>
      </c>
    </row>
    <row r="23" spans="1:12">
      <c r="A23" s="4" t="s">
        <v>509</v>
      </c>
    </row>
    <row r="24" spans="1:12">
      <c r="A24" s="3" t="s">
        <v>499</v>
      </c>
    </row>
    <row r="25" spans="1:12">
      <c r="A25" s="4" t="s">
        <v>503</v>
      </c>
      <c r="J25" s="4" t="s">
        <v>510</v>
      </c>
    </row>
    <row r="26" spans="1:12">
      <c r="A26" s="4" t="s">
        <v>511</v>
      </c>
      <c r="G26" s="4" t="s">
        <v>512</v>
      </c>
      <c r="H26" s="4" t="s">
        <v>513</v>
      </c>
    </row>
    <row r="27" spans="1:12">
      <c r="A27" s="4" t="s">
        <v>476</v>
      </c>
    </row>
    <row r="28" spans="1:12">
      <c r="A28" s="3" t="s">
        <v>499</v>
      </c>
    </row>
    <row r="29" spans="1:12">
      <c r="A29" s="4" t="s">
        <v>500</v>
      </c>
      <c r="G29" s="6" t="n">
        <v>500000000</v>
      </c>
      <c r="J29" s="6" t="n">
        <v>500000000</v>
      </c>
      <c r="L29" s="5" t="n">
        <v>500000000</v>
      </c>
    </row>
    <row r="30" spans="1:12">
      <c r="A30" s="4" t="s">
        <v>473</v>
      </c>
      <c r="G30" s="5" t="n">
        <v>224953000</v>
      </c>
      <c r="J30" s="5" t="n">
        <v>224953000</v>
      </c>
      <c r="L30" s="5" t="n">
        <v>274071000</v>
      </c>
    </row>
    <row r="31" spans="1:12">
      <c r="A31" s="4" t="s">
        <v>514</v>
      </c>
    </row>
    <row r="32" spans="1:12">
      <c r="A32" s="3" t="s">
        <v>499</v>
      </c>
    </row>
    <row r="33" spans="1:12">
      <c r="A33" s="4" t="s">
        <v>500</v>
      </c>
      <c r="G33" s="6" t="n">
        <v>500000000</v>
      </c>
      <c r="J33" s="6" t="n">
        <v>500000000</v>
      </c>
    </row>
    <row r="34" spans="1:12">
      <c r="A34" s="4" t="s">
        <v>502</v>
      </c>
      <c r="G34" s="5" t="n">
        <v>3</v>
      </c>
      <c r="J34" s="5" t="n">
        <v>3</v>
      </c>
    </row>
    <row r="35" spans="1:12">
      <c r="A35" s="4" t="s">
        <v>309</v>
      </c>
      <c r="J35" s="4" t="s">
        <v>310</v>
      </c>
    </row>
    <row r="36" spans="1:12">
      <c r="A36" s="4" t="s">
        <v>515</v>
      </c>
      <c r="G36" s="4" t="s">
        <v>516</v>
      </c>
      <c r="J36" s="4" t="s">
        <v>516</v>
      </c>
    </row>
    <row r="37" spans="1:12">
      <c r="A37" s="4" t="s">
        <v>517</v>
      </c>
      <c r="G37" s="6" t="n">
        <v>177000</v>
      </c>
      <c r="I37" s="6" t="n">
        <v>29000</v>
      </c>
      <c r="J37" s="6" t="n">
        <v>489000</v>
      </c>
      <c r="K37" s="6" t="n">
        <v>35000</v>
      </c>
    </row>
    <row r="38" spans="1:12">
      <c r="A38" s="4" t="s">
        <v>518</v>
      </c>
      <c r="J38" s="4" t="s">
        <v>519</v>
      </c>
    </row>
    <row r="39" spans="1:12">
      <c r="A39" s="4" t="s">
        <v>520</v>
      </c>
    </row>
    <row r="40" spans="1:12">
      <c r="A40" s="3" t="s">
        <v>499</v>
      </c>
    </row>
    <row r="41" spans="1:12">
      <c r="A41" s="4" t="s">
        <v>503</v>
      </c>
      <c r="C41" s="4" t="s">
        <v>521</v>
      </c>
      <c r="J41" s="4" t="s">
        <v>522</v>
      </c>
    </row>
    <row r="42" spans="1:12">
      <c r="A42" s="4" t="s">
        <v>523</v>
      </c>
    </row>
    <row r="43" spans="1:12">
      <c r="A43" s="3" t="s">
        <v>499</v>
      </c>
    </row>
    <row r="44" spans="1:12">
      <c r="A44" s="4" t="s">
        <v>503</v>
      </c>
      <c r="C44" s="4" t="s">
        <v>524</v>
      </c>
      <c r="J44" s="4" t="s">
        <v>525</v>
      </c>
    </row>
    <row r="45" spans="1:12">
      <c r="A45" s="4" t="s">
        <v>477</v>
      </c>
    </row>
    <row r="46" spans="1:12">
      <c r="A46" s="3" t="s">
        <v>499</v>
      </c>
    </row>
    <row r="47" spans="1:12">
      <c r="A47" s="4" t="s">
        <v>500</v>
      </c>
      <c r="G47" s="5" t="n">
        <v>325000000</v>
      </c>
      <c r="J47" s="6" t="n">
        <v>325000000</v>
      </c>
      <c r="L47" s="5" t="n">
        <v>325000000</v>
      </c>
    </row>
    <row r="48" spans="1:12">
      <c r="A48" s="4" t="s">
        <v>473</v>
      </c>
      <c r="G48" s="5" t="n">
        <v>164440000</v>
      </c>
      <c r="J48" s="5" t="n">
        <v>164440000</v>
      </c>
      <c r="L48" s="5" t="n">
        <v>184003000</v>
      </c>
    </row>
    <row r="49" spans="1:12">
      <c r="A49" s="4" t="s">
        <v>526</v>
      </c>
    </row>
    <row r="50" spans="1:12">
      <c r="A50" s="3" t="s">
        <v>499</v>
      </c>
    </row>
    <row r="51" spans="1:12">
      <c r="A51" s="4" t="s">
        <v>500</v>
      </c>
      <c r="G51" s="6" t="n">
        <v>325000000</v>
      </c>
      <c r="J51" s="6" t="n">
        <v>325000000</v>
      </c>
    </row>
    <row r="52" spans="1:12">
      <c r="A52" s="4" t="s">
        <v>502</v>
      </c>
      <c r="G52" s="5" t="n">
        <v>2</v>
      </c>
      <c r="J52" s="5" t="n">
        <v>2</v>
      </c>
    </row>
    <row r="53" spans="1:12">
      <c r="A53" s="4" t="s">
        <v>309</v>
      </c>
      <c r="J53" s="4" t="s">
        <v>310</v>
      </c>
    </row>
    <row r="54" spans="1:12">
      <c r="A54" s="4" t="s">
        <v>517</v>
      </c>
      <c r="G54" s="6" t="n">
        <v>99000</v>
      </c>
      <c r="I54" s="5" t="n">
        <v>31000</v>
      </c>
      <c r="J54" s="6" t="n">
        <v>268000</v>
      </c>
      <c r="K54" s="5" t="n">
        <v>109000</v>
      </c>
    </row>
    <row r="55" spans="1:12">
      <c r="A55" s="4" t="s">
        <v>518</v>
      </c>
      <c r="J55" s="4" t="s">
        <v>519</v>
      </c>
    </row>
    <row r="56" spans="1:12">
      <c r="A56" s="4" t="s">
        <v>527</v>
      </c>
      <c r="J56" s="4" t="s">
        <v>516</v>
      </c>
    </row>
    <row r="57" spans="1:12">
      <c r="A57" s="4" t="s">
        <v>528</v>
      </c>
    </row>
    <row r="58" spans="1:12">
      <c r="A58" s="3" t="s">
        <v>499</v>
      </c>
    </row>
    <row r="59" spans="1:12">
      <c r="A59" s="4" t="s">
        <v>503</v>
      </c>
      <c r="D59" s="4" t="s">
        <v>525</v>
      </c>
      <c r="J59" s="4" t="s">
        <v>522</v>
      </c>
    </row>
    <row r="60" spans="1:12">
      <c r="A60" s="4" t="s">
        <v>529</v>
      </c>
    </row>
    <row r="61" spans="1:12">
      <c r="A61" s="3" t="s">
        <v>499</v>
      </c>
    </row>
    <row r="62" spans="1:12">
      <c r="A62" s="4" t="s">
        <v>503</v>
      </c>
      <c r="D62" s="4" t="s">
        <v>504</v>
      </c>
      <c r="J62" s="4" t="s">
        <v>525</v>
      </c>
    </row>
    <row r="63" spans="1:12">
      <c r="A63" s="4" t="s">
        <v>478</v>
      </c>
    </row>
    <row r="64" spans="1:12">
      <c r="A64" s="3" t="s">
        <v>499</v>
      </c>
    </row>
    <row r="65" spans="1:12">
      <c r="A65" s="4" t="s">
        <v>500</v>
      </c>
      <c r="G65" s="5" t="n">
        <v>36280000</v>
      </c>
      <c r="J65" s="6" t="n">
        <v>36280000</v>
      </c>
      <c r="L65" s="5" t="n">
        <v>125000000</v>
      </c>
    </row>
    <row r="66" spans="1:12">
      <c r="A66" s="4" t="s">
        <v>473</v>
      </c>
      <c r="G66" s="5" t="n">
        <v>36280000</v>
      </c>
      <c r="J66" s="6" t="n">
        <v>36280000</v>
      </c>
      <c r="L66" s="5" t="n">
        <v>36280000</v>
      </c>
    </row>
    <row r="67" spans="1:12">
      <c r="A67" s="4" t="s">
        <v>530</v>
      </c>
    </row>
    <row r="68" spans="1:12">
      <c r="A68" s="3" t="s">
        <v>499</v>
      </c>
    </row>
    <row r="69" spans="1:12">
      <c r="A69" s="4" t="s">
        <v>518</v>
      </c>
      <c r="J69" s="4" t="s">
        <v>531</v>
      </c>
    </row>
    <row r="70" spans="1:12">
      <c r="A70" s="4" t="s">
        <v>532</v>
      </c>
    </row>
    <row r="71" spans="1:12">
      <c r="A71" s="3" t="s">
        <v>499</v>
      </c>
    </row>
    <row r="72" spans="1:12">
      <c r="A72" s="4" t="s">
        <v>500</v>
      </c>
      <c r="G72" s="5" t="n">
        <v>125000000</v>
      </c>
      <c r="J72" s="6" t="n">
        <v>125000000</v>
      </c>
    </row>
    <row r="73" spans="1:12">
      <c r="A73" s="4" t="s">
        <v>517</v>
      </c>
      <c r="G73" s="5" t="n">
        <v>0</v>
      </c>
      <c r="I73" s="5" t="n">
        <v>0</v>
      </c>
      <c r="J73" s="6" t="n">
        <v>43000</v>
      </c>
      <c r="K73" s="5" t="n">
        <v>17000</v>
      </c>
    </row>
    <row r="74" spans="1:12">
      <c r="A74" s="4" t="s">
        <v>533</v>
      </c>
      <c r="J74" s="4" t="s">
        <v>534</v>
      </c>
    </row>
    <row r="75" spans="1:12">
      <c r="A75" s="4" t="s">
        <v>527</v>
      </c>
      <c r="J75" s="4" t="s">
        <v>535</v>
      </c>
    </row>
    <row r="76" spans="1:12">
      <c r="A76" s="4" t="s">
        <v>536</v>
      </c>
    </row>
    <row r="77" spans="1:12">
      <c r="A77" s="3" t="s">
        <v>499</v>
      </c>
    </row>
    <row r="78" spans="1:12">
      <c r="A78" s="4" t="s">
        <v>503</v>
      </c>
      <c r="J78" s="4" t="s">
        <v>537</v>
      </c>
    </row>
    <row r="79" spans="1:12">
      <c r="A79" s="4" t="s">
        <v>479</v>
      </c>
    </row>
    <row r="80" spans="1:12">
      <c r="A80" s="3" t="s">
        <v>499</v>
      </c>
    </row>
    <row r="81" spans="1:12">
      <c r="A81" s="4" t="s">
        <v>500</v>
      </c>
      <c r="B81" s="5" t="n">
        <v>50000000</v>
      </c>
      <c r="G81" s="5" t="n">
        <v>50000000</v>
      </c>
      <c r="J81" s="6" t="n">
        <v>50000000</v>
      </c>
      <c r="L81" s="5" t="n">
        <v>50000000</v>
      </c>
    </row>
    <row r="82" spans="1:12">
      <c r="A82" s="4" t="s">
        <v>517</v>
      </c>
      <c r="G82" s="5" t="n">
        <v>40000</v>
      </c>
      <c r="I82" s="5" t="n">
        <v>48000</v>
      </c>
      <c r="J82" s="5" t="n">
        <v>117000</v>
      </c>
      <c r="K82" s="5" t="n">
        <v>123000</v>
      </c>
    </row>
    <row r="83" spans="1:12">
      <c r="A83" s="4" t="s">
        <v>473</v>
      </c>
      <c r="G83" s="5" t="n">
        <v>22700000</v>
      </c>
      <c r="J83" s="6" t="n">
        <v>22700000</v>
      </c>
      <c r="L83" s="6" t="n">
        <v>0</v>
      </c>
    </row>
    <row r="84" spans="1:12">
      <c r="A84" s="4" t="s">
        <v>518</v>
      </c>
      <c r="J84" s="4" t="s">
        <v>538</v>
      </c>
    </row>
    <row r="85" spans="1:12">
      <c r="A85" s="4" t="s">
        <v>539</v>
      </c>
    </row>
    <row r="86" spans="1:12">
      <c r="A86" s="3" t="s">
        <v>499</v>
      </c>
    </row>
    <row r="87" spans="1:12">
      <c r="A87" s="4" t="s">
        <v>503</v>
      </c>
      <c r="J87" s="4" t="s">
        <v>540</v>
      </c>
      <c r="L87" s="4" t="s">
        <v>407</v>
      </c>
    </row>
    <row r="88" spans="1:12">
      <c r="A88" s="4" t="s">
        <v>541</v>
      </c>
    </row>
    <row r="89" spans="1:12">
      <c r="A89" s="3" t="s">
        <v>499</v>
      </c>
    </row>
    <row r="90" spans="1:12">
      <c r="A90" s="4" t="s">
        <v>503</v>
      </c>
      <c r="J90" s="4" t="s">
        <v>542</v>
      </c>
      <c r="L90" s="4" t="s">
        <v>542</v>
      </c>
    </row>
    <row r="91" spans="1:12">
      <c r="A91" s="4" t="s">
        <v>543</v>
      </c>
    </row>
    <row r="92" spans="1:12">
      <c r="A92" s="3" t="s">
        <v>499</v>
      </c>
    </row>
    <row r="93" spans="1:12">
      <c r="A93" s="4" t="s">
        <v>503</v>
      </c>
      <c r="J93" s="4" t="s">
        <v>544</v>
      </c>
      <c r="L93" s="4" t="s">
        <v>544</v>
      </c>
    </row>
    <row r="94" spans="1:12">
      <c r="A94" s="4" t="s">
        <v>545</v>
      </c>
    </row>
    <row r="95" spans="1:12">
      <c r="A95" s="3" t="s">
        <v>499</v>
      </c>
    </row>
    <row r="96" spans="1:12">
      <c r="A96" s="4" t="s">
        <v>503</v>
      </c>
      <c r="J96" s="4" t="s">
        <v>542</v>
      </c>
      <c r="L96" s="4" t="s">
        <v>546</v>
      </c>
    </row>
    <row r="97" spans="1:12">
      <c r="A97" s="4" t="s">
        <v>547</v>
      </c>
    </row>
    <row r="98" spans="1:12">
      <c r="A98" s="3" t="s">
        <v>499</v>
      </c>
    </row>
    <row r="99" spans="1:12">
      <c r="A99" s="4" t="s">
        <v>527</v>
      </c>
      <c r="J99" s="4" t="s">
        <v>516</v>
      </c>
    </row>
    <row r="100" spans="1:12">
      <c r="A100" s="4" t="s">
        <v>548</v>
      </c>
    </row>
    <row r="101" spans="1:12">
      <c r="A101" s="3" t="s">
        <v>499</v>
      </c>
    </row>
    <row r="102" spans="1:12">
      <c r="A102" s="4" t="s">
        <v>503</v>
      </c>
      <c r="J102" s="4" t="s">
        <v>540</v>
      </c>
    </row>
    <row r="103" spans="1:12">
      <c r="A103" s="4" t="s">
        <v>549</v>
      </c>
    </row>
    <row r="104" spans="1:12">
      <c r="A104" s="3" t="s">
        <v>499</v>
      </c>
    </row>
    <row r="105" spans="1:12">
      <c r="A105" s="4" t="s">
        <v>500</v>
      </c>
      <c r="G105" s="5" t="n">
        <v>75000000</v>
      </c>
      <c r="J105" s="6" t="n">
        <v>75000000</v>
      </c>
    </row>
    <row r="106" spans="1:12">
      <c r="A106" s="4" t="s">
        <v>480</v>
      </c>
    </row>
    <row r="107" spans="1:12">
      <c r="A107" s="3" t="s">
        <v>499</v>
      </c>
    </row>
    <row r="108" spans="1:12">
      <c r="A108" s="4" t="s">
        <v>500</v>
      </c>
      <c r="G108" s="5" t="n">
        <v>180000000</v>
      </c>
      <c r="J108" s="5" t="n">
        <v>180000000</v>
      </c>
      <c r="L108" s="6" t="n">
        <v>180000000</v>
      </c>
    </row>
    <row r="109" spans="1:12">
      <c r="A109" s="4" t="s">
        <v>473</v>
      </c>
      <c r="G109" s="6" t="n">
        <v>128612000</v>
      </c>
      <c r="J109" s="6" t="n">
        <v>128612000</v>
      </c>
      <c r="L109" s="5" t="n">
        <v>135145000</v>
      </c>
    </row>
    <row r="110" spans="1:12">
      <c r="A110" s="4" t="s">
        <v>550</v>
      </c>
    </row>
    <row r="111" spans="1:12">
      <c r="A111" s="3" t="s">
        <v>499</v>
      </c>
    </row>
    <row r="112" spans="1:12">
      <c r="A112" s="4" t="s">
        <v>515</v>
      </c>
      <c r="G112" s="4" t="s">
        <v>551</v>
      </c>
      <c r="J112" s="4" t="s">
        <v>551</v>
      </c>
    </row>
    <row r="113" spans="1:12">
      <c r="A113" s="4" t="s">
        <v>517</v>
      </c>
      <c r="G113" s="6" t="n">
        <v>5000</v>
      </c>
      <c r="I113" s="6" t="n">
        <v>0</v>
      </c>
      <c r="J113" s="6" t="n">
        <v>5000</v>
      </c>
      <c r="K113" s="6" t="n">
        <v>7000</v>
      </c>
    </row>
    <row r="114" spans="1:12">
      <c r="A114" s="4" t="s">
        <v>552</v>
      </c>
    </row>
    <row r="115" spans="1:12">
      <c r="A115" s="3" t="s">
        <v>499</v>
      </c>
    </row>
    <row r="116" spans="1:12">
      <c r="A116" s="4" t="s">
        <v>500</v>
      </c>
      <c r="G116" s="6" t="n">
        <v>180000000</v>
      </c>
      <c r="J116" s="6" t="n">
        <v>180000000</v>
      </c>
    </row>
    <row r="117" spans="1:12">
      <c r="A117" s="4" t="s">
        <v>502</v>
      </c>
      <c r="G117" s="5" t="n">
        <v>2</v>
      </c>
      <c r="J117" s="5" t="n">
        <v>2</v>
      </c>
    </row>
    <row r="118" spans="1:12">
      <c r="A118" s="4" t="s">
        <v>309</v>
      </c>
      <c r="J118" s="4" t="s">
        <v>310</v>
      </c>
    </row>
    <row r="119" spans="1:12">
      <c r="A119" s="4" t="s">
        <v>553</v>
      </c>
    </row>
    <row r="120" spans="1:12">
      <c r="A120" s="3" t="s">
        <v>499</v>
      </c>
    </row>
    <row r="121" spans="1:12">
      <c r="A121" s="4" t="s">
        <v>503</v>
      </c>
      <c r="K121" s="4" t="s">
        <v>554</v>
      </c>
    </row>
    <row r="122" spans="1:12">
      <c r="A122" s="4" t="s">
        <v>518</v>
      </c>
      <c r="K122" s="4" t="s">
        <v>519</v>
      </c>
    </row>
    <row r="123" spans="1:12">
      <c r="A123" s="4" t="s">
        <v>481</v>
      </c>
    </row>
    <row r="124" spans="1:12">
      <c r="A124" s="3" t="s">
        <v>499</v>
      </c>
    </row>
    <row r="125" spans="1:12">
      <c r="A125" s="4" t="s">
        <v>500</v>
      </c>
      <c r="G125" s="6" t="n">
        <v>185989000</v>
      </c>
      <c r="J125" s="6" t="n">
        <v>185989000</v>
      </c>
      <c r="L125" s="5" t="n">
        <v>185989000</v>
      </c>
    </row>
    <row r="126" spans="1:12">
      <c r="A126" s="4" t="s">
        <v>473</v>
      </c>
      <c r="G126" s="6" t="n">
        <v>43045000</v>
      </c>
      <c r="J126" s="6" t="n">
        <v>43045000</v>
      </c>
      <c r="L126" s="5" t="n">
        <v>148475000</v>
      </c>
    </row>
    <row r="127" spans="1:12">
      <c r="A127" s="4" t="s">
        <v>555</v>
      </c>
    </row>
    <row r="128" spans="1:12">
      <c r="A128" s="3" t="s">
        <v>499</v>
      </c>
    </row>
    <row r="129" spans="1:12">
      <c r="A129" s="4" t="s">
        <v>518</v>
      </c>
      <c r="J129" s="4" t="s">
        <v>519</v>
      </c>
    </row>
    <row r="130" spans="1:12">
      <c r="A130" s="4" t="s">
        <v>556</v>
      </c>
    </row>
    <row r="131" spans="1:12">
      <c r="A131" s="3" t="s">
        <v>499</v>
      </c>
    </row>
    <row r="132" spans="1:12">
      <c r="A132" s="4" t="s">
        <v>502</v>
      </c>
      <c r="G132" s="5" t="n">
        <v>2</v>
      </c>
      <c r="J132" s="5" t="n">
        <v>2</v>
      </c>
    </row>
    <row r="133" spans="1:12">
      <c r="A133" s="4" t="s">
        <v>309</v>
      </c>
      <c r="J133" s="4" t="s">
        <v>310</v>
      </c>
    </row>
    <row r="134" spans="1:12">
      <c r="A134" s="4" t="s">
        <v>557</v>
      </c>
    </row>
    <row r="135" spans="1:12">
      <c r="A135" s="3" t="s">
        <v>499</v>
      </c>
    </row>
    <row r="136" spans="1:12">
      <c r="A136" s="4" t="s">
        <v>500</v>
      </c>
      <c r="G136" s="6" t="n">
        <v>186000000</v>
      </c>
      <c r="J136" s="6" t="n">
        <v>186000000</v>
      </c>
    </row>
    <row r="137" spans="1:12">
      <c r="A137" s="4" t="s">
        <v>503</v>
      </c>
      <c r="J137" s="4" t="s">
        <v>535</v>
      </c>
    </row>
    <row r="138" spans="1:12">
      <c r="A138" s="4" t="s">
        <v>517</v>
      </c>
      <c r="G138" s="5" t="n">
        <v>89000</v>
      </c>
      <c r="J138" s="6" t="n">
        <v>156000</v>
      </c>
    </row>
    <row r="139" spans="1:12">
      <c r="A139" s="4" t="s">
        <v>558</v>
      </c>
    </row>
    <row r="140" spans="1:12">
      <c r="A140" s="3" t="s">
        <v>499</v>
      </c>
    </row>
    <row r="141" spans="1:12">
      <c r="A141" s="4" t="s">
        <v>503</v>
      </c>
      <c r="J141" s="4" t="s">
        <v>525</v>
      </c>
    </row>
    <row r="142" spans="1:12">
      <c r="A142" s="4" t="s">
        <v>40</v>
      </c>
    </row>
    <row r="143" spans="1:12">
      <c r="A143" s="3" t="s">
        <v>499</v>
      </c>
    </row>
    <row r="144" spans="1:12">
      <c r="A144" s="4" t="s">
        <v>500</v>
      </c>
      <c r="G144" s="5" t="n">
        <v>60675000</v>
      </c>
      <c r="J144" s="6" t="n">
        <v>60675000</v>
      </c>
      <c r="L144" s="5" t="n">
        <v>0</v>
      </c>
    </row>
    <row r="145" spans="1:12">
      <c r="A145" s="4" t="s">
        <v>473</v>
      </c>
      <c r="G145" s="5" t="n">
        <v>56155000</v>
      </c>
      <c r="J145" s="6" t="n">
        <v>56155000</v>
      </c>
      <c r="L145" s="6" t="n">
        <v>0</v>
      </c>
    </row>
    <row r="146" spans="1:12">
      <c r="A146" s="4" t="s">
        <v>559</v>
      </c>
    </row>
    <row r="147" spans="1:12">
      <c r="A147" s="3" t="s">
        <v>499</v>
      </c>
    </row>
    <row r="148" spans="1:12">
      <c r="A148" s="4" t="s">
        <v>511</v>
      </c>
      <c r="F148" s="4" t="s">
        <v>516</v>
      </c>
    </row>
    <row r="149" spans="1:12">
      <c r="A149" s="4" t="s">
        <v>560</v>
      </c>
    </row>
    <row r="150" spans="1:12">
      <c r="A150" s="3" t="s">
        <v>499</v>
      </c>
    </row>
    <row r="151" spans="1:12">
      <c r="A151" s="4" t="s">
        <v>473</v>
      </c>
      <c r="B151" s="6" t="n">
        <v>40500000</v>
      </c>
    </row>
    <row r="152" spans="1:12">
      <c r="A152" s="4" t="s">
        <v>561</v>
      </c>
    </row>
    <row r="153" spans="1:12">
      <c r="A153" s="3" t="s">
        <v>499</v>
      </c>
    </row>
    <row r="154" spans="1:12">
      <c r="A154" s="4" t="s">
        <v>562</v>
      </c>
      <c r="E154" s="6" t="n">
        <v>30000000</v>
      </c>
    </row>
    <row r="155" spans="1:12">
      <c r="A155" s="4" t="s">
        <v>503</v>
      </c>
      <c r="J155" s="4" t="s">
        <v>407</v>
      </c>
    </row>
    <row r="156" spans="1:12">
      <c r="A156" s="4" t="s">
        <v>473</v>
      </c>
      <c r="G156" s="5" t="n">
        <v>28300000</v>
      </c>
      <c r="J156" s="6" t="n">
        <v>28300000</v>
      </c>
    </row>
    <row r="157" spans="1:12">
      <c r="A157" s="4" t="s">
        <v>563</v>
      </c>
    </row>
    <row r="158" spans="1:12">
      <c r="A158" s="3" t="s">
        <v>499</v>
      </c>
    </row>
    <row r="159" spans="1:12">
      <c r="A159" s="4" t="s">
        <v>473</v>
      </c>
      <c r="G159" s="6" t="n">
        <v>28300000</v>
      </c>
      <c r="J159" s="6" t="n">
        <v>28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4</v>
      </c>
      <c r="B1" s="2" t="s">
        <v>66</v>
      </c>
      <c r="C1" s="2" t="s">
        <v>1</v>
      </c>
    </row>
    <row r="2" spans="1:4">
      <c r="B2" s="2" t="s">
        <v>2</v>
      </c>
      <c r="C2" s="2" t="s">
        <v>2</v>
      </c>
      <c r="D2" s="2" t="s">
        <v>30</v>
      </c>
    </row>
    <row r="3" spans="1:4">
      <c r="A3" s="3" t="s">
        <v>266</v>
      </c>
    </row>
    <row r="4" spans="1:4">
      <c r="A4" s="4" t="s">
        <v>35</v>
      </c>
      <c r="B4" s="6" t="n">
        <v>38020</v>
      </c>
      <c r="C4" s="6" t="n">
        <v>38020</v>
      </c>
      <c r="D4" s="6" t="n">
        <v>0</v>
      </c>
    </row>
    <row r="5" spans="1:4">
      <c r="A5" s="4" t="s">
        <v>485</v>
      </c>
    </row>
    <row r="6" spans="1:4">
      <c r="A6" s="3" t="s">
        <v>266</v>
      </c>
    </row>
    <row r="7" spans="1:4">
      <c r="A7" s="4" t="s">
        <v>486</v>
      </c>
      <c r="B7" s="5" t="n">
        <v>38468</v>
      </c>
      <c r="C7" s="5" t="n">
        <v>38468</v>
      </c>
    </row>
    <row r="8" spans="1:4">
      <c r="A8" s="4" t="s">
        <v>565</v>
      </c>
      <c r="B8" s="5" t="n">
        <v>-207</v>
      </c>
      <c r="C8" s="5" t="n">
        <v>-448</v>
      </c>
    </row>
    <row r="9" spans="1:4">
      <c r="A9" s="4" t="s">
        <v>35</v>
      </c>
      <c r="B9" s="5" t="n">
        <v>38020</v>
      </c>
      <c r="C9" s="5" t="n">
        <v>38020</v>
      </c>
    </row>
    <row r="10" spans="1:4">
      <c r="A10" s="4" t="s">
        <v>566</v>
      </c>
    </row>
    <row r="11" spans="1:4">
      <c r="A11" s="3" t="s">
        <v>266</v>
      </c>
    </row>
    <row r="12" spans="1:4">
      <c r="A12" s="4" t="s">
        <v>486</v>
      </c>
      <c r="B12" s="5" t="n">
        <v>10200</v>
      </c>
      <c r="C12" s="5" t="n">
        <v>10200</v>
      </c>
    </row>
    <row r="13" spans="1:4">
      <c r="A13" s="4" t="s">
        <v>567</v>
      </c>
    </row>
    <row r="14" spans="1:4">
      <c r="A14" s="3" t="s">
        <v>266</v>
      </c>
    </row>
    <row r="15" spans="1:4">
      <c r="A15" s="4" t="s">
        <v>486</v>
      </c>
      <c r="B15" s="5" t="n">
        <v>24281</v>
      </c>
      <c r="C15" s="5" t="n">
        <v>24281</v>
      </c>
    </row>
    <row r="16" spans="1:4">
      <c r="A16" s="4" t="s">
        <v>568</v>
      </c>
    </row>
    <row r="17" spans="1:4">
      <c r="A17" s="3" t="s">
        <v>266</v>
      </c>
    </row>
    <row r="18" spans="1:4">
      <c r="A18" s="4" t="s">
        <v>486</v>
      </c>
      <c r="B18" s="6" t="n">
        <v>3987</v>
      </c>
      <c r="C18" s="6" t="n">
        <v>39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167</v>
      </c>
    </row>
    <row r="3" spans="1:3">
      <c r="A3" s="4" t="s">
        <v>570</v>
      </c>
      <c r="B3" s="6" t="n">
        <v>1775455</v>
      </c>
      <c r="C3" s="6" t="n">
        <v>1677615</v>
      </c>
    </row>
    <row r="4" spans="1:3">
      <c r="A4" s="4" t="s">
        <v>571</v>
      </c>
      <c r="B4" s="5" t="n">
        <v>-1548224</v>
      </c>
      <c r="C4" s="5" t="n">
        <v>-1534743</v>
      </c>
    </row>
    <row r="5" spans="1:3">
      <c r="A5" s="4" t="s">
        <v>572</v>
      </c>
      <c r="B5" s="6" t="n">
        <v>227231</v>
      </c>
      <c r="C5" s="6" t="n">
        <v>142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73</v>
      </c>
      <c r="B1" s="2" t="s">
        <v>66</v>
      </c>
      <c r="C1" s="2" t="s">
        <v>1</v>
      </c>
    </row>
    <row r="2" spans="1:3">
      <c r="B2" s="2" t="s">
        <v>2</v>
      </c>
      <c r="C2" s="2" t="s">
        <v>2</v>
      </c>
    </row>
    <row r="3" spans="1:3">
      <c r="A3" s="3" t="s">
        <v>169</v>
      </c>
    </row>
    <row r="4" spans="1:3">
      <c r="A4" s="4" t="s">
        <v>574</v>
      </c>
      <c r="B4" s="5" t="n">
        <v>0</v>
      </c>
      <c r="C4"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5</v>
      </c>
      <c r="B1" s="2" t="s">
        <v>1</v>
      </c>
    </row>
    <row r="2" spans="1:3">
      <c r="B2" s="2" t="s">
        <v>2</v>
      </c>
      <c r="C2" s="2" t="s">
        <v>576</v>
      </c>
    </row>
    <row r="3" spans="1:3">
      <c r="A3" s="3" t="s">
        <v>577</v>
      </c>
    </row>
    <row r="4" spans="1:3">
      <c r="A4" s="4" t="s">
        <v>578</v>
      </c>
      <c r="B4" s="5" t="n">
        <v>675493</v>
      </c>
    </row>
    <row r="5" spans="1:3">
      <c r="A5" s="3" t="s">
        <v>579</v>
      </c>
    </row>
    <row r="6" spans="1:3">
      <c r="A6" s="4" t="s">
        <v>580</v>
      </c>
      <c r="B6" s="5" t="n">
        <v>202010</v>
      </c>
    </row>
    <row r="7" spans="1:3">
      <c r="A7" s="4" t="s">
        <v>581</v>
      </c>
      <c r="B7" s="5" t="n">
        <v>121965</v>
      </c>
    </row>
    <row r="8" spans="1:3">
      <c r="A8" s="4" t="s">
        <v>582</v>
      </c>
      <c r="B8" s="5" t="n">
        <v>-81163</v>
      </c>
    </row>
    <row r="9" spans="1:3">
      <c r="A9" s="4" t="s">
        <v>583</v>
      </c>
      <c r="B9" s="5" t="n">
        <v>-12020</v>
      </c>
    </row>
    <row r="10" spans="1:3">
      <c r="A10" s="4" t="s">
        <v>584</v>
      </c>
      <c r="B10" s="5" t="n">
        <v>230792</v>
      </c>
    </row>
    <row r="11" spans="1:3">
      <c r="A11" s="3" t="s">
        <v>585</v>
      </c>
    </row>
    <row r="12" spans="1:3">
      <c r="A12" s="4" t="s">
        <v>586</v>
      </c>
      <c r="B12" s="5" t="n">
        <v>6993</v>
      </c>
    </row>
    <row r="13" spans="1:3">
      <c r="A13" s="4" t="s">
        <v>587</v>
      </c>
      <c r="B13" s="5" t="n">
        <v>108250</v>
      </c>
    </row>
    <row r="14" spans="1:3">
      <c r="A14" s="4" t="s">
        <v>588</v>
      </c>
      <c r="B14" s="5" t="n">
        <v>70344</v>
      </c>
    </row>
    <row r="15" spans="1:3">
      <c r="A15" s="4" t="s">
        <v>589</v>
      </c>
      <c r="B15" s="5" t="n">
        <v>45205</v>
      </c>
    </row>
    <row r="16" spans="1:3">
      <c r="A16" s="4" t="s">
        <v>590</v>
      </c>
      <c r="B16" s="5" t="n">
        <v>0</v>
      </c>
    </row>
    <row r="17" spans="1:3">
      <c r="A17" s="4" t="s">
        <v>591</v>
      </c>
      <c r="B17" s="5" t="n">
        <v>230792</v>
      </c>
    </row>
    <row r="18" spans="1:3">
      <c r="A18" s="4" t="s">
        <v>306</v>
      </c>
    </row>
    <row r="19" spans="1:3">
      <c r="A19" s="3" t="s">
        <v>577</v>
      </c>
    </row>
    <row r="20" spans="1:3">
      <c r="A20" s="4" t="s">
        <v>592</v>
      </c>
      <c r="B20" s="4" t="s">
        <v>593</v>
      </c>
    </row>
    <row r="21" spans="1:3">
      <c r="A21" s="4" t="s">
        <v>308</v>
      </c>
    </row>
    <row r="22" spans="1:3">
      <c r="A22" s="3" t="s">
        <v>577</v>
      </c>
    </row>
    <row r="23" spans="1:3">
      <c r="A23" s="4" t="s">
        <v>592</v>
      </c>
      <c r="B23" s="4" t="s">
        <v>594</v>
      </c>
    </row>
    <row r="24" spans="1:3">
      <c r="A24" s="4" t="s">
        <v>595</v>
      </c>
    </row>
    <row r="25" spans="1:3">
      <c r="A25" s="3" t="s">
        <v>579</v>
      </c>
    </row>
    <row r="26" spans="1:3">
      <c r="A26" s="4" t="s">
        <v>580</v>
      </c>
      <c r="B26" s="5" t="n">
        <v>22554</v>
      </c>
    </row>
    <row r="27" spans="1:3">
      <c r="A27" s="4" t="s">
        <v>581</v>
      </c>
      <c r="B27" s="5" t="n">
        <v>19665</v>
      </c>
    </row>
    <row r="28" spans="1:3">
      <c r="A28" s="4" t="s">
        <v>582</v>
      </c>
      <c r="B28" s="5" t="n">
        <v>-20521</v>
      </c>
    </row>
    <row r="29" spans="1:3">
      <c r="A29" s="4" t="s">
        <v>583</v>
      </c>
      <c r="B29" s="5" t="n">
        <v>-4034</v>
      </c>
    </row>
    <row r="30" spans="1:3">
      <c r="A30" s="4" t="s">
        <v>584</v>
      </c>
      <c r="B30" s="5" t="n">
        <v>17664</v>
      </c>
    </row>
    <row r="31" spans="1:3">
      <c r="A31" s="3" t="s">
        <v>585</v>
      </c>
    </row>
    <row r="32" spans="1:3">
      <c r="A32" s="4" t="s">
        <v>586</v>
      </c>
      <c r="B32" s="5" t="n">
        <v>5332</v>
      </c>
    </row>
    <row r="33" spans="1:3">
      <c r="A33" s="4" t="s">
        <v>587</v>
      </c>
      <c r="B33" s="5" t="n">
        <v>11498</v>
      </c>
    </row>
    <row r="34" spans="1:3">
      <c r="A34" s="4" t="s">
        <v>588</v>
      </c>
      <c r="B34" s="5" t="n">
        <v>834</v>
      </c>
    </row>
    <row r="35" spans="1:3">
      <c r="A35" s="4" t="s">
        <v>589</v>
      </c>
      <c r="B35" s="5" t="n">
        <v>0</v>
      </c>
    </row>
    <row r="36" spans="1:3">
      <c r="A36" s="4" t="s">
        <v>590</v>
      </c>
      <c r="B36" s="5" t="n">
        <v>0</v>
      </c>
    </row>
    <row r="37" spans="1:3">
      <c r="A37" s="4" t="s">
        <v>591</v>
      </c>
      <c r="B37" s="5" t="n">
        <v>17664</v>
      </c>
    </row>
    <row r="38" spans="1:3">
      <c r="A38" s="4" t="s">
        <v>596</v>
      </c>
    </row>
    <row r="39" spans="1:3">
      <c r="A39" s="3" t="s">
        <v>579</v>
      </c>
    </row>
    <row r="40" spans="1:3">
      <c r="A40" s="4" t="s">
        <v>580</v>
      </c>
      <c r="B40" s="5" t="n">
        <v>179456</v>
      </c>
    </row>
    <row r="41" spans="1:3">
      <c r="A41" s="4" t="s">
        <v>581</v>
      </c>
      <c r="B41" s="5" t="n">
        <v>102300</v>
      </c>
    </row>
    <row r="42" spans="1:3">
      <c r="A42" s="4" t="s">
        <v>582</v>
      </c>
      <c r="B42" s="5" t="n">
        <v>-60642</v>
      </c>
    </row>
    <row r="43" spans="1:3">
      <c r="A43" s="4" t="s">
        <v>583</v>
      </c>
      <c r="B43" s="5" t="n">
        <v>-7986</v>
      </c>
    </row>
    <row r="44" spans="1:3">
      <c r="A44" s="4" t="s">
        <v>584</v>
      </c>
      <c r="B44" s="5" t="n">
        <v>213128</v>
      </c>
    </row>
    <row r="45" spans="1:3">
      <c r="A45" s="3" t="s">
        <v>585</v>
      </c>
    </row>
    <row r="46" spans="1:3">
      <c r="A46" s="4" t="s">
        <v>586</v>
      </c>
      <c r="B46" s="5" t="n">
        <v>1661</v>
      </c>
    </row>
    <row r="47" spans="1:3">
      <c r="A47" s="4" t="s">
        <v>587</v>
      </c>
      <c r="B47" s="5" t="n">
        <v>96752</v>
      </c>
    </row>
    <row r="48" spans="1:3">
      <c r="A48" s="4" t="s">
        <v>588</v>
      </c>
      <c r="B48" s="5" t="n">
        <v>69510</v>
      </c>
    </row>
    <row r="49" spans="1:3">
      <c r="A49" s="4" t="s">
        <v>589</v>
      </c>
      <c r="B49" s="5" t="n">
        <v>45205</v>
      </c>
    </row>
    <row r="50" spans="1:3">
      <c r="A50" s="4" t="s">
        <v>590</v>
      </c>
      <c r="B50" s="5" t="n">
        <v>0</v>
      </c>
    </row>
    <row r="51" spans="1:3">
      <c r="A51" s="4" t="s">
        <v>591</v>
      </c>
      <c r="B51" s="5" t="n">
        <v>213128</v>
      </c>
    </row>
    <row r="52" spans="1:3">
      <c r="A52" s="4" t="s">
        <v>597</v>
      </c>
    </row>
    <row r="53" spans="1:3">
      <c r="A53" s="3" t="s">
        <v>577</v>
      </c>
    </row>
    <row r="54" spans="1:3">
      <c r="A54" s="4" t="s">
        <v>578</v>
      </c>
      <c r="B54" s="5" t="n">
        <v>35135</v>
      </c>
    </row>
    <row r="55" spans="1:3">
      <c r="A55" s="4" t="s">
        <v>598</v>
      </c>
    </row>
    <row r="56" spans="1:3">
      <c r="A56" s="3" t="s">
        <v>577</v>
      </c>
    </row>
    <row r="57" spans="1:3">
      <c r="A57" s="4" t="s">
        <v>578</v>
      </c>
      <c r="B57" s="5" t="n">
        <v>7027</v>
      </c>
    </row>
    <row r="58" spans="1:3">
      <c r="A58" s="4" t="s">
        <v>599</v>
      </c>
    </row>
    <row r="59" spans="1:3">
      <c r="A59" s="3" t="s">
        <v>577</v>
      </c>
    </row>
    <row r="60" spans="1:3">
      <c r="A60" s="4" t="s">
        <v>578</v>
      </c>
      <c r="B60" s="5" t="n">
        <v>25000</v>
      </c>
    </row>
    <row r="61" spans="1:3">
      <c r="A61" s="4" t="s">
        <v>600</v>
      </c>
    </row>
    <row r="62" spans="1:3">
      <c r="A62" s="3" t="s">
        <v>577</v>
      </c>
    </row>
    <row r="63" spans="1:3">
      <c r="A63" s="4" t="s">
        <v>578</v>
      </c>
      <c r="B63" s="5" t="n">
        <v>22526</v>
      </c>
    </row>
    <row r="64" spans="1:3">
      <c r="A64" s="4" t="s">
        <v>601</v>
      </c>
    </row>
    <row r="65" spans="1:3">
      <c r="A65" s="3" t="s">
        <v>577</v>
      </c>
    </row>
    <row r="66" spans="1:3">
      <c r="A66" s="4" t="s">
        <v>578</v>
      </c>
      <c r="B66" s="5" t="n">
        <v>30381</v>
      </c>
    </row>
    <row r="67" spans="1:3">
      <c r="A67" s="4" t="s">
        <v>602</v>
      </c>
    </row>
    <row r="68" spans="1:3">
      <c r="A68" s="3" t="s">
        <v>577</v>
      </c>
    </row>
    <row r="69" spans="1:3">
      <c r="A69" s="4" t="s">
        <v>578</v>
      </c>
      <c r="B69" s="5" t="n">
        <v>48273</v>
      </c>
    </row>
    <row r="70" spans="1:3">
      <c r="A70" s="4" t="s">
        <v>603</v>
      </c>
    </row>
    <row r="71" spans="1:3">
      <c r="A71" s="3" t="s">
        <v>577</v>
      </c>
    </row>
    <row r="72" spans="1:3">
      <c r="A72" s="4" t="s">
        <v>578</v>
      </c>
      <c r="B72" s="5" t="n">
        <v>12030</v>
      </c>
    </row>
    <row r="73" spans="1:3">
      <c r="A73" s="4" t="s">
        <v>604</v>
      </c>
    </row>
    <row r="74" spans="1:3">
      <c r="A74" s="3" t="s">
        <v>577</v>
      </c>
    </row>
    <row r="75" spans="1:3">
      <c r="A75" s="4" t="s">
        <v>578</v>
      </c>
      <c r="B75" s="5" t="n">
        <v>22354</v>
      </c>
    </row>
    <row r="76" spans="1:3">
      <c r="A76" s="4" t="s">
        <v>605</v>
      </c>
    </row>
    <row r="77" spans="1:3">
      <c r="A77" s="3" t="s">
        <v>577</v>
      </c>
    </row>
    <row r="78" spans="1:3">
      <c r="A78" s="4" t="s">
        <v>578</v>
      </c>
      <c r="B78" s="5" t="n">
        <v>17658</v>
      </c>
    </row>
    <row r="79" spans="1:3">
      <c r="A79" s="4" t="s">
        <v>606</v>
      </c>
    </row>
    <row r="80" spans="1:3">
      <c r="A80" s="3" t="s">
        <v>577</v>
      </c>
    </row>
    <row r="81" spans="1:3">
      <c r="A81" s="4" t="s">
        <v>578</v>
      </c>
      <c r="B81" s="5" t="n">
        <v>25555</v>
      </c>
    </row>
    <row r="82" spans="1:3">
      <c r="A82" s="4" t="s">
        <v>607</v>
      </c>
    </row>
    <row r="83" spans="1:3">
      <c r="A83" s="3" t="s">
        <v>577</v>
      </c>
    </row>
    <row r="84" spans="1:3">
      <c r="A84" s="4" t="s">
        <v>578</v>
      </c>
      <c r="B84" s="5" t="n">
        <v>10000</v>
      </c>
    </row>
    <row r="85" spans="1:3">
      <c r="A85" s="4" t="s">
        <v>608</v>
      </c>
    </row>
    <row r="86" spans="1:3">
      <c r="A86" s="3" t="s">
        <v>577</v>
      </c>
    </row>
    <row r="87" spans="1:3">
      <c r="A87" s="4" t="s">
        <v>578</v>
      </c>
      <c r="B87" s="5" t="n">
        <v>24680</v>
      </c>
    </row>
    <row r="88" spans="1:3">
      <c r="A88" s="4" t="s">
        <v>609</v>
      </c>
    </row>
    <row r="89" spans="1:3">
      <c r="A89" s="3" t="s">
        <v>577</v>
      </c>
    </row>
    <row r="90" spans="1:3">
      <c r="A90" s="4" t="s">
        <v>578</v>
      </c>
      <c r="B90" s="5" t="n">
        <v>81710</v>
      </c>
    </row>
    <row r="91" spans="1:3">
      <c r="A91" s="4" t="s">
        <v>610</v>
      </c>
    </row>
    <row r="92" spans="1:3">
      <c r="A92" s="3" t="s">
        <v>577</v>
      </c>
    </row>
    <row r="93" spans="1:3">
      <c r="A93" s="4" t="s">
        <v>578</v>
      </c>
      <c r="B93" s="5" t="n">
        <v>18224</v>
      </c>
    </row>
    <row r="94" spans="1:3">
      <c r="A94" s="4" t="s">
        <v>611</v>
      </c>
    </row>
    <row r="95" spans="1:3">
      <c r="A95" s="3" t="s">
        <v>577</v>
      </c>
    </row>
    <row r="96" spans="1:3">
      <c r="A96" s="4" t="s">
        <v>578</v>
      </c>
      <c r="B96" s="5" t="n">
        <v>7278</v>
      </c>
    </row>
    <row r="97" spans="1:3">
      <c r="A97" s="4" t="s">
        <v>612</v>
      </c>
    </row>
    <row r="98" spans="1:3">
      <c r="A98" s="3" t="s">
        <v>577</v>
      </c>
    </row>
    <row r="99" spans="1:3">
      <c r="A99" s="4" t="s">
        <v>578</v>
      </c>
      <c r="B99" s="5" t="n">
        <v>8948</v>
      </c>
    </row>
    <row r="100" spans="1:3">
      <c r="A100" s="4" t="s">
        <v>613</v>
      </c>
    </row>
    <row r="101" spans="1:3">
      <c r="A101" s="3" t="s">
        <v>577</v>
      </c>
    </row>
    <row r="102" spans="1:3">
      <c r="A102" s="4" t="s">
        <v>578</v>
      </c>
      <c r="B102" s="5" t="n">
        <v>31766</v>
      </c>
    </row>
    <row r="103" spans="1:3">
      <c r="A103" s="4" t="s">
        <v>614</v>
      </c>
    </row>
    <row r="104" spans="1:3">
      <c r="A104" s="3" t="s">
        <v>577</v>
      </c>
    </row>
    <row r="105" spans="1:3">
      <c r="A105" s="4" t="s">
        <v>578</v>
      </c>
      <c r="B105" s="5" t="n">
        <v>67918</v>
      </c>
    </row>
    <row r="106" spans="1:3">
      <c r="A106" s="4" t="s">
        <v>615</v>
      </c>
    </row>
    <row r="107" spans="1:3">
      <c r="A107" s="3" t="s">
        <v>577</v>
      </c>
    </row>
    <row r="108" spans="1:3">
      <c r="A108" s="4" t="s">
        <v>578</v>
      </c>
      <c r="B108" s="5" t="n">
        <v>57065</v>
      </c>
    </row>
    <row r="109" spans="1:3">
      <c r="A109" s="4" t="s">
        <v>616</v>
      </c>
    </row>
    <row r="110" spans="1:3">
      <c r="A110" s="3" t="s">
        <v>577</v>
      </c>
    </row>
    <row r="111" spans="1:3">
      <c r="A111" s="4" t="s">
        <v>578</v>
      </c>
      <c r="B111" s="5" t="n">
        <v>102300</v>
      </c>
    </row>
    <row r="112" spans="1:3">
      <c r="A112" s="4" t="s">
        <v>617</v>
      </c>
    </row>
    <row r="113" spans="1:3">
      <c r="A113" s="3" t="s">
        <v>577</v>
      </c>
    </row>
    <row r="114" spans="1:3">
      <c r="A114" s="4" t="s">
        <v>578</v>
      </c>
      <c r="B114" s="5" t="n">
        <v>19665</v>
      </c>
    </row>
    <row r="115" spans="1:3">
      <c r="A115" s="4" t="s">
        <v>618</v>
      </c>
    </row>
    <row r="116" spans="1:3">
      <c r="A116" s="3" t="s">
        <v>577</v>
      </c>
    </row>
    <row r="117" spans="1:3">
      <c r="A117" s="4" t="s">
        <v>619</v>
      </c>
      <c r="C117" s="5" t="n">
        <v>13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6</v>
      </c>
      <c r="D1" s="2" t="s">
        <v>1</v>
      </c>
    </row>
    <row r="2" spans="1:5">
      <c r="B2" s="2" t="s">
        <v>2</v>
      </c>
      <c r="C2" s="2" t="s">
        <v>67</v>
      </c>
      <c r="D2" s="2" t="s">
        <v>2</v>
      </c>
      <c r="E2" s="2" t="s">
        <v>67</v>
      </c>
    </row>
    <row r="3" spans="1:5">
      <c r="A3" s="3" t="s">
        <v>84</v>
      </c>
    </row>
    <row r="4" spans="1:5">
      <c r="A4" s="4" t="s">
        <v>83</v>
      </c>
      <c r="B4" s="6" t="n">
        <v>9034</v>
      </c>
      <c r="C4" s="6" t="n">
        <v>9957</v>
      </c>
      <c r="D4" s="6" t="n">
        <v>27331</v>
      </c>
      <c r="E4" s="6" t="n">
        <v>28577</v>
      </c>
    </row>
    <row r="5" spans="1:5">
      <c r="A5" s="3" t="s">
        <v>621</v>
      </c>
    </row>
    <row r="6" spans="1:5">
      <c r="A6" s="4" t="s">
        <v>88</v>
      </c>
      <c r="B6" s="5" t="n">
        <v>28634514</v>
      </c>
      <c r="C6" s="5" t="n">
        <v>28542828</v>
      </c>
      <c r="D6" s="5" t="n">
        <v>28598807</v>
      </c>
      <c r="E6" s="5" t="n">
        <v>28521317</v>
      </c>
    </row>
    <row r="7" spans="1:5">
      <c r="A7" s="4" t="s">
        <v>622</v>
      </c>
      <c r="B7" s="5" t="n">
        <v>233089</v>
      </c>
      <c r="C7" s="5" t="n">
        <v>155772</v>
      </c>
      <c r="D7" s="5" t="n">
        <v>238959</v>
      </c>
      <c r="E7" s="5" t="n">
        <v>117656</v>
      </c>
    </row>
    <row r="8" spans="1:5">
      <c r="A8" s="4" t="s">
        <v>89</v>
      </c>
      <c r="B8" s="5" t="n">
        <v>28867603</v>
      </c>
      <c r="C8" s="5" t="n">
        <v>28698600</v>
      </c>
      <c r="D8" s="5" t="n">
        <v>28837766</v>
      </c>
      <c r="E8" s="5" t="n">
        <v>28638973</v>
      </c>
    </row>
    <row r="9" spans="1:5">
      <c r="A9" s="4" t="s">
        <v>85</v>
      </c>
      <c r="B9" s="7" t="n">
        <v>0.32</v>
      </c>
      <c r="C9" s="7" t="n">
        <v>0.35</v>
      </c>
      <c r="D9" s="7" t="n">
        <v>0.96</v>
      </c>
      <c r="E9" s="6" t="n">
        <v>1</v>
      </c>
    </row>
    <row r="10" spans="1:5">
      <c r="A10" s="4" t="s">
        <v>86</v>
      </c>
      <c r="B10" s="7" t="n">
        <v>0.31</v>
      </c>
      <c r="C10" s="7" t="n">
        <v>0.35</v>
      </c>
      <c r="D10" s="7" t="n">
        <v>0.95</v>
      </c>
      <c r="E10" s="6"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6</v>
      </c>
      <c r="D1" s="2" t="s">
        <v>1</v>
      </c>
    </row>
    <row r="2" spans="1:5">
      <c r="B2" s="2" t="s">
        <v>2</v>
      </c>
      <c r="C2" s="2" t="s">
        <v>67</v>
      </c>
      <c r="D2" s="2" t="s">
        <v>2</v>
      </c>
      <c r="E2" s="2" t="s">
        <v>67</v>
      </c>
    </row>
    <row r="3" spans="1:5">
      <c r="A3" s="3" t="s">
        <v>624</v>
      </c>
    </row>
    <row r="4" spans="1:5">
      <c r="A4" s="4" t="s">
        <v>625</v>
      </c>
      <c r="B4" s="6" t="n">
        <v>19</v>
      </c>
      <c r="C4" s="6" t="n">
        <v>236</v>
      </c>
      <c r="D4" s="6" t="n">
        <v>332</v>
      </c>
      <c r="E4" s="6" t="n">
        <v>403</v>
      </c>
    </row>
    <row r="5" spans="1:5">
      <c r="A5" s="4" t="s">
        <v>626</v>
      </c>
      <c r="D5" s="4" t="s">
        <v>358</v>
      </c>
    </row>
    <row r="6" spans="1:5">
      <c r="A6" s="4" t="s">
        <v>627</v>
      </c>
    </row>
    <row r="7" spans="1:5">
      <c r="A7" s="3" t="s">
        <v>624</v>
      </c>
    </row>
    <row r="8" spans="1:5">
      <c r="A8" s="4" t="s">
        <v>628</v>
      </c>
      <c r="B8" s="5" t="n">
        <v>-76</v>
      </c>
      <c r="C8" s="5" t="n">
        <v>134</v>
      </c>
      <c r="D8" s="6" t="n">
        <v>69</v>
      </c>
      <c r="E8" s="5" t="n">
        <v>143</v>
      </c>
    </row>
    <row r="9" spans="1:5">
      <c r="A9" s="4" t="s">
        <v>629</v>
      </c>
      <c r="B9" s="5" t="n">
        <v>30</v>
      </c>
      <c r="C9" s="5" t="n">
        <v>7</v>
      </c>
      <c r="D9" s="5" t="n">
        <v>48</v>
      </c>
      <c r="E9" s="5" t="n">
        <v>0</v>
      </c>
    </row>
    <row r="10" spans="1:5">
      <c r="A10" s="4" t="s">
        <v>630</v>
      </c>
      <c r="B10" s="5" t="n">
        <v>65</v>
      </c>
      <c r="C10" s="5" t="n">
        <v>95</v>
      </c>
      <c r="D10" s="5" t="n">
        <v>215</v>
      </c>
      <c r="E10" s="5" t="n">
        <v>260</v>
      </c>
    </row>
    <row r="11" spans="1:5">
      <c r="A11" s="4" t="s">
        <v>625</v>
      </c>
      <c r="B11" s="6" t="n">
        <v>19</v>
      </c>
      <c r="C11" s="6" t="n">
        <v>236</v>
      </c>
      <c r="D11" s="6" t="n">
        <v>332</v>
      </c>
      <c r="E11" s="6" t="n">
        <v>4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632</v>
      </c>
    </row>
    <row r="3" spans="1:3">
      <c r="A3" s="4" t="s">
        <v>270</v>
      </c>
      <c r="B3" s="6" t="n">
        <v>1538393</v>
      </c>
      <c r="C3" s="6" t="n">
        <v>1524873</v>
      </c>
    </row>
    <row r="4" spans="1:3">
      <c r="A4" s="4" t="s">
        <v>633</v>
      </c>
    </row>
    <row r="5" spans="1:3">
      <c r="A5" s="3" t="s">
        <v>632</v>
      </c>
    </row>
    <row r="6" spans="1:3">
      <c r="A6" s="4" t="s">
        <v>270</v>
      </c>
      <c r="B6" s="5" t="n">
        <v>1538393</v>
      </c>
      <c r="C6" s="5" t="n">
        <v>1524873</v>
      </c>
    </row>
    <row r="7" spans="1:3">
      <c r="A7" s="3" t="s">
        <v>634</v>
      </c>
    </row>
    <row r="8" spans="1:3">
      <c r="A8" s="4" t="s">
        <v>39</v>
      </c>
      <c r="B8" s="5" t="n">
        <v>620030</v>
      </c>
      <c r="C8" s="5" t="n">
        <v>777974</v>
      </c>
    </row>
    <row r="9" spans="1:3">
      <c r="A9" s="4" t="s">
        <v>40</v>
      </c>
      <c r="B9" s="5" t="n">
        <v>55014</v>
      </c>
      <c r="C9" s="5" t="n">
        <v>0</v>
      </c>
    </row>
    <row r="10" spans="1:3">
      <c r="A10" s="4" t="s">
        <v>41</v>
      </c>
      <c r="B10" s="5" t="n">
        <v>108940</v>
      </c>
      <c r="C10" s="5" t="n">
        <v>108345</v>
      </c>
    </row>
    <row r="11" spans="1:3">
      <c r="A11" s="4" t="s">
        <v>42</v>
      </c>
      <c r="B11" s="5" t="n">
        <v>442916</v>
      </c>
      <c r="C11" s="5" t="n">
        <v>270737</v>
      </c>
    </row>
    <row r="12" spans="1:3">
      <c r="A12" s="4" t="s">
        <v>635</v>
      </c>
    </row>
    <row r="13" spans="1:3">
      <c r="A13" s="3" t="s">
        <v>634</v>
      </c>
    </row>
    <row r="14" spans="1:3">
      <c r="A14" s="4" t="s">
        <v>39</v>
      </c>
      <c r="B14" s="5" t="n">
        <v>620030</v>
      </c>
      <c r="C14" s="5" t="n">
        <v>777974</v>
      </c>
    </row>
    <row r="15" spans="1:3">
      <c r="A15" s="4" t="s">
        <v>40</v>
      </c>
      <c r="B15" s="5" t="n">
        <v>56155</v>
      </c>
      <c r="C15" s="5" t="n">
        <v>0</v>
      </c>
    </row>
    <row r="16" spans="1:3">
      <c r="A16" s="4" t="s">
        <v>41</v>
      </c>
      <c r="B16" s="5" t="n">
        <v>110000</v>
      </c>
      <c r="C16" s="5" t="n">
        <v>110000</v>
      </c>
    </row>
    <row r="17" spans="1:3">
      <c r="A17" s="4" t="s">
        <v>636</v>
      </c>
    </row>
    <row r="18" spans="1:3">
      <c r="A18" s="3" t="s">
        <v>632</v>
      </c>
    </row>
    <row r="19" spans="1:3">
      <c r="A19" s="4" t="s">
        <v>270</v>
      </c>
      <c r="B19" s="5" t="n">
        <v>1548224</v>
      </c>
      <c r="C19" s="5" t="n">
        <v>1534743</v>
      </c>
    </row>
    <row r="20" spans="1:3">
      <c r="A20" s="3" t="s">
        <v>634</v>
      </c>
    </row>
    <row r="21" spans="1:3">
      <c r="A21" s="4" t="s">
        <v>42</v>
      </c>
      <c r="B21" s="6" t="n">
        <v>445600</v>
      </c>
      <c r="C21" s="6" t="n">
        <v>2729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31"/>
  </cols>
  <sheetData>
    <row r="1" spans="1:5">
      <c r="A1" s="1" t="s">
        <v>91</v>
      </c>
      <c r="B1" s="2" t="s">
        <v>92</v>
      </c>
      <c r="C1" s="2" t="s">
        <v>93</v>
      </c>
      <c r="D1" s="2" t="s">
        <v>94</v>
      </c>
      <c r="E1" s="2" t="s">
        <v>95</v>
      </c>
    </row>
    <row r="2" spans="1:5">
      <c r="A2" s="4" t="s">
        <v>96</v>
      </c>
      <c r="C2" s="5" t="n">
        <v>28598916</v>
      </c>
    </row>
    <row r="3" spans="1:5">
      <c r="A3" s="4" t="s">
        <v>97</v>
      </c>
      <c r="B3" s="6" t="n">
        <v>419170</v>
      </c>
      <c r="C3" s="6" t="n">
        <v>283</v>
      </c>
      <c r="D3" s="6" t="n">
        <v>420637</v>
      </c>
      <c r="E3" s="6" t="n">
        <v>-1750</v>
      </c>
    </row>
    <row r="4" spans="1:5">
      <c r="A4" s="3" t="s">
        <v>98</v>
      </c>
    </row>
    <row r="5" spans="1:5">
      <c r="A5" s="4" t="s">
        <v>99</v>
      </c>
      <c r="B5" s="5" t="n">
        <v>234</v>
      </c>
      <c r="D5" s="5" t="n">
        <v>234</v>
      </c>
    </row>
    <row r="6" spans="1:5">
      <c r="A6" s="4" t="s">
        <v>100</v>
      </c>
      <c r="B6" s="5" t="n">
        <v>9318</v>
      </c>
      <c r="E6" s="5" t="n">
        <v>9318</v>
      </c>
    </row>
    <row r="7" spans="1:5">
      <c r="A7" s="4" t="s">
        <v>101</v>
      </c>
      <c r="B7" s="5" t="n">
        <v>-8008</v>
      </c>
      <c r="E7" s="5" t="n">
        <v>-8008</v>
      </c>
    </row>
    <row r="8" spans="1:5">
      <c r="A8" s="4" t="s">
        <v>102</v>
      </c>
      <c r="C8" s="5" t="n">
        <v>28598916</v>
      </c>
    </row>
    <row r="9" spans="1:5">
      <c r="A9" s="4" t="s">
        <v>103</v>
      </c>
      <c r="B9" s="5" t="n">
        <v>420714</v>
      </c>
      <c r="C9" s="6" t="n">
        <v>283</v>
      </c>
      <c r="D9" s="5" t="n">
        <v>420871</v>
      </c>
      <c r="E9" s="5" t="n">
        <v>-440</v>
      </c>
    </row>
    <row r="10" spans="1:5">
      <c r="A10" s="4" t="s">
        <v>96</v>
      </c>
      <c r="C10" s="5" t="n">
        <v>28598916</v>
      </c>
    </row>
    <row r="11" spans="1:5">
      <c r="A11" s="4" t="s">
        <v>97</v>
      </c>
      <c r="B11" s="5" t="n">
        <v>419170</v>
      </c>
      <c r="C11" s="6" t="n">
        <v>283</v>
      </c>
      <c r="D11" s="5" t="n">
        <v>420637</v>
      </c>
      <c r="E11" s="5" t="n">
        <v>-1750</v>
      </c>
    </row>
    <row r="12" spans="1:5">
      <c r="A12" s="3" t="s">
        <v>98</v>
      </c>
    </row>
    <row r="13" spans="1:5">
      <c r="A13" s="4" t="s">
        <v>100</v>
      </c>
      <c r="B13" s="5" t="n">
        <v>28577</v>
      </c>
    </row>
    <row r="14" spans="1:5">
      <c r="A14" s="4" t="s">
        <v>101</v>
      </c>
      <c r="B14" s="5" t="n">
        <v>-24367</v>
      </c>
    </row>
    <row r="15" spans="1:5">
      <c r="A15" s="4" t="s">
        <v>104</v>
      </c>
      <c r="C15" s="5" t="n">
        <v>28698600</v>
      </c>
    </row>
    <row r="16" spans="1:5">
      <c r="A16" s="4" t="s">
        <v>105</v>
      </c>
      <c r="B16" s="5" t="n">
        <v>424158</v>
      </c>
      <c r="C16" s="6" t="n">
        <v>283</v>
      </c>
      <c r="D16" s="5" t="n">
        <v>421415</v>
      </c>
      <c r="E16" s="5" t="n">
        <v>2460</v>
      </c>
    </row>
    <row r="17" spans="1:5">
      <c r="A17" s="4" t="s">
        <v>106</v>
      </c>
      <c r="C17" s="5" t="n">
        <v>28598916</v>
      </c>
    </row>
    <row r="18" spans="1:5">
      <c r="A18" s="4" t="s">
        <v>107</v>
      </c>
      <c r="B18" s="5" t="n">
        <v>420714</v>
      </c>
      <c r="C18" s="6" t="n">
        <v>283</v>
      </c>
      <c r="D18" s="5" t="n">
        <v>420871</v>
      </c>
      <c r="E18" s="5" t="n">
        <v>-440</v>
      </c>
    </row>
    <row r="19" spans="1:5">
      <c r="A19" s="3" t="s">
        <v>98</v>
      </c>
    </row>
    <row r="20" spans="1:5">
      <c r="A20" s="4" t="s">
        <v>108</v>
      </c>
      <c r="C20" s="5" t="n">
        <v>99684</v>
      </c>
    </row>
    <row r="21" spans="1:5">
      <c r="A21" s="4" t="s">
        <v>99</v>
      </c>
      <c r="B21" s="5" t="n">
        <v>215</v>
      </c>
      <c r="D21" s="5" t="n">
        <v>215</v>
      </c>
    </row>
    <row r="22" spans="1:5">
      <c r="A22" s="4" t="s">
        <v>100</v>
      </c>
      <c r="B22" s="5" t="n">
        <v>9303</v>
      </c>
      <c r="E22" s="5" t="n">
        <v>9303</v>
      </c>
    </row>
    <row r="23" spans="1:5">
      <c r="A23" s="4" t="s">
        <v>101</v>
      </c>
      <c r="B23" s="5" t="n">
        <v>-8036</v>
      </c>
      <c r="E23" s="5" t="n">
        <v>-8036</v>
      </c>
    </row>
    <row r="24" spans="1:5">
      <c r="A24" s="4" t="s">
        <v>109</v>
      </c>
      <c r="C24" s="5" t="n">
        <v>28698600</v>
      </c>
    </row>
    <row r="25" spans="1:5">
      <c r="A25" s="4" t="s">
        <v>110</v>
      </c>
      <c r="B25" s="5" t="n">
        <v>422196</v>
      </c>
      <c r="C25" s="6" t="n">
        <v>283</v>
      </c>
      <c r="D25" s="5" t="n">
        <v>421086</v>
      </c>
      <c r="E25" s="5" t="n">
        <v>827</v>
      </c>
    </row>
    <row r="26" spans="1:5">
      <c r="A26" s="3" t="s">
        <v>98</v>
      </c>
    </row>
    <row r="27" spans="1:5">
      <c r="A27" s="4" t="s">
        <v>99</v>
      </c>
      <c r="B27" s="5" t="n">
        <v>329</v>
      </c>
      <c r="D27" s="5" t="n">
        <v>329</v>
      </c>
    </row>
    <row r="28" spans="1:5">
      <c r="A28" s="4" t="s">
        <v>100</v>
      </c>
      <c r="B28" s="5" t="n">
        <v>9957</v>
      </c>
      <c r="E28" s="5" t="n">
        <v>9956</v>
      </c>
    </row>
    <row r="29" spans="1:5">
      <c r="A29" s="4" t="s">
        <v>111</v>
      </c>
      <c r="B29" s="5" t="n">
        <v>9956</v>
      </c>
    </row>
    <row r="30" spans="1:5">
      <c r="A30" s="4" t="s">
        <v>101</v>
      </c>
      <c r="B30" s="5" t="n">
        <v>-8323</v>
      </c>
      <c r="E30" s="5" t="n">
        <v>-8323</v>
      </c>
    </row>
    <row r="31" spans="1:5">
      <c r="A31" s="4" t="s">
        <v>104</v>
      </c>
      <c r="C31" s="5" t="n">
        <v>28698600</v>
      </c>
    </row>
    <row r="32" spans="1:5">
      <c r="A32" s="4" t="s">
        <v>105</v>
      </c>
      <c r="B32" s="5" t="n">
        <v>424158</v>
      </c>
      <c r="C32" s="6" t="n">
        <v>283</v>
      </c>
      <c r="D32" s="5" t="n">
        <v>421415</v>
      </c>
      <c r="E32" s="5" t="n">
        <v>2460</v>
      </c>
    </row>
    <row r="33" spans="1:5">
      <c r="A33" s="3" t="s">
        <v>98</v>
      </c>
    </row>
    <row r="34" spans="1:5">
      <c r="A34" s="4" t="s">
        <v>108</v>
      </c>
      <c r="C34" s="5" t="n">
        <v>57065</v>
      </c>
    </row>
    <row r="35" spans="1:5">
      <c r="A35" s="4" t="s">
        <v>99</v>
      </c>
      <c r="B35" s="5" t="n">
        <v>324</v>
      </c>
      <c r="D35" s="5" t="n">
        <v>324</v>
      </c>
    </row>
    <row r="36" spans="1:5">
      <c r="A36" s="4" t="s">
        <v>100</v>
      </c>
      <c r="B36" s="5" t="n">
        <v>10019</v>
      </c>
      <c r="E36" s="5" t="n">
        <v>10019</v>
      </c>
    </row>
    <row r="37" spans="1:5">
      <c r="A37" s="4" t="s">
        <v>101</v>
      </c>
      <c r="B37" s="6" t="n">
        <v>-8914</v>
      </c>
      <c r="E37" s="5" t="n">
        <v>-8914</v>
      </c>
    </row>
    <row r="38" spans="1:5">
      <c r="A38" s="4" t="s">
        <v>112</v>
      </c>
      <c r="B38" s="5" t="n">
        <v>28865610</v>
      </c>
      <c r="C38" s="5" t="n">
        <v>28755665</v>
      </c>
    </row>
    <row r="39" spans="1:5">
      <c r="A39" s="4" t="s">
        <v>113</v>
      </c>
      <c r="B39" s="6" t="n">
        <v>425587</v>
      </c>
      <c r="C39" s="6" t="n">
        <v>283</v>
      </c>
      <c r="D39" s="5" t="n">
        <v>421739</v>
      </c>
      <c r="E39" s="5" t="n">
        <v>3565</v>
      </c>
    </row>
    <row r="40" spans="1:5">
      <c r="A40" s="3" t="s">
        <v>98</v>
      </c>
    </row>
    <row r="41" spans="1:5">
      <c r="A41" s="4" t="s">
        <v>108</v>
      </c>
      <c r="C41" s="5" t="n">
        <v>93405</v>
      </c>
    </row>
    <row r="42" spans="1:5">
      <c r="A42" s="4" t="s">
        <v>99</v>
      </c>
      <c r="B42" s="5" t="n">
        <v>492</v>
      </c>
      <c r="D42" s="5" t="n">
        <v>492</v>
      </c>
    </row>
    <row r="43" spans="1:5">
      <c r="A43" s="4" t="s">
        <v>100</v>
      </c>
      <c r="B43" s="5" t="n">
        <v>8543</v>
      </c>
      <c r="E43" s="5" t="n">
        <v>8543</v>
      </c>
    </row>
    <row r="44" spans="1:5">
      <c r="A44" s="4" t="s">
        <v>101</v>
      </c>
      <c r="B44" s="5" t="n">
        <v>-9520</v>
      </c>
      <c r="E44" s="5" t="n">
        <v>-9520</v>
      </c>
    </row>
    <row r="45" spans="1:5">
      <c r="A45" s="4" t="s">
        <v>114</v>
      </c>
      <c r="C45" s="5" t="n">
        <v>28849070</v>
      </c>
    </row>
    <row r="46" spans="1:5">
      <c r="A46" s="4" t="s">
        <v>115</v>
      </c>
      <c r="B46" s="6" t="n">
        <v>425102</v>
      </c>
      <c r="C46" s="6" t="n">
        <v>283</v>
      </c>
      <c r="D46" s="5" t="n">
        <v>422231</v>
      </c>
      <c r="E46" s="5" t="n">
        <v>2588</v>
      </c>
    </row>
    <row r="47" spans="1:5">
      <c r="A47" s="4" t="s">
        <v>116</v>
      </c>
      <c r="B47" s="5" t="n">
        <v>28865610</v>
      </c>
      <c r="C47" s="5" t="n">
        <v>28755665</v>
      </c>
    </row>
    <row r="48" spans="1:5">
      <c r="A48" s="4" t="s">
        <v>117</v>
      </c>
      <c r="B48" s="6" t="n">
        <v>425587</v>
      </c>
      <c r="C48" s="6" t="n">
        <v>283</v>
      </c>
      <c r="D48" s="5" t="n">
        <v>421739</v>
      </c>
      <c r="E48" s="5" t="n">
        <v>3565</v>
      </c>
    </row>
    <row r="49" spans="1:5">
      <c r="A49" s="3" t="s">
        <v>98</v>
      </c>
    </row>
    <row r="50" spans="1:5">
      <c r="A50" s="4" t="s">
        <v>100</v>
      </c>
      <c r="B50" s="5" t="n">
        <v>27331</v>
      </c>
    </row>
    <row r="51" spans="1:5">
      <c r="A51" s="4" t="s">
        <v>101</v>
      </c>
      <c r="B51" s="6" t="n">
        <v>-28573</v>
      </c>
    </row>
    <row r="52" spans="1:5">
      <c r="A52" s="4" t="s">
        <v>118</v>
      </c>
      <c r="B52" s="5" t="n">
        <v>28865610</v>
      </c>
      <c r="C52" s="5" t="n">
        <v>28865610</v>
      </c>
    </row>
    <row r="53" spans="1:5">
      <c r="A53" s="4" t="s">
        <v>119</v>
      </c>
      <c r="B53" s="6" t="n">
        <v>425744</v>
      </c>
      <c r="C53" s="6" t="n">
        <v>283</v>
      </c>
      <c r="D53" s="5" t="n">
        <v>423137</v>
      </c>
      <c r="E53" s="5" t="n">
        <v>2324</v>
      </c>
    </row>
    <row r="54" spans="1:5">
      <c r="A54" s="4" t="s">
        <v>120</v>
      </c>
      <c r="C54" s="5" t="n">
        <v>28849070</v>
      </c>
    </row>
    <row r="55" spans="1:5">
      <c r="A55" s="4" t="s">
        <v>121</v>
      </c>
      <c r="B55" s="5" t="n">
        <v>425102</v>
      </c>
      <c r="C55" s="6" t="n">
        <v>283</v>
      </c>
      <c r="D55" s="5" t="n">
        <v>422231</v>
      </c>
      <c r="E55" s="5" t="n">
        <v>2588</v>
      </c>
    </row>
    <row r="56" spans="1:5">
      <c r="A56" s="3" t="s">
        <v>98</v>
      </c>
    </row>
    <row r="57" spans="1:5">
      <c r="A57" s="4" t="s">
        <v>108</v>
      </c>
      <c r="C57" s="5" t="n">
        <v>19665</v>
      </c>
    </row>
    <row r="58" spans="1:5">
      <c r="A58" s="4" t="s">
        <v>99</v>
      </c>
      <c r="B58" s="5" t="n">
        <v>427</v>
      </c>
      <c r="D58" s="5" t="n">
        <v>427</v>
      </c>
    </row>
    <row r="59" spans="1:5">
      <c r="A59" s="4" t="s">
        <v>100</v>
      </c>
      <c r="B59" s="5" t="n">
        <v>9755</v>
      </c>
      <c r="E59" s="5" t="n">
        <v>9755</v>
      </c>
    </row>
    <row r="60" spans="1:5">
      <c r="A60" s="4" t="s">
        <v>101</v>
      </c>
      <c r="B60" s="5" t="n">
        <v>-9527</v>
      </c>
      <c r="E60" s="5" t="n">
        <v>-9527</v>
      </c>
    </row>
    <row r="61" spans="1:5">
      <c r="A61" s="4" t="s">
        <v>122</v>
      </c>
      <c r="C61" s="5" t="n">
        <v>28868735</v>
      </c>
    </row>
    <row r="62" spans="1:5">
      <c r="A62" s="4" t="s">
        <v>123</v>
      </c>
      <c r="B62" s="5" t="n">
        <v>425757</v>
      </c>
      <c r="C62" s="6" t="n">
        <v>283</v>
      </c>
      <c r="D62" s="5" t="n">
        <v>422658</v>
      </c>
      <c r="E62" s="5" t="n">
        <v>2816</v>
      </c>
    </row>
    <row r="63" spans="1:5">
      <c r="A63" s="3" t="s">
        <v>98</v>
      </c>
    </row>
    <row r="64" spans="1:5">
      <c r="A64" s="4" t="s">
        <v>108</v>
      </c>
      <c r="C64" s="5" t="n">
        <v>-3125</v>
      </c>
    </row>
    <row r="65" spans="1:5">
      <c r="A65" s="4" t="s">
        <v>99</v>
      </c>
      <c r="B65" s="5" t="n">
        <v>479</v>
      </c>
      <c r="D65" s="5" t="n">
        <v>479</v>
      </c>
    </row>
    <row r="66" spans="1:5">
      <c r="A66" s="4" t="s">
        <v>100</v>
      </c>
      <c r="B66" s="5" t="n">
        <v>9034</v>
      </c>
      <c r="E66" s="5" t="n">
        <v>9034</v>
      </c>
    </row>
    <row r="67" spans="1:5">
      <c r="A67" s="4" t="s">
        <v>101</v>
      </c>
      <c r="B67" s="6" t="n">
        <v>-9526</v>
      </c>
      <c r="E67" s="5" t="n">
        <v>-9526</v>
      </c>
    </row>
    <row r="68" spans="1:5">
      <c r="A68" s="4" t="s">
        <v>118</v>
      </c>
      <c r="B68" s="5" t="n">
        <v>28865610</v>
      </c>
      <c r="C68" s="5" t="n">
        <v>28865610</v>
      </c>
    </row>
    <row r="69" spans="1:5">
      <c r="A69" s="4" t="s">
        <v>119</v>
      </c>
      <c r="B69" s="6" t="n">
        <v>425744</v>
      </c>
      <c r="C69" s="6" t="n">
        <v>283</v>
      </c>
      <c r="D69" s="6" t="n">
        <v>423137</v>
      </c>
      <c r="E69" s="6" t="n">
        <v>2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8"/>
    <col customWidth="1" max="6" min="6" width="21"/>
    <col customWidth="1" max="7" min="7" width="21"/>
  </cols>
  <sheetData>
    <row r="1" spans="1:7">
      <c r="A1" s="1" t="s">
        <v>637</v>
      </c>
      <c r="B1" s="2" t="s">
        <v>301</v>
      </c>
      <c r="C1" s="2" t="s">
        <v>66</v>
      </c>
      <c r="E1" s="2" t="s">
        <v>1</v>
      </c>
    </row>
    <row r="2" spans="1:7">
      <c r="B2" s="2" t="s">
        <v>638</v>
      </c>
      <c r="C2" s="2" t="s">
        <v>639</v>
      </c>
      <c r="D2" s="2" t="s">
        <v>264</v>
      </c>
      <c r="E2" s="2" t="s">
        <v>639</v>
      </c>
      <c r="F2" s="2" t="s">
        <v>264</v>
      </c>
      <c r="G2" s="2" t="s">
        <v>303</v>
      </c>
    </row>
    <row r="3" spans="1:7">
      <c r="A3" s="3" t="s">
        <v>640</v>
      </c>
    </row>
    <row r="4" spans="1:7">
      <c r="A4" s="4" t="s">
        <v>641</v>
      </c>
      <c r="E4" s="4" t="s">
        <v>593</v>
      </c>
    </row>
    <row r="5" spans="1:7">
      <c r="A5" s="4" t="s">
        <v>642</v>
      </c>
      <c r="E5" s="4" t="s">
        <v>643</v>
      </c>
    </row>
    <row r="6" spans="1:7">
      <c r="A6" s="4" t="s">
        <v>270</v>
      </c>
      <c r="C6" s="6" t="n">
        <v>1538393000</v>
      </c>
      <c r="E6" s="6" t="n">
        <v>1538393000</v>
      </c>
      <c r="G6" s="6" t="n">
        <v>1524873000</v>
      </c>
    </row>
    <row r="7" spans="1:7">
      <c r="A7" s="4" t="s">
        <v>284</v>
      </c>
      <c r="C7" s="5" t="n">
        <v>1548224000</v>
      </c>
      <c r="E7" s="6" t="n">
        <v>1548224000</v>
      </c>
      <c r="G7" s="5" t="n">
        <v>1534743000</v>
      </c>
    </row>
    <row r="8" spans="1:7">
      <c r="A8" s="4" t="s">
        <v>644</v>
      </c>
    </row>
    <row r="9" spans="1:7">
      <c r="A9" s="3" t="s">
        <v>640</v>
      </c>
    </row>
    <row r="10" spans="1:7">
      <c r="A10" s="4" t="s">
        <v>645</v>
      </c>
      <c r="E10" s="4" t="s">
        <v>522</v>
      </c>
    </row>
    <row r="11" spans="1:7">
      <c r="A11" s="4" t="s">
        <v>646</v>
      </c>
      <c r="C11" s="6" t="n">
        <v>0</v>
      </c>
      <c r="E11" s="6" t="n">
        <v>0</v>
      </c>
    </row>
    <row r="12" spans="1:7">
      <c r="A12" s="4" t="s">
        <v>647</v>
      </c>
      <c r="E12" s="4" t="s">
        <v>321</v>
      </c>
    </row>
    <row r="13" spans="1:7">
      <c r="A13" s="4" t="s">
        <v>648</v>
      </c>
      <c r="E13" s="4" t="s">
        <v>310</v>
      </c>
    </row>
    <row r="14" spans="1:7">
      <c r="A14" s="4" t="s">
        <v>649</v>
      </c>
      <c r="E14" s="4" t="s">
        <v>310</v>
      </c>
    </row>
    <row r="15" spans="1:7">
      <c r="A15" s="4" t="s">
        <v>650</v>
      </c>
      <c r="E15" s="4" t="s">
        <v>434</v>
      </c>
    </row>
    <row r="16" spans="1:7">
      <c r="A16" s="4" t="s">
        <v>651</v>
      </c>
      <c r="E16" s="4" t="s">
        <v>310</v>
      </c>
    </row>
    <row r="17" spans="1:7">
      <c r="A17" s="4" t="s">
        <v>652</v>
      </c>
      <c r="C17" s="5" t="n">
        <v>12</v>
      </c>
      <c r="E17" s="5" t="n">
        <v>12</v>
      </c>
    </row>
    <row r="18" spans="1:7">
      <c r="A18" s="4" t="s">
        <v>653</v>
      </c>
      <c r="C18" s="6" t="n">
        <v>0</v>
      </c>
      <c r="E18" s="6" t="n">
        <v>0</v>
      </c>
    </row>
    <row r="19" spans="1:7">
      <c r="A19" s="4" t="s">
        <v>311</v>
      </c>
    </row>
    <row r="20" spans="1:7">
      <c r="A20" s="3" t="s">
        <v>640</v>
      </c>
    </row>
    <row r="21" spans="1:7">
      <c r="A21" s="4" t="s">
        <v>270</v>
      </c>
      <c r="C21" s="5" t="n">
        <v>57400000</v>
      </c>
      <c r="E21" s="5" t="n">
        <v>57400000</v>
      </c>
      <c r="G21" s="6" t="n">
        <v>34000000</v>
      </c>
    </row>
    <row r="22" spans="1:7">
      <c r="A22" s="4" t="s">
        <v>654</v>
      </c>
    </row>
    <row r="23" spans="1:7">
      <c r="A23" s="3" t="s">
        <v>640</v>
      </c>
    </row>
    <row r="24" spans="1:7">
      <c r="A24" s="4" t="s">
        <v>655</v>
      </c>
      <c r="C24" s="5" t="n">
        <v>2428000</v>
      </c>
      <c r="D24" s="6" t="n">
        <v>2471000</v>
      </c>
      <c r="E24" s="5" t="n">
        <v>7813000</v>
      </c>
      <c r="F24" s="6" t="n">
        <v>8098000</v>
      </c>
    </row>
    <row r="25" spans="1:7">
      <c r="A25" s="4" t="s">
        <v>656</v>
      </c>
    </row>
    <row r="26" spans="1:7">
      <c r="A26" s="3" t="s">
        <v>640</v>
      </c>
    </row>
    <row r="27" spans="1:7">
      <c r="A27" s="4" t="s">
        <v>655</v>
      </c>
      <c r="C27" s="6" t="n">
        <v>0</v>
      </c>
      <c r="D27" s="6" t="n">
        <v>0</v>
      </c>
      <c r="E27" s="6" t="n">
        <v>674000</v>
      </c>
      <c r="F27" s="6" t="n">
        <v>610000</v>
      </c>
    </row>
    <row r="28" spans="1:7">
      <c r="A28" s="4" t="s">
        <v>657</v>
      </c>
    </row>
    <row r="29" spans="1:7">
      <c r="A29" s="3" t="s">
        <v>640</v>
      </c>
    </row>
    <row r="30" spans="1:7">
      <c r="A30" s="4" t="s">
        <v>658</v>
      </c>
      <c r="B30" s="6" t="n">
        <v>40500000</v>
      </c>
    </row>
    <row r="31" spans="1:7">
      <c r="A31" s="4" t="s">
        <v>284</v>
      </c>
      <c r="B31" s="6" t="n">
        <v>349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66</v>
      </c>
      <c r="D1" s="2" t="s">
        <v>1</v>
      </c>
    </row>
    <row r="2" spans="1:6">
      <c r="B2" s="2" t="s">
        <v>2</v>
      </c>
      <c r="C2" s="2" t="s">
        <v>67</v>
      </c>
      <c r="D2" s="2" t="s">
        <v>2</v>
      </c>
      <c r="E2" s="2" t="s">
        <v>67</v>
      </c>
      <c r="F2" s="2" t="s">
        <v>30</v>
      </c>
    </row>
    <row r="3" spans="1:6">
      <c r="A3" s="3" t="s">
        <v>640</v>
      </c>
    </row>
    <row r="4" spans="1:6">
      <c r="A4" s="4" t="s">
        <v>660</v>
      </c>
      <c r="B4" s="6" t="n">
        <v>2627</v>
      </c>
      <c r="D4" s="6" t="n">
        <v>2627</v>
      </c>
      <c r="F4" s="6" t="n">
        <v>3163</v>
      </c>
    </row>
    <row r="5" spans="1:6">
      <c r="A5" s="4" t="s">
        <v>661</v>
      </c>
    </row>
    <row r="6" spans="1:6">
      <c r="A6" s="3" t="s">
        <v>640</v>
      </c>
    </row>
    <row r="7" spans="1:6">
      <c r="A7" s="4" t="s">
        <v>662</v>
      </c>
      <c r="B7" s="5" t="n">
        <v>2428</v>
      </c>
      <c r="C7" s="6" t="n">
        <v>2471</v>
      </c>
      <c r="D7" s="5" t="n">
        <v>7813</v>
      </c>
      <c r="E7" s="6" t="n">
        <v>8098</v>
      </c>
    </row>
    <row r="8" spans="1:6">
      <c r="A8" s="4" t="s">
        <v>660</v>
      </c>
      <c r="B8" s="5" t="n">
        <v>2627</v>
      </c>
      <c r="D8" s="5" t="n">
        <v>2627</v>
      </c>
      <c r="F8" s="5" t="n">
        <v>3163</v>
      </c>
    </row>
    <row r="9" spans="1:6">
      <c r="A9" s="4" t="s">
        <v>663</v>
      </c>
    </row>
    <row r="10" spans="1:6">
      <c r="A10" s="3" t="s">
        <v>640</v>
      </c>
    </row>
    <row r="11" spans="1:6">
      <c r="A11" s="4" t="s">
        <v>662</v>
      </c>
      <c r="B11" s="5" t="n">
        <v>1578</v>
      </c>
      <c r="C11" s="5" t="n">
        <v>1571</v>
      </c>
      <c r="D11" s="5" t="n">
        <v>4730</v>
      </c>
      <c r="E11" s="5" t="n">
        <v>4692</v>
      </c>
    </row>
    <row r="12" spans="1:6">
      <c r="A12" s="4" t="s">
        <v>660</v>
      </c>
      <c r="B12" s="5" t="n">
        <v>1578</v>
      </c>
      <c r="D12" s="5" t="n">
        <v>1578</v>
      </c>
      <c r="F12" s="5" t="n">
        <v>1576</v>
      </c>
    </row>
    <row r="13" spans="1:6">
      <c r="A13" s="4" t="s">
        <v>664</v>
      </c>
    </row>
    <row r="14" spans="1:6">
      <c r="A14" s="3" t="s">
        <v>640</v>
      </c>
    </row>
    <row r="15" spans="1:6">
      <c r="A15" s="4" t="s">
        <v>662</v>
      </c>
      <c r="B15" s="5" t="n">
        <v>0</v>
      </c>
      <c r="C15" s="5" t="n">
        <v>0</v>
      </c>
      <c r="D15" s="5" t="n">
        <v>674</v>
      </c>
      <c r="E15" s="5" t="n">
        <v>610</v>
      </c>
    </row>
    <row r="16" spans="1:6">
      <c r="A16" s="4" t="s">
        <v>660</v>
      </c>
      <c r="B16" s="5" t="n">
        <v>0</v>
      </c>
      <c r="D16" s="5" t="n">
        <v>0</v>
      </c>
      <c r="F16" s="5" t="n">
        <v>540</v>
      </c>
    </row>
    <row r="17" spans="1:6">
      <c r="A17" s="4" t="s">
        <v>665</v>
      </c>
    </row>
    <row r="18" spans="1:6">
      <c r="A18" s="3" t="s">
        <v>640</v>
      </c>
    </row>
    <row r="19" spans="1:6">
      <c r="A19" s="4" t="s">
        <v>662</v>
      </c>
      <c r="B19" s="5" t="n">
        <v>831</v>
      </c>
      <c r="C19" s="5" t="n">
        <v>870</v>
      </c>
      <c r="D19" s="5" t="n">
        <v>2261</v>
      </c>
      <c r="E19" s="5" t="n">
        <v>2624</v>
      </c>
    </row>
    <row r="20" spans="1:6">
      <c r="A20" s="4" t="s">
        <v>660</v>
      </c>
      <c r="B20" s="5" t="n">
        <v>881</v>
      </c>
      <c r="D20" s="5" t="n">
        <v>881</v>
      </c>
      <c r="F20" s="5" t="n">
        <v>996</v>
      </c>
    </row>
    <row r="21" spans="1:6">
      <c r="A21" s="4" t="s">
        <v>666</v>
      </c>
    </row>
    <row r="22" spans="1:6">
      <c r="A22" s="3" t="s">
        <v>640</v>
      </c>
    </row>
    <row r="23" spans="1:6">
      <c r="A23" s="4" t="s">
        <v>662</v>
      </c>
      <c r="B23" s="5" t="n">
        <v>19</v>
      </c>
      <c r="C23" s="6" t="n">
        <v>30</v>
      </c>
      <c r="D23" s="5" t="n">
        <v>148</v>
      </c>
      <c r="E23" s="6" t="n">
        <v>172</v>
      </c>
    </row>
    <row r="24" spans="1:6">
      <c r="A24" s="4" t="s">
        <v>660</v>
      </c>
      <c r="B24" s="6" t="n">
        <v>168</v>
      </c>
      <c r="D24" s="6" t="n">
        <v>168</v>
      </c>
      <c r="F24" s="6" t="n">
        <v>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67</v>
      </c>
      <c r="B1" s="2" t="s">
        <v>668</v>
      </c>
      <c r="C1" s="2" t="s">
        <v>669</v>
      </c>
      <c r="D1" s="2" t="s">
        <v>670</v>
      </c>
      <c r="E1" s="2" t="s">
        <v>671</v>
      </c>
      <c r="F1" s="2" t="s">
        <v>672</v>
      </c>
      <c r="G1" s="2" t="s">
        <v>673</v>
      </c>
      <c r="H1" s="2" t="s">
        <v>2</v>
      </c>
      <c r="I1" s="2" t="s">
        <v>498</v>
      </c>
      <c r="J1" s="2" t="s">
        <v>674</v>
      </c>
      <c r="K1" s="2" t="s">
        <v>30</v>
      </c>
      <c r="L1" s="2" t="s">
        <v>67</v>
      </c>
      <c r="M1" s="2" t="s">
        <v>576</v>
      </c>
      <c r="N1" s="2" t="s">
        <v>675</v>
      </c>
      <c r="O1" s="2" t="s">
        <v>2</v>
      </c>
      <c r="P1" s="2" t="s">
        <v>67</v>
      </c>
    </row>
    <row r="2" spans="1:16">
      <c r="A2" s="3" t="s">
        <v>182</v>
      </c>
    </row>
    <row r="3" spans="1:16">
      <c r="A3" s="4" t="s">
        <v>676</v>
      </c>
      <c r="B3" s="7" t="n">
        <v>0.33</v>
      </c>
      <c r="C3" s="7" t="n">
        <v>0.33</v>
      </c>
      <c r="D3" s="7" t="n">
        <v>0.33</v>
      </c>
      <c r="E3" s="7" t="n">
        <v>0.29</v>
      </c>
      <c r="F3" s="7" t="n">
        <v>0.28</v>
      </c>
      <c r="G3" s="7" t="n">
        <v>0.28</v>
      </c>
      <c r="H3" s="7" t="n">
        <v>0.33</v>
      </c>
      <c r="L3" s="7" t="n">
        <v>0.29</v>
      </c>
      <c r="O3" s="7" t="n">
        <v>0.99</v>
      </c>
      <c r="P3" s="7" t="n">
        <v>0.85</v>
      </c>
    </row>
    <row r="4" spans="1:16">
      <c r="A4" s="4" t="s">
        <v>677</v>
      </c>
      <c r="B4" s="6" t="n">
        <v>9526</v>
      </c>
      <c r="C4" s="6" t="n">
        <v>9527</v>
      </c>
      <c r="D4" s="6" t="n">
        <v>9520</v>
      </c>
      <c r="E4" s="6" t="n">
        <v>8323</v>
      </c>
      <c r="F4" s="6" t="n">
        <v>8036</v>
      </c>
      <c r="G4" s="6" t="n">
        <v>8008</v>
      </c>
      <c r="H4" s="6" t="n">
        <v>9526</v>
      </c>
      <c r="I4" s="6" t="n">
        <v>9527</v>
      </c>
      <c r="J4" s="6" t="n">
        <v>9520</v>
      </c>
      <c r="K4" s="6" t="n">
        <v>8914</v>
      </c>
      <c r="L4" s="6" t="n">
        <v>8323</v>
      </c>
      <c r="M4" s="6" t="n">
        <v>8036</v>
      </c>
      <c r="N4" s="6" t="n">
        <v>8008</v>
      </c>
      <c r="O4" s="6" t="n">
        <v>28573</v>
      </c>
      <c r="P4" s="6" t="n">
        <v>24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78</v>
      </c>
      <c r="B1" s="2" t="s">
        <v>1</v>
      </c>
      <c r="C1" s="2" t="s">
        <v>282</v>
      </c>
    </row>
    <row r="2" spans="1:5">
      <c r="B2" s="2" t="s">
        <v>679</v>
      </c>
      <c r="C2" s="2" t="s">
        <v>680</v>
      </c>
      <c r="D2" s="2" t="s">
        <v>681</v>
      </c>
      <c r="E2" s="2" t="s">
        <v>682</v>
      </c>
    </row>
    <row r="3" spans="1:5">
      <c r="A3" s="3" t="s">
        <v>683</v>
      </c>
    </row>
    <row r="4" spans="1:5">
      <c r="A4" s="4" t="s">
        <v>283</v>
      </c>
      <c r="B4" s="6" t="n">
        <v>1538393000</v>
      </c>
      <c r="C4" s="6" t="n">
        <v>1524873000</v>
      </c>
    </row>
    <row r="5" spans="1:5">
      <c r="A5" s="4" t="s">
        <v>684</v>
      </c>
    </row>
    <row r="6" spans="1:5">
      <c r="A6" s="3" t="s">
        <v>683</v>
      </c>
    </row>
    <row r="7" spans="1:5">
      <c r="A7" s="4" t="s">
        <v>685</v>
      </c>
      <c r="B7" s="6" t="n">
        <v>111400000</v>
      </c>
    </row>
    <row r="8" spans="1:5">
      <c r="A8" s="4" t="s">
        <v>686</v>
      </c>
    </row>
    <row r="9" spans="1:5">
      <c r="A9" s="3" t="s">
        <v>683</v>
      </c>
    </row>
    <row r="10" spans="1:5">
      <c r="A10" s="4" t="s">
        <v>687</v>
      </c>
      <c r="B10" s="5" t="n">
        <v>16</v>
      </c>
      <c r="C10" s="5" t="n">
        <v>11</v>
      </c>
    </row>
    <row r="11" spans="1:5">
      <c r="A11" s="4" t="s">
        <v>688</v>
      </c>
      <c r="B11" s="6" t="n">
        <v>521500000</v>
      </c>
      <c r="C11" s="6" t="n">
        <v>289600000</v>
      </c>
    </row>
    <row r="12" spans="1:5">
      <c r="A12" s="4" t="s">
        <v>689</v>
      </c>
      <c r="B12" s="6" t="n">
        <v>35500000</v>
      </c>
      <c r="C12" s="6" t="n">
        <v>51600000</v>
      </c>
    </row>
    <row r="13" spans="1:5">
      <c r="A13" s="4" t="s">
        <v>690</v>
      </c>
    </row>
    <row r="14" spans="1:5">
      <c r="A14" s="3" t="s">
        <v>683</v>
      </c>
    </row>
    <row r="15" spans="1:5">
      <c r="A15" s="4" t="s">
        <v>691</v>
      </c>
      <c r="B15" s="4" t="s">
        <v>542</v>
      </c>
    </row>
    <row r="16" spans="1:5">
      <c r="A16" s="4" t="s">
        <v>692</v>
      </c>
    </row>
    <row r="17" spans="1:5">
      <c r="A17" s="3" t="s">
        <v>683</v>
      </c>
    </row>
    <row r="18" spans="1:5">
      <c r="A18" s="4" t="s">
        <v>691</v>
      </c>
      <c r="B18" s="4" t="s">
        <v>542</v>
      </c>
    </row>
    <row r="19" spans="1:5">
      <c r="A19" s="4" t="s">
        <v>693</v>
      </c>
    </row>
    <row r="20" spans="1:5">
      <c r="A20" s="3" t="s">
        <v>683</v>
      </c>
    </row>
    <row r="21" spans="1:5">
      <c r="A21" s="4" t="s">
        <v>694</v>
      </c>
      <c r="B21" s="6" t="n">
        <v>52900000</v>
      </c>
    </row>
    <row r="22" spans="1:5">
      <c r="A22" s="4" t="s">
        <v>695</v>
      </c>
    </row>
    <row r="23" spans="1:5">
      <c r="A23" s="3" t="s">
        <v>683</v>
      </c>
    </row>
    <row r="24" spans="1:5">
      <c r="A24" s="4" t="s">
        <v>283</v>
      </c>
      <c r="B24" s="5" t="n">
        <v>111400000</v>
      </c>
    </row>
    <row r="25" spans="1:5">
      <c r="A25" s="4" t="s">
        <v>696</v>
      </c>
    </row>
    <row r="26" spans="1:5">
      <c r="A26" s="3" t="s">
        <v>683</v>
      </c>
    </row>
    <row r="27" spans="1:5">
      <c r="A27" s="4" t="s">
        <v>697</v>
      </c>
      <c r="B27" s="6" t="n">
        <v>58500000</v>
      </c>
    </row>
    <row r="28" spans="1:5">
      <c r="A28" s="4" t="s">
        <v>698</v>
      </c>
    </row>
    <row r="29" spans="1:5">
      <c r="A29" s="3" t="s">
        <v>683</v>
      </c>
    </row>
    <row r="30" spans="1:5">
      <c r="A30" s="4" t="s">
        <v>699</v>
      </c>
      <c r="E30" s="6" t="n">
        <v>308800000</v>
      </c>
    </row>
    <row r="31" spans="1:5">
      <c r="A31" s="4" t="s">
        <v>700</v>
      </c>
    </row>
    <row r="32" spans="1:5">
      <c r="A32" s="3" t="s">
        <v>683</v>
      </c>
    </row>
    <row r="33" spans="1:5">
      <c r="A33" s="4" t="s">
        <v>699</v>
      </c>
      <c r="D33" s="6" t="n">
        <v>504100000</v>
      </c>
    </row>
    <row r="34" spans="1:5">
      <c r="A34" s="4" t="s">
        <v>476</v>
      </c>
    </row>
    <row r="35" spans="1:5">
      <c r="A35" s="3" t="s">
        <v>683</v>
      </c>
    </row>
    <row r="36" spans="1:5">
      <c r="A36" s="4" t="s">
        <v>701</v>
      </c>
      <c r="E36" s="6" t="n">
        <v>32400000</v>
      </c>
    </row>
    <row r="37" spans="1:5">
      <c r="A37" s="4" t="s">
        <v>702</v>
      </c>
    </row>
    <row r="38" spans="1:5">
      <c r="A38" s="3" t="s">
        <v>683</v>
      </c>
    </row>
    <row r="39" spans="1:5">
      <c r="A39" s="4" t="s">
        <v>701</v>
      </c>
      <c r="D39" s="6" t="n">
        <v>52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703</v>
      </c>
      <c r="B1" s="2" t="s">
        <v>704</v>
      </c>
      <c r="C1" s="2" t="s">
        <v>705</v>
      </c>
      <c r="D1" s="2" t="s">
        <v>706</v>
      </c>
      <c r="E1" s="2" t="s">
        <v>668</v>
      </c>
      <c r="F1" s="2" t="s">
        <v>669</v>
      </c>
      <c r="G1" s="2" t="s">
        <v>670</v>
      </c>
      <c r="H1" s="2" t="s">
        <v>671</v>
      </c>
      <c r="I1" s="2" t="s">
        <v>672</v>
      </c>
      <c r="J1" s="2" t="s">
        <v>673</v>
      </c>
      <c r="K1" s="2" t="s">
        <v>2</v>
      </c>
      <c r="L1" s="2" t="s">
        <v>67</v>
      </c>
      <c r="M1" s="2" t="s">
        <v>2</v>
      </c>
      <c r="N1" s="2" t="s">
        <v>67</v>
      </c>
      <c r="O1" s="2" t="s">
        <v>30</v>
      </c>
    </row>
    <row r="2" spans="1:15">
      <c r="A2" s="3" t="s">
        <v>707</v>
      </c>
    </row>
    <row r="3" spans="1:15">
      <c r="A3" s="4" t="s">
        <v>284</v>
      </c>
      <c r="K3" s="6" t="n">
        <v>1548224</v>
      </c>
      <c r="M3" s="6" t="n">
        <v>1548224</v>
      </c>
      <c r="O3" s="6" t="n">
        <v>1534743</v>
      </c>
    </row>
    <row r="4" spans="1:15">
      <c r="A4" s="4" t="s">
        <v>283</v>
      </c>
      <c r="K4" s="6" t="n">
        <v>1538393</v>
      </c>
      <c r="M4" s="6" t="n">
        <v>1538393</v>
      </c>
      <c r="O4" s="6" t="n">
        <v>1524873</v>
      </c>
    </row>
    <row r="5" spans="1:15">
      <c r="A5" s="4" t="s">
        <v>90</v>
      </c>
      <c r="E5" s="7" t="n">
        <v>0.33</v>
      </c>
      <c r="F5" s="7" t="n">
        <v>0.33</v>
      </c>
      <c r="G5" s="7" t="n">
        <v>0.33</v>
      </c>
      <c r="H5" s="7" t="n">
        <v>0.29</v>
      </c>
      <c r="I5" s="7" t="n">
        <v>0.28</v>
      </c>
      <c r="J5" s="7" t="n">
        <v>0.28</v>
      </c>
      <c r="K5" s="7" t="n">
        <v>0.33</v>
      </c>
      <c r="L5" s="7" t="n">
        <v>0.29</v>
      </c>
      <c r="M5" s="7" t="n">
        <v>0.99</v>
      </c>
      <c r="N5" s="7" t="n">
        <v>0.85</v>
      </c>
    </row>
    <row r="6" spans="1:15">
      <c r="A6" s="4" t="s">
        <v>708</v>
      </c>
    </row>
    <row r="7" spans="1:15">
      <c r="A7" s="3" t="s">
        <v>707</v>
      </c>
    </row>
    <row r="8" spans="1:15">
      <c r="A8" s="4" t="s">
        <v>90</v>
      </c>
      <c r="B8" s="7" t="n">
        <v>0.33</v>
      </c>
    </row>
    <row r="9" spans="1:15">
      <c r="A9" s="4" t="s">
        <v>709</v>
      </c>
    </row>
    <row r="10" spans="1:15">
      <c r="A10" s="3" t="s">
        <v>707</v>
      </c>
    </row>
    <row r="11" spans="1:15">
      <c r="A11" s="4" t="s">
        <v>284</v>
      </c>
      <c r="D11" s="6" t="n">
        <v>52500</v>
      </c>
    </row>
    <row r="12" spans="1:15">
      <c r="A12" s="4" t="s">
        <v>314</v>
      </c>
      <c r="D12" s="4" t="s">
        <v>418</v>
      </c>
    </row>
    <row r="13" spans="1:15">
      <c r="A13" s="4" t="s">
        <v>533</v>
      </c>
      <c r="D13" s="4" t="s">
        <v>710</v>
      </c>
    </row>
    <row r="14" spans="1:15">
      <c r="A14" s="4" t="s">
        <v>711</v>
      </c>
    </row>
    <row r="15" spans="1:15">
      <c r="A15" s="3" t="s">
        <v>707</v>
      </c>
    </row>
    <row r="16" spans="1:15">
      <c r="A16" s="4" t="s">
        <v>284</v>
      </c>
      <c r="C16" s="6" t="n">
        <v>35800</v>
      </c>
    </row>
    <row r="17" spans="1:15">
      <c r="A17" s="4" t="s">
        <v>314</v>
      </c>
      <c r="C17" s="4" t="s">
        <v>347</v>
      </c>
    </row>
    <row r="18" spans="1:15">
      <c r="A18" s="4" t="s">
        <v>533</v>
      </c>
      <c r="C18" s="4" t="s">
        <v>710</v>
      </c>
    </row>
    <row r="19" spans="1:15">
      <c r="A19" s="4" t="s">
        <v>712</v>
      </c>
    </row>
    <row r="20" spans="1:15">
      <c r="A20" s="3" t="s">
        <v>707</v>
      </c>
    </row>
    <row r="21" spans="1:15">
      <c r="A21" s="4" t="s">
        <v>533</v>
      </c>
      <c r="C21" s="4" t="s">
        <v>710</v>
      </c>
    </row>
    <row r="22" spans="1:15">
      <c r="A22" s="4" t="s">
        <v>713</v>
      </c>
    </row>
    <row r="23" spans="1:15">
      <c r="A23" s="3" t="s">
        <v>707</v>
      </c>
    </row>
    <row r="24" spans="1:15">
      <c r="A24" s="4" t="s">
        <v>284</v>
      </c>
      <c r="C24" s="6" t="n">
        <v>37200</v>
      </c>
    </row>
    <row r="25" spans="1:15">
      <c r="A25" s="4" t="s">
        <v>283</v>
      </c>
      <c r="C25" s="6" t="n">
        <v>30900</v>
      </c>
    </row>
    <row r="26" spans="1:15">
      <c r="A26" s="4" t="s">
        <v>314</v>
      </c>
      <c r="C26" s="4" t="s">
        <v>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7</v>
      </c>
    </row>
    <row r="3" spans="1:3">
      <c r="A3" s="3" t="s">
        <v>125</v>
      </c>
    </row>
    <row r="4" spans="1:3">
      <c r="A4" s="4" t="s">
        <v>100</v>
      </c>
      <c r="B4" s="6" t="n">
        <v>27331</v>
      </c>
      <c r="C4" s="6" t="n">
        <v>28577</v>
      </c>
    </row>
    <row r="5" spans="1:3">
      <c r="A5" s="3" t="s">
        <v>126</v>
      </c>
    </row>
    <row r="6" spans="1:3">
      <c r="A6" s="4" t="s">
        <v>127</v>
      </c>
      <c r="B6" s="5" t="n">
        <v>4954</v>
      </c>
      <c r="C6" s="5" t="n">
        <v>4317</v>
      </c>
    </row>
    <row r="7" spans="1:3">
      <c r="A7" s="4" t="s">
        <v>128</v>
      </c>
      <c r="B7" s="5" t="n">
        <v>-5022</v>
      </c>
      <c r="C7" s="5" t="n">
        <v>-5542</v>
      </c>
    </row>
    <row r="8" spans="1:3">
      <c r="A8" s="4" t="s">
        <v>99</v>
      </c>
      <c r="B8" s="5" t="n">
        <v>1398</v>
      </c>
      <c r="C8" s="5" t="n">
        <v>778</v>
      </c>
    </row>
    <row r="9" spans="1:3">
      <c r="A9" s="4" t="s">
        <v>129</v>
      </c>
      <c r="B9" s="5" t="n">
        <v>448</v>
      </c>
      <c r="C9" s="5" t="n">
        <v>0</v>
      </c>
    </row>
    <row r="10" spans="1:3">
      <c r="A10" s="3" t="s">
        <v>130</v>
      </c>
    </row>
    <row r="11" spans="1:3">
      <c r="A11" s="4" t="s">
        <v>131</v>
      </c>
      <c r="B11" s="5" t="n">
        <v>-4305</v>
      </c>
      <c r="C11" s="5" t="n">
        <v>-197</v>
      </c>
    </row>
    <row r="12" spans="1:3">
      <c r="A12" s="4" t="s">
        <v>43</v>
      </c>
      <c r="B12" s="5" t="n">
        <v>-536</v>
      </c>
      <c r="C12" s="5" t="n">
        <v>-116</v>
      </c>
    </row>
    <row r="13" spans="1:3">
      <c r="A13" s="4" t="s">
        <v>132</v>
      </c>
      <c r="B13" s="5" t="n">
        <v>608</v>
      </c>
      <c r="C13" s="5" t="n">
        <v>471</v>
      </c>
    </row>
    <row r="14" spans="1:3">
      <c r="A14" s="4" t="s">
        <v>133</v>
      </c>
      <c r="B14" s="5" t="n">
        <v>24876</v>
      </c>
      <c r="C14" s="5" t="n">
        <v>28288</v>
      </c>
    </row>
    <row r="15" spans="1:3">
      <c r="A15" s="3" t="s">
        <v>134</v>
      </c>
    </row>
    <row r="16" spans="1:3">
      <c r="A16" s="4" t="s">
        <v>135</v>
      </c>
      <c r="B16" s="5" t="n">
        <v>-415156</v>
      </c>
      <c r="C16" s="5" t="n">
        <v>-366839</v>
      </c>
    </row>
    <row r="17" spans="1:3">
      <c r="A17" s="4" t="s">
        <v>136</v>
      </c>
      <c r="B17" s="5" t="n">
        <v>343948</v>
      </c>
      <c r="C17" s="5" t="n">
        <v>381477</v>
      </c>
    </row>
    <row r="18" spans="1:3">
      <c r="A18" s="4" t="s">
        <v>137</v>
      </c>
      <c r="B18" s="5" t="n">
        <v>4982</v>
      </c>
      <c r="C18" s="5" t="n">
        <v>4004</v>
      </c>
    </row>
    <row r="19" spans="1:3">
      <c r="A19" s="4" t="s">
        <v>138</v>
      </c>
      <c r="B19" s="5" t="n">
        <v>-1586</v>
      </c>
      <c r="C19" s="5" t="n">
        <v>0</v>
      </c>
    </row>
    <row r="20" spans="1:3">
      <c r="A20" s="4" t="s">
        <v>139</v>
      </c>
      <c r="B20" s="5" t="n">
        <v>-67812</v>
      </c>
      <c r="C20" s="5" t="n">
        <v>18642</v>
      </c>
    </row>
    <row r="21" spans="1:3">
      <c r="A21" s="3" t="s">
        <v>140</v>
      </c>
    </row>
    <row r="22" spans="1:3">
      <c r="A22" s="4" t="s">
        <v>141</v>
      </c>
      <c r="B22" s="5" t="n">
        <v>415433</v>
      </c>
      <c r="C22" s="5" t="n">
        <v>465696</v>
      </c>
    </row>
    <row r="23" spans="1:3">
      <c r="A23" s="4" t="s">
        <v>142</v>
      </c>
      <c r="B23" s="5" t="n">
        <v>-573377</v>
      </c>
      <c r="C23" s="5" t="n">
        <v>-511246</v>
      </c>
    </row>
    <row r="24" spans="1:3">
      <c r="A24" s="4" t="s">
        <v>143</v>
      </c>
      <c r="B24" s="5" t="n">
        <v>56155</v>
      </c>
      <c r="C24" s="5" t="n">
        <v>0</v>
      </c>
    </row>
    <row r="25" spans="1:3">
      <c r="A25" s="4" t="s">
        <v>144</v>
      </c>
      <c r="B25" s="5" t="n">
        <v>-5124</v>
      </c>
      <c r="C25" s="5" t="n">
        <v>-924</v>
      </c>
    </row>
    <row r="26" spans="1:3">
      <c r="A26" s="4" t="s">
        <v>145</v>
      </c>
      <c r="B26" s="5" t="n">
        <v>172673</v>
      </c>
      <c r="C26" s="5" t="n">
        <v>0</v>
      </c>
    </row>
    <row r="27" spans="1:3">
      <c r="A27" s="4" t="s">
        <v>146</v>
      </c>
      <c r="B27" s="5" t="n">
        <v>-27961</v>
      </c>
      <c r="C27" s="5" t="n">
        <v>-23765</v>
      </c>
    </row>
    <row r="28" spans="1:3">
      <c r="A28" s="4" t="s">
        <v>147</v>
      </c>
      <c r="B28" s="5" t="n">
        <v>37799</v>
      </c>
      <c r="C28" s="5" t="n">
        <v>-70239</v>
      </c>
    </row>
    <row r="29" spans="1:3">
      <c r="A29" s="4" t="s">
        <v>148</v>
      </c>
      <c r="B29" s="5" t="n">
        <v>-5137</v>
      </c>
      <c r="C29" s="5" t="n">
        <v>-23309</v>
      </c>
    </row>
    <row r="30" spans="1:3">
      <c r="A30" s="4" t="s">
        <v>149</v>
      </c>
      <c r="B30" s="5" t="n">
        <v>11468</v>
      </c>
      <c r="C30" s="5" t="n">
        <v>28722</v>
      </c>
    </row>
    <row r="31" spans="1:3">
      <c r="A31" s="4" t="s">
        <v>150</v>
      </c>
      <c r="B31" s="6" t="n">
        <v>6331</v>
      </c>
      <c r="C31" s="6" t="n">
        <v>5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9:47:16Z</dcterms:created>
  <dcterms:modified xmlns:dcterms="http://purl.org/dc/terms/" xmlns:xsi="http://www.w3.org/2001/XMLSchema-instance" xsi:type="dcterms:W3CDTF">2019-11-07T19:47:16Z</dcterms:modified>
</cp:coreProperties>
</file>